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INCOME PER SHARE"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BANK PREMISES AND EQUIPMENT"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RETIREMENT PLANS" sheetId="17" state="visible" r:id="rId17"/>
    <sheet xmlns:r="http://schemas.openxmlformats.org/officeDocument/2006/relationships" name="OTHER REAL ESTATE OWNED" sheetId="18" state="visible" r:id="rId18"/>
    <sheet xmlns:r="http://schemas.openxmlformats.org/officeDocument/2006/relationships" name="DIVIDEND LIMITATIONS ON SUBSIDI" sheetId="19" state="visible" r:id="rId19"/>
    <sheet xmlns:r="http://schemas.openxmlformats.org/officeDocument/2006/relationships" name="LEASING ACTIVITIES" sheetId="20" state="visible" r:id="rId20"/>
    <sheet xmlns:r="http://schemas.openxmlformats.org/officeDocument/2006/relationships" name="FINANCIAL INSTRUMENTS WITH OFF-" sheetId="21" state="visible" r:id="rId21"/>
    <sheet xmlns:r="http://schemas.openxmlformats.org/officeDocument/2006/relationships" name="CAPITAL" sheetId="22" state="visible" r:id="rId22"/>
    <sheet xmlns:r="http://schemas.openxmlformats.org/officeDocument/2006/relationships" name="FAIR VALUES" sheetId="23" state="visible" r:id="rId23"/>
    <sheet xmlns:r="http://schemas.openxmlformats.org/officeDocument/2006/relationships" name="REVENUE FROM CONTRACTS WITH CUS" sheetId="24" state="visible" r:id="rId24"/>
    <sheet xmlns:r="http://schemas.openxmlformats.org/officeDocument/2006/relationships" name="SUBSEQUENT EVENTS" sheetId="25" state="visible" r:id="rId25"/>
    <sheet xmlns:r="http://schemas.openxmlformats.org/officeDocument/2006/relationships" name="RECENT ACCOUNTING DEVELOPMENTS" sheetId="26" state="visible" r:id="rId26"/>
    <sheet xmlns:r="http://schemas.openxmlformats.org/officeDocument/2006/relationships" name="PARENT CORPORATION ONLY FINANCI" sheetId="27" state="visible" r:id="rId27"/>
    <sheet xmlns:r="http://schemas.openxmlformats.org/officeDocument/2006/relationships" name="SELECTED QUARTERLY INFORMATION " sheetId="28" state="visible" r:id="rId28"/>
    <sheet xmlns:r="http://schemas.openxmlformats.org/officeDocument/2006/relationships" name="SUMMARY OF SIGNIFICANT ACCOUN_2" sheetId="29" state="visible" r:id="rId29"/>
    <sheet xmlns:r="http://schemas.openxmlformats.org/officeDocument/2006/relationships" name="INCOME PER SHARE (Tables)" sheetId="30" state="visible" r:id="rId30"/>
    <sheet xmlns:r="http://schemas.openxmlformats.org/officeDocument/2006/relationships" name="INVESTMENT SECURITIES (Tables)" sheetId="31" state="visible" r:id="rId31"/>
    <sheet xmlns:r="http://schemas.openxmlformats.org/officeDocument/2006/relationships" name="LOANS (Tables)" sheetId="32" state="visible" r:id="rId32"/>
    <sheet xmlns:r="http://schemas.openxmlformats.org/officeDocument/2006/relationships" name="TROUBLED DEBT RESTRUCTURINGS (T" sheetId="33" state="visible" r:id="rId33"/>
    <sheet xmlns:r="http://schemas.openxmlformats.org/officeDocument/2006/relationships" name="BANK PREMISES AND EQUIPMENT (Ta" sheetId="34" state="visible" r:id="rId34"/>
    <sheet xmlns:r="http://schemas.openxmlformats.org/officeDocument/2006/relationships" name="INCOME TAXES (Tables)" sheetId="35" state="visible" r:id="rId35"/>
    <sheet xmlns:r="http://schemas.openxmlformats.org/officeDocument/2006/relationships" name="OTHER REAL ESTATE OWNED (Tables" sheetId="36" state="visible" r:id="rId36"/>
    <sheet xmlns:r="http://schemas.openxmlformats.org/officeDocument/2006/relationships" name="LEASING ACTIVITIES (Tables)" sheetId="37" state="visible" r:id="rId37"/>
    <sheet xmlns:r="http://schemas.openxmlformats.org/officeDocument/2006/relationships" name="FINANCIAL INSTRUMENTS WITH OF_2" sheetId="38" state="visible" r:id="rId38"/>
    <sheet xmlns:r="http://schemas.openxmlformats.org/officeDocument/2006/relationships" name="CAPITAL (Tables)" sheetId="39" state="visible" r:id="rId39"/>
    <sheet xmlns:r="http://schemas.openxmlformats.org/officeDocument/2006/relationships" name="FAIR VALUES (Tables)" sheetId="40" state="visible" r:id="rId40"/>
    <sheet xmlns:r="http://schemas.openxmlformats.org/officeDocument/2006/relationships" name="NONINTEREST EXPENSES (Tables)" sheetId="41" state="visible" r:id="rId41"/>
    <sheet xmlns:r="http://schemas.openxmlformats.org/officeDocument/2006/relationships" name="PARENT CORPORATION ONLY FINAN_2" sheetId="42" state="visible" r:id="rId42"/>
    <sheet xmlns:r="http://schemas.openxmlformats.org/officeDocument/2006/relationships" name="SELECTED QUARTERLY INFORMATIO_2"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INCOME PER SHARE (Details)" sheetId="46" state="visible" r:id="rId46"/>
    <sheet xmlns:r="http://schemas.openxmlformats.org/officeDocument/2006/relationships" name="DEPOSITS IN AND FEDERAL FUNDS S" sheetId="47" state="visible" r:id="rId47"/>
    <sheet xmlns:r="http://schemas.openxmlformats.org/officeDocument/2006/relationships" name="INVESTMENT SECURITIES (Details)" sheetId="48" state="visible" r:id="rId48"/>
    <sheet xmlns:r="http://schemas.openxmlformats.org/officeDocument/2006/relationships" name="INVESTMENT SECURITIES (Details " sheetId="49" state="visible" r:id="rId49"/>
    <sheet xmlns:r="http://schemas.openxmlformats.org/officeDocument/2006/relationships" name="INVESTMENT SECURITIES (Detail_2" sheetId="50" state="visible" r:id="rId50"/>
    <sheet xmlns:r="http://schemas.openxmlformats.org/officeDocument/2006/relationships" name="INVESTMENT SECURITIES (Detail_3" sheetId="51" state="visible" r:id="rId51"/>
    <sheet xmlns:r="http://schemas.openxmlformats.org/officeDocument/2006/relationships" name="LOANS (Details)" sheetId="52" state="visible" r:id="rId52"/>
    <sheet xmlns:r="http://schemas.openxmlformats.org/officeDocument/2006/relationships" name="LOANS (Details 1)" sheetId="53" state="visible" r:id="rId53"/>
    <sheet xmlns:r="http://schemas.openxmlformats.org/officeDocument/2006/relationships" name="LOANS (Details 2)" sheetId="54" state="visible" r:id="rId54"/>
    <sheet xmlns:r="http://schemas.openxmlformats.org/officeDocument/2006/relationships" name="LOANS (Details 3)" sheetId="55" state="visible" r:id="rId55"/>
    <sheet xmlns:r="http://schemas.openxmlformats.org/officeDocument/2006/relationships" name="LOANS (Details 4)" sheetId="56" state="visible" r:id="rId56"/>
    <sheet xmlns:r="http://schemas.openxmlformats.org/officeDocument/2006/relationships" name="ALLOWANCE FOR LOAN LOSSES (Deta" sheetId="57" state="visible" r:id="rId57"/>
    <sheet xmlns:r="http://schemas.openxmlformats.org/officeDocument/2006/relationships" name="BANK PREMISES AND EQUIPMENT (De" sheetId="58" state="visible" r:id="rId58"/>
    <sheet xmlns:r="http://schemas.openxmlformats.org/officeDocument/2006/relationships" name="INCOME TAXES (Details)" sheetId="59" state="visible" r:id="rId59"/>
    <sheet xmlns:r="http://schemas.openxmlformats.org/officeDocument/2006/relationships" name="INCOME TAXES (Details 1)" sheetId="60" state="visible" r:id="rId60"/>
    <sheet xmlns:r="http://schemas.openxmlformats.org/officeDocument/2006/relationships" name="INCOME TAXES (Details 2)" sheetId="61" state="visible" r:id="rId61"/>
    <sheet xmlns:r="http://schemas.openxmlformats.org/officeDocument/2006/relationships" name="INCOME TAXES (Details 3)" sheetId="62" state="visible" r:id="rId62"/>
    <sheet xmlns:r="http://schemas.openxmlformats.org/officeDocument/2006/relationships" name="RELATED PARTY TRANSACTIONS (Det" sheetId="63" state="visible" r:id="rId63"/>
    <sheet xmlns:r="http://schemas.openxmlformats.org/officeDocument/2006/relationships" name="LEASING ACTIVITIES (Details)" sheetId="64" state="visible" r:id="rId64"/>
    <sheet xmlns:r="http://schemas.openxmlformats.org/officeDocument/2006/relationships" name="BORROWED FUNDS (Details)" sheetId="65" state="visible" r:id="rId65"/>
    <sheet xmlns:r="http://schemas.openxmlformats.org/officeDocument/2006/relationships" name="BORROWED FUNDS (Details 1)" sheetId="66" state="visible" r:id="rId66"/>
    <sheet xmlns:r="http://schemas.openxmlformats.org/officeDocument/2006/relationships" name="FINANCIAL INSTRUMENTS WITH OF_3" sheetId="67" state="visible" r:id="rId67"/>
    <sheet xmlns:r="http://schemas.openxmlformats.org/officeDocument/2006/relationships" name="CAPITAL (Details)" sheetId="68" state="visible" r:id="rId68"/>
    <sheet xmlns:r="http://schemas.openxmlformats.org/officeDocument/2006/relationships" name="FAIR VALUES (Details)" sheetId="69" state="visible" r:id="rId69"/>
    <sheet xmlns:r="http://schemas.openxmlformats.org/officeDocument/2006/relationships" name="FAIR VALUES (Details 2)" sheetId="70" state="visible" r:id="rId70"/>
    <sheet xmlns:r="http://schemas.openxmlformats.org/officeDocument/2006/relationships" name="REVENUE FROM CONTRACTS WITH C_2" sheetId="71" state="visible" r:id="rId71"/>
    <sheet xmlns:r="http://schemas.openxmlformats.org/officeDocument/2006/relationships" name="NONINTEREST EXPENSES (Details)" sheetId="72" state="visible" r:id="rId72"/>
    <sheet xmlns:r="http://schemas.openxmlformats.org/officeDocument/2006/relationships" name="PARENT CORPORATION ONLY FINAN_3" sheetId="73" state="visible" r:id="rId73"/>
    <sheet xmlns:r="http://schemas.openxmlformats.org/officeDocument/2006/relationships" name="PARENT CORPORATION ONLY FINAN_4" sheetId="74" state="visible" r:id="rId74"/>
    <sheet xmlns:r="http://schemas.openxmlformats.org/officeDocument/2006/relationships" name="PARENT CORPORATION ONLY FINAN_5" sheetId="75" state="visible" r:id="rId75"/>
    <sheet xmlns:r="http://schemas.openxmlformats.org/officeDocument/2006/relationships" name="SELECTED QUARTERLY INFORMATIO_3" sheetId="76" state="visible" r:id="rId7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_);(#,##0.0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29" customWidth="1" min="2" max="2"/>
    <col width="14" customWidth="1" min="3" max="3"/>
    <col width="14" customWidth="1" min="4" max="4"/>
  </cols>
  <sheetData>
    <row r="1">
      <c r="A1" s="1" t="inlineStr">
        <is>
          <t>Cover - USD ($) $ in Thousands</t>
        </is>
      </c>
      <c r="B1" s="2" t="inlineStr">
        <is>
          <t>12 Months Ended</t>
        </is>
      </c>
    </row>
    <row r="2">
      <c r="B2" s="2" t="inlineStr">
        <is>
          <t>Dec. 31, 2021</t>
        </is>
      </c>
      <c r="C2" s="2" t="inlineStr">
        <is>
          <t>Mar. 3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33411</t>
        </is>
      </c>
    </row>
    <row r="13">
      <c r="A13" s="4" t="inlineStr">
        <is>
          <t>Entity Registrant Name</t>
        </is>
      </c>
      <c r="B13" s="4" t="inlineStr">
        <is>
          <t>New Peoples Bankshares, Inc.</t>
        </is>
      </c>
    </row>
    <row r="14">
      <c r="A14" s="4" t="inlineStr">
        <is>
          <t>Entity Central Index Key</t>
        </is>
      </c>
      <c r="B14" s="4" t="inlineStr">
        <is>
          <t>0001163389</t>
        </is>
      </c>
    </row>
    <row r="15">
      <c r="A15" s="4" t="inlineStr">
        <is>
          <t>Entity Tax Identification Number</t>
        </is>
      </c>
      <c r="B15" s="4" t="inlineStr">
        <is>
          <t>31-1804543</t>
        </is>
      </c>
    </row>
    <row r="16">
      <c r="A16" s="4" t="inlineStr">
        <is>
          <t>Entity Incorporation, State or Country Code</t>
        </is>
      </c>
      <c r="B16" s="4" t="inlineStr">
        <is>
          <t>VA</t>
        </is>
      </c>
    </row>
    <row r="17">
      <c r="A17" s="4" t="inlineStr">
        <is>
          <t>Entity Address, Address Line One</t>
        </is>
      </c>
      <c r="B17" s="4" t="inlineStr">
        <is>
          <t>67 Commerce Drive</t>
        </is>
      </c>
    </row>
    <row r="18">
      <c r="A18" s="4" t="inlineStr">
        <is>
          <t>Entity Address, City or Town</t>
        </is>
      </c>
      <c r="B18" s="4" t="inlineStr">
        <is>
          <t>Honaker</t>
        </is>
      </c>
    </row>
    <row r="19">
      <c r="A19" s="4" t="inlineStr">
        <is>
          <t>Entity Address, State or Province</t>
        </is>
      </c>
      <c r="B19" s="4" t="inlineStr">
        <is>
          <t>VA</t>
        </is>
      </c>
    </row>
    <row r="20">
      <c r="A20" s="4" t="inlineStr">
        <is>
          <t>Entity Address, Postal Zip Code</t>
        </is>
      </c>
      <c r="B20" s="4" t="inlineStr">
        <is>
          <t>24260</t>
        </is>
      </c>
    </row>
    <row r="21">
      <c r="A21" s="4" t="inlineStr">
        <is>
          <t>City Area Code</t>
        </is>
      </c>
      <c r="B21" s="4" t="inlineStr">
        <is>
          <t>276</t>
        </is>
      </c>
    </row>
    <row r="22">
      <c r="A22" s="4" t="inlineStr">
        <is>
          <t>Local Phone Number</t>
        </is>
      </c>
      <c r="B22" s="4" t="inlineStr">
        <is>
          <t>873-7000</t>
        </is>
      </c>
    </row>
    <row r="23">
      <c r="A23" s="4" t="inlineStr">
        <is>
          <t>Trading Symbol</t>
        </is>
      </c>
      <c r="B23" s="4" t="inlineStr">
        <is>
          <t>None</t>
        </is>
      </c>
    </row>
    <row r="24">
      <c r="A24" s="4" t="inlineStr">
        <is>
          <t>Title of 12(g) Security</t>
        </is>
      </c>
      <c r="B24" s="4" t="inlineStr">
        <is>
          <t>Common
Stock - $2 Par Value</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Public Float</t>
        </is>
      </c>
      <c r="D33" s="5" t="n">
        <v>21089972</v>
      </c>
    </row>
    <row r="34">
      <c r="A34" s="4" t="inlineStr">
        <is>
          <t>Entity Common Stock, Shares Outstanding</t>
        </is>
      </c>
      <c r="C34" s="6" t="n">
        <v>23922086</v>
      </c>
    </row>
    <row r="35">
      <c r="A35" s="4" t="inlineStr">
        <is>
          <t>Auditor Name</t>
        </is>
      </c>
      <c r="B35" s="4" t="inlineStr">
        <is>
          <t>Elliott Davis, LLC</t>
        </is>
      </c>
    </row>
    <row r="36">
      <c r="A36" s="4" t="inlineStr">
        <is>
          <t>Auditor Firm ID</t>
        </is>
      </c>
      <c r="B36" s="4" t="inlineStr">
        <is>
          <t>149</t>
        </is>
      </c>
    </row>
    <row r="37">
      <c r="A37" s="4" t="inlineStr">
        <is>
          <t>Auditor Location</t>
        </is>
      </c>
      <c r="B37" s="4" t="inlineStr">
        <is>
          <t>Greenville,
South Carolin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COME PER SHARE</t>
        </is>
      </c>
      <c r="B1" s="2" t="inlineStr">
        <is>
          <t>12 Months Ended</t>
        </is>
      </c>
    </row>
    <row r="2">
      <c r="B2" s="2" t="inlineStr">
        <is>
          <t>Dec. 31, 2021</t>
        </is>
      </c>
    </row>
    <row r="3">
      <c r="A3" s="3" t="inlineStr">
        <is>
          <t>Income Per Share</t>
        </is>
      </c>
    </row>
    <row r="4">
      <c r="A4" s="4" t="inlineStr">
        <is>
          <t>INCOME PER SHARE</t>
        </is>
      </c>
      <c r="B4" s="4" t="inlineStr">
        <is>
          <t xml:space="preserve">NOTE
3 INCOME PER SHARE Basic
income per share computations are based on the weighted average number of shares outstanding during each year. Dilutive earnings per
share reflect the additional common shares that would have been outstanding if dilutive potential common shares had been issued. For
the years ended December 31, 2021 and 2020, there were no dilutive potential common shares. Basic and diluted net income per common share
calculations follows:
Schedule of basic and diluted net loss per common share calculations
(Amounts in thousands, except For the year ended
share and per share data) December 31,
2021 2020
Net income $ 7,010 $ 2,890
Weighted average shares outstanding 23,922,086 23,922,086
Weighted average dilutive shares outstanding 23,992,086 23,992,086
Basic and diluted income per share $ 0.29 $ 0.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SECURITIES</t>
        </is>
      </c>
      <c r="B1" s="2" t="inlineStr">
        <is>
          <t>12 Months Ended</t>
        </is>
      </c>
    </row>
    <row r="2">
      <c r="B2" s="2" t="inlineStr">
        <is>
          <t>Dec. 31, 2021</t>
        </is>
      </c>
    </row>
    <row r="3">
      <c r="A3" s="3" t="inlineStr">
        <is>
          <t xml:space="preserve">     Investment securities activity:</t>
        </is>
      </c>
    </row>
    <row r="4">
      <c r="A4" s="4" t="inlineStr">
        <is>
          <t>INVESTMENT SECURITIES</t>
        </is>
      </c>
      <c r="B4" s="4" t="inlineStr">
        <is>
          <t xml:space="preserve">NOTE
5 INVESTMENT SECURITIES The
amortized cost and estimated fair value of securities (all available-for-sale) as of December 31, 2021 and December 31, 2020 are as follows:
Schedule of securities amortized cost and estimated fair value
Gross Gross Approximate
Amortized Unrealized Unrealized Fair
(Dollars are in thousands) Cost Gains Losses Value
December 31, 2021
U.S. Treasuries 7,791 $ 2 $ 122 $ 7,671
U.S. Government Agencies 9,098 77 86 9,089
Taxable municipals 23,075 159 254 22,980
Corporate bonds 2,014 23 18 2,019
Mortgage backed securities 66,410 143 954 65,599
Total Securities available for sale 108,388 $ 404 $ 1,434 $ 107,358
December 31, 2020
U.S. Government Agencies 13,852 $ 322 $ 67 $ 14,107
Taxable municipals 5,157 188 — 5,345
Corporate bonds 5,893 186 31 6,048
Mortgage backed securities 22,565 388 47 22,906
Total Securities available for sale 47,467 $ 1,084 $ 145 $ 48,406 The
following table details unrealized losses and related fair values in the available-for-sale portfolio. This information is aggregated
by the length of time that individual securities have been in a continuous unrealized loss position as of December 31, 2021 and December
31, 2020.
Schedule of fair value and gross unrealized losses on investment securities
Less than 12 Months 12 Months or More Total
(Dollars are in thousands) Fair Value Unrealized Losses Fair Value Unrealized Losses Fair Value Unrealized Losses
December 31, 2021
U.S. Treasuries $ 6,200 $ 122 $ — $ — $ 6,200 $ 122
U.S. Government Agencies 977 10 3,434 76 4,411 86
Taxable municipals 13,040 237 387 17 13,427 254
Corporate bonds 1,482 18 — — 1,482 18
Mtg. backed securities 52,180 758 6,282 196 58,462 954
Total Securities AFS $ 73,879 $ 1,145 $ 10,103 $ 289 $ 83,982 $ 1,434
December 31, 2020
U.S. Government Agencies $ 1,479 $ 12 $ 3,829 $ 55 $ 5,308 $ 67
Taxable municipals — — — — — —
Corporate bonds 1,219 31 — — 1,219 31
Mtg. backed securities 7,517 44 218 3 7,735 47
Total Securities AFS $ 10,215 $ 87 $ 4,047 $ 58 $ 14,262 $ 145
At
December 31, 2021, the available-for-sale portfolio included 113 investments for which the fair market value was less than amortized
cost. At December 31, 2020, the available-for-sale portfolio included 42 investments for which the fair market value was less than amortized
cost. 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s and near-term prospects of the issuer, and (3) the intent and ability of the Company
to retain its investment in the issuer for a period of time sufficient to allow for any anticipated recovery in fair value. Based on
the Company’s analysis, the Company concluded that no securities had other-than-temporary impairment at December 31, 2021 or December
31, 2020. Investment
securities with a carrying value of $ 12.1 6.8 During
the year ended December 31, 2021, $ 7.7 322 1.0 4 The
amortized cost and fair value of investment securities at December 31, 2021, by contractual maturity, are shown in the following schedule.
Expected maturities will differ from contractual maturities because borrowers may have the right to call or prepay obligations with or
without call or prepayment penalties. Also, actual maturities may differ from scheduled maturities on amortizing securities, such as
mortgage-backed securities and collateralized mortgage obligations, because the underlying collateral on these types of securities may
be repaid prior to the scheduled maturity date.
Schedule of amortized cost and fair value of investment securities contractual maturity
Weighted
(Dollars
are in thousands) Amortized
Fair
Average
Securities
Available for Sale Cost Value Yield
Due
in one year or less $ 1,051 $ 1,060 2.56
Due
after one year through five years 7,858 7,804 1.41
Due
after five years through ten years 12,819 12,747 1.54
Due
after ten years 86,660 85,747 1.61
Total $ 108,388 $ 107,358 1.59 The
Bank, as a member of the Federal Reserve Bank and the Federal Home Loan Bank of Atlanta (FHLB), is required to hold stock in each. The
Bank also owns stock in CBB Financial Corp., which is a correspondent of the Bank. These equity securities, which are included in Other
Assets on the consolidated balance sheet, are restricted from trading and are recorded at a cost of $ 2.0 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1</t>
        </is>
      </c>
    </row>
    <row r="3">
      <c r="A3" s="3" t="inlineStr">
        <is>
          <t>Receivables [Abstract]</t>
        </is>
      </c>
    </row>
    <row r="4">
      <c r="A4" s="4" t="inlineStr">
        <is>
          <t>LOANS</t>
        </is>
      </c>
      <c r="B4" s="4" t="inlineStr">
        <is>
          <t>NOTE
6 LOANS Loans
receivable outstanding at December 31, 2021 and 2020, are summarized as follows:
Summary of loans receivable outstanding
December 31,
(Dollars are in thousands) 2021 2020
Real estate secured:
Commercial $ 206,162 $ 179,381
Construction and land development 32,325 25,031
Residential 1-4 family 224,530 222,980
Multifamily 33,048 16,569
Farmland 18,735 18,368
Total real estate loans 514,800 462,329
Commercial 54,325 86,010
Agriculture 4,021 4,450
Consumer installment loans 18,756 20,632
All other loans 1,842 2,145
Total loans $ 593,744 $ 575,566 Included
in commercial loans at December 31, 2021 and 2020, were $6.4 million and $34.8 million of PPP loans that are guaranteed by the SBA. Also
included in total loans above are deferred loan fees of $1.8 million and $2.3 million, at December 31, 2021 and 2020, respectively, which
include deferred PPP loan fees. Deferred loan costs were $2.0 million and $1.8 million, at December 31, 2021 and 2020, respectively.
Income from net deferred fees and costs is recognized as income over the lives of the respective loans as a yield adjustment. If loans
repay prior to scheduled maturities any unamortized fee or cost is recognized at that time. As
a result of PPP originations during 2021 and 2020, net deferred fees totaling $1.6 million and $1.6 million were received, respectively,
and $2.0 million and $994 thousand was recognized through earnings, respectively. Loans
receivable on nonaccrual status at December 31, 2021 and 2020 are summarized as follows:
Summary of loans receivable on nonaccrual status
(Dollars are in thousands) 2021 2020
Real estate secured:
Commercial $ 415 $ 2,225
Construction and land development 37 57
Residential 1-4 family 2,314 2,700
Multi-family 111 —
Farmland 48 101
Total real estate loans 2,925 5,083
Commercial 9 453
Consumer installment and other loans 7 12
Total loans receivable on nonaccrual status $ 2,941 $ 5,548 Total
interest income not recognized on nonaccrual loans for 2021 and 2020 was $223 thousand and $494 thousand, respectively. No
accounts received pandemic related forbearance in 2021. During the year ended December 31, 2020, under the provisions of the CARES Act
or related guidance issued by banking regulators, modifications, mainly in the form of short-term payment deferrals, were granted on
786 loans totaling $119.6 million. At December 31, 2021, 543 accounts totaling $82.4 million remain, of which 538 accounts totaling $82.3
million are current or less than 90 days past due. All of these accounts are subject to a normal repayment schedule. No accounts at December
31, 2021 were subject to pandemic related forbearance. At December 31, 2020, 673 loans totaling $110.7 million had completed their forbearance
period and resumed a normal payment schedule, and 15 loans totaling $836 thousand remained in forbearance. At December 31, 2020, the
remaining 98 accounts had been repaid in full or refinanced at market terms and conditions. Of
the accounts that received some form of forbearance during 2020, at December 31, 2021, $15.2 million were to lessors of residential properties,
$12.8 to lessors of nonresidential properties and $6.7 million to hotels and restaurants; while at December 31, 2020, $21.4 million were
to lessors of residential properties, $16.0 million to lessors of non-residential properties, $12.4 million to hotels and restaurants,
and $6.0 million to coal and gas mining operations. The
following table presents information concerning the Company’s investment in loans considered impaired as of December 31, 2021 and
December 31, 2020:
Summary of impaired loans
As of December 31, 2021 (Dollars are in thousands) Average Recorded Investment Interest Income Recognized Recorded Investment Unpaid Principal Balance Related Allowance
With no related allowance recorded:
Real estate secured:
Commercial $ 245 $ — $ 99 $ 140 $ —
Construction and land development 64 18 24 298 —
Residential 1-4 family 1,720 24 1,508 1,791 —
Multifamily — — — — —
Farmland 438 14 320 490 —
Commercial — — — — —
Agriculture — — — — —
Consumer installment loans 3 — 2 2 —
All other loans — — — — —
With an allowance recorded:
Real estate secured:
Commercial 871 3 315 372 94
Construction and land development — — — — —
Residential 1-4 family 338 6 340 372 53
Multifamily — — — — —
Farmland 121 4 197 209 17
Commercial 109 1 28 35 2
Agriculture — — — — —
Consumer installment loans — — — — —
All other loans — — — — —
Total $ 3,909 $ 70 $ 2,833 $ 3,709 $ 166
As of December 31, 2020 (Dollars are in thousands) Average Recorded Investment Interest Income Recognized Recorded Investment Unpaid Principal Balance Related Allowance
With no related allowance recorded:
Real estate secured:
Commercial $ 1,680 $ 16 $ 385 $ 386 $ —
Construction and land development 89 18 99 376 —
Residential 1-4 family 1,788 53 1,662 1,898 —
Multifamily — — — — —
Farmland 550 59 391 560 —
Commercial 59 — — — —
Agriculture — — — — —
Consumer installment loans 4 — 5 6 —
All other loans — — — — —
With an allowance recorded:
Real estate secured:
Commercial 707 — 1,566 1,678 574
Construction and land development — — — — —
Residential 1-4 family 150 3 337 365 72
Multifamily — — — — —
Farmland 212 9 208 220 2
Commercial 214 12 429 437 404
Agriculture — — — — —
Consumer installment loans — — — — —
All other loans — — — — —
Total $ 5,453 $ 170 $ 5,082 $ 5,926 $ 1,052 An
age analysis of past due loans receivable is below. At December 31, 2021 and 2020, there were no loans over 90 days past due that were
accruing.
Summary of age analysis of past due loans receivable
As of December 31, 2021 (Dollars are in thousands) Loans 30-59 Days Past Due Loans 60-89 Days Past Due Loans 90 or More Days Past Due Total Past Due Loans Current Loans Total Loans
Real estate secured:
Commercial $ — $ — $ — $ — $ 206,162 $ 206,162
Construction and land development 7 — 7 14 32,311 32,325
Residential 1-4 family 2,473 240 486 3,199 221,331 224,530
Multifamily — — 111 111 32,937 33,048
Farmland — — — — 18,735 18,735
Total real estate loans 2,480 240 604 3,324 511,476 514,800
Commercial 5 — — 5 54,320 54,325
Agriculture — — — — 4,021 4,021
Consumer installment Loans 56 5 — 61 18,695 18,756
All other loans — — — — 1,842 1,842
Total loans $ 2,541 $ 245 $ 604 $ 3,390 $ 590,354 $ 593,744
As of December 31, 2020 (Dollars are in thousands) Loans 30-59 Days Past Due Loans 60-89 Days Past Due Loans 90 or More Days Past Due Total Past Due Loans Current Loans Total Loans
Real estate secured:
Commercial $ 969 $ — $ — $ 969 $ 178,412 $ 179,381
Construction and land development 64 — — 64 24,967 25,031
Residential 1-4 family 5,717 615 690 7,022 215,958 222,980
Multifamily — — — — 16,569 16,569
Farmland 57 — — 57 18,311 18,368
Total real estate loans 6,807 615 690 8,112 454,217 462,329
Commercial 214 — — 214 85,796 86,010
Agriculture 7 1 — 8 4,442 4,450
Consumer installment Loans 214 22 — 236 20,396 20,632
All other loans — — — — 2,145 2,145
Total loans $ 7,242 $ 638 $ 690 $ 8,570 $ 566,996 $ 575,566 The
Company categorizes loans receivable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and leases individually by classifying the loans receivable as to credit risk.
The Company uses the following definitions for risk ratings: Pass
Special
Mention Substandard
A substandard loan is inadequately protected by the current sound net worth and paying capacity of
the obligor or of the collateral pledged, if any. Loans classified as substandard must have a well-defined weakness or weaknesses that
jeopardize the liquidation of the debt; they are characterized by the distinct possibility that the institution will sustain some loss
if the deficiencies are not corrected. Doubtful
Loans classified Doubtful have all the weaknesses
inherent in loans classified Substandard, plus the added characteristic that the weaknesses make collection or liquidation in full on
the basis of currently existing facts, conditions, and values highly questionable and improbable. There were no loans classified as doubtful
at either December 31, 2021 or 2020. Based
on the most recent analysis performed, the risk category of loans receivable was as follows:
Summary of risk category of loans receivable
As of December 31, 2021 (Dollars are in thousands) Pass Special Mention Substandard Doubtful Total
Real estate secured:
Commercial $ 198,022 $ 7,725 $ 415 $ — $ 206,162
Construction and land development 31,366 922 37 — 32,325
Residential 1-4 family 221,342 915 2,273 — 224,530
Multifamily 32,499 438 111 — 33,048
Farmland 18,137 550 48 — 18,735
Total real estate loans 501,366 10,550 2,884 — 514,800
Commercial 53,162 1,154 9 — 54,325
Agriculture 4,021 — — — 4,021
Consumer installment loans 18,746 2 8 — 18,756
All other loans 1,842 — — — 1,842
Total $ 579,137 $ 11,706 $ 2,901 $ — $ 593,744
As of December 31, 2020 (Dollars are in thousands) Pass Special Mention Substandard Doubtful Total
Real estate secured:
Commercial $ 171,212 $ 6,112 $ 2,057 $ — $ 179,381
Construction and land development 23,168 1,806 57 — 25,031
Residential 1-4 family 218,947 1,304 2,729 — 222,980
Multifamily 16,337 232 — — 16,569
Farmland 17,019 1,249 100 — 18,368
Total real estate loans 446,683 10,703 4,943 — 462,329
Commercial 81,846 3,711 453 — 86,010
Agriculture 4,255 195 — — 4,450
Consumer installment loans 20,615 5 12 — 20,632
All other loans 2,145 — — — 2,145
Total $ 555,544 $ 14,614 $ 5,408 $ — $ 575,56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12 Months Ended</t>
        </is>
      </c>
    </row>
    <row r="2">
      <c r="B2" s="2" t="inlineStr">
        <is>
          <t>Dec. 31, 2021</t>
        </is>
      </c>
    </row>
    <row r="3">
      <c r="A3" s="3" t="inlineStr">
        <is>
          <t>Receivables [Abstract]</t>
        </is>
      </c>
    </row>
    <row r="4">
      <c r="A4" s="4" t="inlineStr">
        <is>
          <t>ALLOWANCE FOR LOAN LOSSES</t>
        </is>
      </c>
      <c r="B4" s="4" t="inlineStr">
        <is>
          <t xml:space="preserve">NOTE
7 ALLOWANCE FOR LOAN LOSSES The
following tables present activity in the allowance for loan losses for the years ended December 30, 2021 and 2020. Allocation of a portion
of the allowance to one category of loans does not preclude its availability to absorb losses in other categories. Additionally, the
allocation of the allowance by recorded portfolio segment and impairment method is presented as of December 30, 2021 and 2020.
Schedule of allocation of portion of allowance
Real
estate secured
(Dollars are in thousands) Commercial Construction
and Land Development Residential
1-4 family Multifamily Farmland Commercial Agriculture Consumer
and All Other Unallocated Total
Year ended
December 31, 2021
Beginning balance $ 2,281 $ 233 $ 1,951 $ 151 $ 97 $ 2,275 $ 40 $ 163 $ - $ 7,191
Charge-offs (915) - (48) - - (92) - (78) - (1,133)
Recoveries 2 6 85 - 29 137 1 45 - 305
Provision 766 (50) 249 103 23 (1,221) (13) (22) 537 372
Ending balance $ 2,134 $ 189 $ 2,237 $ 254 $ 149 $ 1,099 $ 28 $ 108 $ 537 $ 6,735
Allowance
for loan losses at December 31, 2021
Individually evluated for impairment $ 94 $ - $ 53 $ - $ 17 $ 2 $ - $ - $ - $ 166
Collectively evaluated for impairment 2,040 189 2,184 254 132 1,097 28 108 537 6,569
Total $ 2,134 $ 189 $ 2,237 $ 254 $ 149 $ 1,099 $ 28 $ 108 $ 537 $ 6,735
Loans at December 31,
2021
Individually evluated for impairment $ 414 $ 24 $ 1,848 $ - $ 517 $ 28 $ - $ 2 $ - $ 2,833
Collectively evaluated for impairment 205,748 32,301 222,682 33,048 18,218 54,297 4,021 20,596 - 590,911
Total $ 206,162 $ 32,325 $ 224,530 $ 33,048 $ 18,735 $ 54,325 $ 4,021 $ 20,598 $ - $ 593,744
Real
estate secured
(Dollars are in thousands) Commercial Construction
and Land Development Residential
1-4 family Multifamily Farmland Commercial Agriculture Consumer
and All Other Unallocated Total
Year ended
December 31, 2020
Beginning balance $ 1,248 $ 158 $ 1,736 $ 104 $ 109 $ 1,789 $ 27 $ 195 $ 2 $ 5,368
Charge-offs (65) - (165) - (42) (329) (15) (85) - (701)
Recoveries 57 - 38 - 33 40 1 55 - 224
Provision 1,041 75 342 47 (3) 775 27 (2) (2) 2,300
Ending balance $ 2,281 $ 233 $ 1,951 $ 151 $ 97 $ 2,275 $ 40 $ 163 $ - $ 7,191
Allowance
for loan losses at December 31, 2020
Individually evluated for impairment $ 574 $ - $ 72 $ - $ 2 $ 404 $ - $ - $ - $ 1,052
Collectively evaluated for impairment 1,707 233 1,879 151 95 1,871 40 163 - 6,139
Total $ 2,281 $ 233 $ 1,951 $ 151 $ 97 $ 2,275 $ 40 $ 163 $ - $ 7,191
Loans at December 31,
2020
Individually evluated for impairment $ 1,951 $ 99 $ 1,999 $ - $ 599 $ 429 $ - $ 5 $ - $ 5,082
Collectively evaluated for impairment 177,430 24,932 220,981 16,569 17,769 85,581 4,450 22,772 - 570,484
Total $ 179,381 $ 25,031 $ 222,980 $ 16,569 $ 18,368 $ 86,010 $ 4,450 $ 22,777 $ - $ 575,566 In
determining the amount of our allowance, we rely on an analysis of our loan portfolio, our experience and our evaluation of general economic
conditions. If our assumptions prove to be incorrect, our current allowance may not be sufficient to cover future loan losses and we
may experience significant increases to our provision. Due to the underlying SBA guarantee provided for PPP loans, these accounts were
not included in either the portfolio segment or impairment calculations at December 31, 2021 and 2020. Additionally, due to uncertainties
presented by the ongoing pandemic and the resulting economic uncertainty, internal and external qualitative factors were revised accordingly.
For 2021, external qualitative factors were adjusted to consider the impact of infl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t>
        </is>
      </c>
      <c r="B1" s="2" t="inlineStr">
        <is>
          <t>12 Months Ended</t>
        </is>
      </c>
    </row>
    <row r="2">
      <c r="B2" s="2" t="inlineStr">
        <is>
          <t>Dec. 31, 2021</t>
        </is>
      </c>
    </row>
    <row r="3">
      <c r="A3" s="3" t="inlineStr">
        <is>
          <t>Property, Plant and Equipment [Abstract]</t>
        </is>
      </c>
    </row>
    <row r="4">
      <c r="A4" s="4" t="inlineStr">
        <is>
          <t>BANK PREMISES AND EQUIPMENT</t>
        </is>
      </c>
      <c r="B4" s="4" t="inlineStr">
        <is>
          <t xml:space="preserve">NOTE
9 BANK PREMISES AND EQUIPMENT Depreciation
expense for 2021 and 2020 was $2.1 million and $2.2 million, respectively. Bank premises and equipment at December 31, 2021 and 2020
are summarized as follows:
Schedule of bank premises and equipment
(Dollars are in thousands) 2021 2020
Land $ 7,424 $ 7,796
Buildings and improvements 16,252 16,227
Furniture and equipment 14,139 16,253
Construction in progress — 1,025
37,815 43,008
Less accumulated depreciation (17,080 ) (18,726 )
Bank Premises and Equipment $ 20,735 $ 22,174 During
the year ended December 31, 2021, the Bank sold four former branch locations, with net book values of approximately $1.1 million, resulting
in approximately $173 thousand of net gains on sales. Also,
during 2021, the Bank transferred three other former branch locations, with net book values totaling approximately $2.0 million, to other
real estate owned, resulting in an increase to OREO of $950 thousand, and disposal and valuation costs of approximately $1.1 million.
Subsequently, in December 2021, these OREO properties were written down to $912 thousand. Equipment with a combined net book value of
$188 thousand were written off in 2021. One
new branch office, in Bristol, Virginia, was opened in 2021, resulting in an increase of $2.7 million in premises and equipment. During
2020, the Bank opened a new branch office in Kingsport, Tennessee, and a loan production office in Boone, North Carolina. As
presented in Note 17 Leasing Activities, during 2021, the Bank repurchased the branch office located in Lebanon, Virginia, which had
previously been sold and leased bac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0 INCOME TAXES The
Company files a consolidated federal income tax return. The following summarizes the provision for income taxes and the related deferred
tax components for the years ended December 31, 2021 and 2020. The
source of pre-tax book income is summarized as follows for the years ended December 31, 2021 and 2020:
Schedule of pre-tax book income
(Dollars are in thousands) 2021 2020
Pre-tax book income
Domestic $ 8,952 $ 3,993
Total pre-tax book income $ 8,952 $ 3,993 Income
tax expense is summarized as follows for the years ended December 31, 2021 and 2020:
Schedule of components of income tax expense
(Dollars are in thousands) 2021 2020
Current income tax expense (benefit)
Federal $ (172 ) $ (200 )
State — —
Total current income tax expense (benefit) (172 ) (200 )
Deferred income tax expense
Federal 2,067 1,304
State 47 (1 )
Total deferred income tax expense 2,114 1,303
Income tax expense $ 1,942 $ 1,103 The
following table summarizes the differences between the actual income tax expense and the amounts computed using the federal statutory
tax rate of 21% for years ended December 31, 2021 and 2020, respectively:
Schedule of reconciliation of income tax expense
(Dollars are in thousands) 2021 2020
Income tax expense (benefit) at the applicable federal rate $ 1,879 $ 839
Permanent differences resulting from:
Nondeductible expenses 7 8
Tax exempt interest income (4 ) (7 )
Bank owned life insurance (7 ) (16 )
Other adjustments 67 279
Income tax expense $ 1,942 $ 1,103 The
net deferred tax assets and liabilities resulting from temporary differences as of December 31, 2021 and 2020, are summarized as follows:
Schedule of net deferred tax assets and liabilities
(Dollars are in thousands) 2021 2020
Deferred Tax Assets
Allowance for loan losses $ 1,500 $ 1,568
Deferred compensation 85 92
Nonaccrual loan interest 532 490
Unrealized loss on securities available for sale 216 —
Other real estate owned 305 83
Amortization of core deposits 6 18
Amortization of goodwill 31 90
Capitalized interest and repair expense 23 23
Net operating loss carryforward 460 2,172
Other 98 33
Total Assets, gross 3,256 4,569
Valuation allowance — —
Total Assets, net 3,256 4,569
Deferred Tax Liabilities
Accelerated depreciation 1,105 869
Unrealized gain on securities available for sale — 197
Prepaid expenses 27 22
Deferred loan costs 451 355
Total Liabilities, gross 1,583 1,443
Net Deferred Tax Asset $ 1,673 $ 3,126 In
accordance with applicable accounting guidance, the Company determined that it was not required to establish a valuation allowance for
deferred tax assets as it is more likely than not that the deferred tax asset will be realized through future taxable income, future
reversals of existing taxable temporary differences and tax strategies. The Company’s net deferred tax asset is recorded in the
consolidated financial statements separately. At
December 31, 2021 and 2020, the Company had no unrecognized tax benefits. The Company does not expect the total amount of unrecognized
tax benefits to increase significantly over the next twelve months. The company recognizes interest and penalties as a component of income
tax expense. The
Company and Bank are subject to U. S. federal income tax, a capital-based franchise tax in the Commonwealth of Virginia; and income and
excise taxes in West Virginia, Tennessee and North Carolina, respectively, based on earnings realized from business activities within
each state. Years prior to 2018 are no longer subject to examination by taxing author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12 RELATED PARTY TRANSACTIONS Officers,
directors (and companies controlled by them), principal shareholders, and associates were customers of and had loan transactions with
the Bank in the normal course of business. The following table summarizes these transactions, which were made on substantially the same
terms as those prevailing for other customers and did not involve any abnormal risk.
Schedule of related party
For the year ended December 31,
(Dollars in thousands) 2021 2020
Beginning balance $ 4,187 $ 2,457
New loans and advances on lines 2,620 4,567
Payments and other reductions (3,388 ) (2,837 )
Ending balance $ 3,419 $ 4,187 Total
related party deposits held at the Bank were $24.8 million and $21.5 million as of December 31, 2021 and 2020, respectively. NPB
Insurance Services, Inc. holds a 39% membership interest in Lonesome Pine Title Agency, LLC, which provides title insurance. Another
member of the agency is a related party to the Company. In
August, 2021, the Bank sold a parcel of land, adjacent to the Grundy, Virginia office to a director for $150 thousand, which approximated
the fair value of the property. A gain of $17 thousand was recorded from this transac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1</t>
        </is>
      </c>
    </row>
    <row r="3">
      <c r="A3" s="3" t="inlineStr">
        <is>
          <t>Retirement Benefits [Abstract]</t>
        </is>
      </c>
    </row>
    <row r="4">
      <c r="A4" s="4" t="inlineStr">
        <is>
          <t>RETIREMENT PLANS</t>
        </is>
      </c>
      <c r="B4" s="4" t="inlineStr">
        <is>
          <t xml:space="preserve">NOTE
13 RETIREMENT PLANS The
Company has established a qualified defined contribution plan that covers all full-time employees. The Company matches employee contributions
up to a maximum of 3% of their salary. The Company contributed $246 thousand and $258 thousand to the defined contribution plan for 2021
and 2020, respectively. The
Bank maintains a salary continuation plan for key executives which was established in 2002 and is funded by single premium life insurance
policies. Expenses related to the plan were $29 thousand and $17 thousand for the years ended December 31, 2021 and 2020,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12 Months Ended</t>
        </is>
      </c>
    </row>
    <row r="2">
      <c r="B2" s="2" t="inlineStr">
        <is>
          <t>Dec. 31, 2021</t>
        </is>
      </c>
    </row>
    <row r="3">
      <c r="A3" s="3" t="inlineStr">
        <is>
          <t>Real Estate [Abstract]</t>
        </is>
      </c>
    </row>
    <row r="4">
      <c r="A4" s="4" t="inlineStr">
        <is>
          <t>OTHER REAL ESTATE OWNED</t>
        </is>
      </c>
      <c r="B4" s="4" t="inlineStr">
        <is>
          <t xml:space="preserve">NOTE
14 OTHER REAL ESTATE OWNED The
following table summarizes the activity in other real estate owned for the years ended December 31, 2021 and 2020:
Schedule of other real estate owned
2021 2020
(Dollars are in thousands)
Balance, beginning of year $ 3,334 $ 3,393
Additions 566 1,128
Transfers from premises and equipment 950 —
Proceeds from sales (2,645 ) (687 )
Proceeds from insurance claims (54 ) —
Loans made to finance sales (400 ) (428 )
Adjustment of carrying value (466 ) (132 )
Gains (losses) from sales 76 60
Balance, end of year $ 1,361 $ 3,3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IVIDEND LIMITATIONS ON SUBSIDIARY BANK</t>
        </is>
      </c>
      <c r="B1" s="2" t="inlineStr">
        <is>
          <t>12 Months Ended</t>
        </is>
      </c>
    </row>
    <row r="2">
      <c r="B2" s="2" t="inlineStr">
        <is>
          <t>Dec. 31, 2021</t>
        </is>
      </c>
    </row>
    <row r="3">
      <c r="A3" s="3" t="inlineStr">
        <is>
          <t>Equity [Abstract]</t>
        </is>
      </c>
    </row>
    <row r="4">
      <c r="A4" s="4" t="inlineStr">
        <is>
          <t>DIVIDEND LIMITATIONS ON SUBSIDIARY BANK</t>
        </is>
      </c>
      <c r="B4" s="4" t="inlineStr">
        <is>
          <t xml:space="preserve">NOTE
16 DIVIDEND LIMITATIONS ON SUBSIDIARY BANK A
principal source of funds for the Company is dividends paid by the Bank. The Federal Reserve Act restricts the amount of dividends the
Bank may pay. Approval by the Board of Governors of the Federal Reserve System is required if the dividends declared by a state member
bank, in any year, exceed the sum of (1) net income of the current year and (2) income net of dividends for the preceding two years. Virginia
law restricts the amount of dividends a Virginia corporation may pay. Generally, a Virginia corporation may not authorize and make distributions
if, after giving effect to the distribution, it would be unable to meet its debts as they become due in the usual course of business
or if the corporation’s total assets would be less than the sum of its total liabilities plus the amount that would be needed,
if it were dissolved at that time, to satisfy the preferential rights of shareholders whose rights are superior to the rights of those
receiving the distribution. In addition, the payment of distributions to shareholders is subject to any prior rights of outstanding preferred
stoc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due from banks</t>
        </is>
      </c>
      <c r="B3" s="5" t="n">
        <v>14952</v>
      </c>
      <c r="C3" s="5" t="n">
        <v>16023</v>
      </c>
    </row>
    <row r="4">
      <c r="A4" s="4" t="inlineStr">
        <is>
          <t>Interest-bearing deposits with banks</t>
        </is>
      </c>
      <c r="B4" s="6" t="n">
        <v>45766</v>
      </c>
      <c r="C4" s="6" t="n">
        <v>76105</v>
      </c>
    </row>
    <row r="5">
      <c r="A5" s="4" t="inlineStr">
        <is>
          <t>Federal funds sold</t>
        </is>
      </c>
      <c r="B5" s="6" t="n">
        <v>228</v>
      </c>
      <c r="C5" s="6" t="n">
        <v>222</v>
      </c>
    </row>
    <row r="6">
      <c r="A6" s="4" t="inlineStr">
        <is>
          <t>Total Cash and Cash Equivalents</t>
        </is>
      </c>
      <c r="B6" s="6" t="n">
        <v>60946</v>
      </c>
      <c r="C6" s="6" t="n">
        <v>92350</v>
      </c>
    </row>
    <row r="7">
      <c r="A7" s="4" t="inlineStr">
        <is>
          <t>Investment securities available-for-sale</t>
        </is>
      </c>
      <c r="B7" s="6" t="n">
        <v>107358</v>
      </c>
      <c r="C7" s="6" t="n">
        <v>48406</v>
      </c>
    </row>
    <row r="8">
      <c r="A8" s="4" t="inlineStr">
        <is>
          <t>Loans held for sale</t>
        </is>
      </c>
      <c r="B8" s="4" t="inlineStr">
        <is>
          <t xml:space="preserve"> </t>
        </is>
      </c>
      <c r="C8" s="6" t="n">
        <v>389</v>
      </c>
    </row>
    <row r="9">
      <c r="A9" s="4" t="inlineStr">
        <is>
          <t>Loans receivable</t>
        </is>
      </c>
      <c r="B9" s="6" t="n">
        <v>593744</v>
      </c>
      <c r="C9" s="6" t="n">
        <v>575566</v>
      </c>
    </row>
    <row r="10">
      <c r="A10" s="4" t="inlineStr">
        <is>
          <t>Allowance for loan losses</t>
        </is>
      </c>
      <c r="B10" s="6" t="n">
        <v>-6735</v>
      </c>
      <c r="C10" s="6" t="n">
        <v>-7191</v>
      </c>
    </row>
    <row r="11">
      <c r="A11" s="4" t="inlineStr">
        <is>
          <t>Net Loans</t>
        </is>
      </c>
      <c r="B11" s="6" t="n">
        <v>587009</v>
      </c>
      <c r="C11" s="6" t="n">
        <v>568375</v>
      </c>
    </row>
    <row r="12">
      <c r="A12" s="4" t="inlineStr">
        <is>
          <t>Bank premises and equipment, net</t>
        </is>
      </c>
      <c r="B12" s="6" t="n">
        <v>20735</v>
      </c>
      <c r="C12" s="6" t="n">
        <v>22174</v>
      </c>
    </row>
    <row r="13">
      <c r="A13" s="4" t="inlineStr">
        <is>
          <t>Other real estate owned</t>
        </is>
      </c>
      <c r="B13" s="6" t="n">
        <v>1361</v>
      </c>
      <c r="C13" s="6" t="n">
        <v>3334</v>
      </c>
    </row>
    <row r="14">
      <c r="A14" s="4" t="inlineStr">
        <is>
          <t>Accrued interest receivable</t>
        </is>
      </c>
      <c r="B14" s="6" t="n">
        <v>2112</v>
      </c>
      <c r="C14" s="6" t="n">
        <v>2392</v>
      </c>
    </row>
    <row r="15">
      <c r="A15" s="4" t="inlineStr">
        <is>
          <t>Deferred taxes, net</t>
        </is>
      </c>
      <c r="B15" s="6" t="n">
        <v>1673</v>
      </c>
      <c r="C15" s="6" t="n">
        <v>3126</v>
      </c>
    </row>
    <row r="16">
      <c r="A16" s="4" t="inlineStr">
        <is>
          <t>Other assets</t>
        </is>
      </c>
      <c r="B16" s="6" t="n">
        <v>9391</v>
      </c>
      <c r="C16" s="6" t="n">
        <v>10317</v>
      </c>
    </row>
    <row r="17">
      <c r="A17" s="4" t="inlineStr">
        <is>
          <t>Total Assets</t>
        </is>
      </c>
      <c r="B17" s="6" t="n">
        <v>794647</v>
      </c>
      <c r="C17" s="6" t="n">
        <v>756302</v>
      </c>
    </row>
    <row r="18">
      <c r="A18" s="3" t="inlineStr">
        <is>
          <t>Deposits</t>
        </is>
      </c>
    </row>
    <row r="19">
      <c r="A19" s="4" t="inlineStr">
        <is>
          <t>Noninterest bearing</t>
        </is>
      </c>
      <c r="B19" s="6" t="n">
        <v>251257</v>
      </c>
      <c r="C19" s="6" t="n">
        <v>223725</v>
      </c>
    </row>
    <row r="20">
      <c r="A20" s="4" t="inlineStr">
        <is>
          <t>Interest-bearing</t>
        </is>
      </c>
      <c r="B20" s="6" t="n">
        <v>456256</v>
      </c>
      <c r="C20" s="6" t="n">
        <v>444287</v>
      </c>
    </row>
    <row r="21">
      <c r="A21" s="4" t="inlineStr">
        <is>
          <t>Total Deposits</t>
        </is>
      </c>
      <c r="B21" s="6" t="n">
        <v>707513</v>
      </c>
      <c r="C21" s="6" t="n">
        <v>668012</v>
      </c>
    </row>
    <row r="22">
      <c r="A22" s="4" t="inlineStr">
        <is>
          <t>Accrued interest payable</t>
        </is>
      </c>
      <c r="B22" s="6" t="n">
        <v>272</v>
      </c>
      <c r="C22" s="6" t="n">
        <v>436</v>
      </c>
    </row>
    <row r="23">
      <c r="A23" s="4" t="inlineStr">
        <is>
          <t>Accrued expenses and other liabilities</t>
        </is>
      </c>
      <c r="B23" s="6" t="n">
        <v>2673</v>
      </c>
      <c r="C23" s="6" t="n">
        <v>2742</v>
      </c>
    </row>
    <row r="24">
      <c r="A24" s="4" t="inlineStr">
        <is>
          <t>Total Liabilities</t>
        </is>
      </c>
      <c r="B24" s="6" t="n">
        <v>731016</v>
      </c>
      <c r="C24" s="6" t="n">
        <v>698125</v>
      </c>
    </row>
    <row r="25">
      <c r="A25" s="3" t="inlineStr">
        <is>
          <t>STOCKHOLDERS’ EQUITY</t>
        </is>
      </c>
    </row>
    <row r="26">
      <c r="A26" s="4" t="inlineStr">
        <is>
          <t>Common stock - $2.00 par value; 50,000,000 shares authorized; 23,922,086 shares issued and outstanding at December 31, 2021 and 2020, respectively</t>
        </is>
      </c>
      <c r="B26" s="6" t="n">
        <v>47844</v>
      </c>
      <c r="C26" s="6" t="n">
        <v>47844</v>
      </c>
    </row>
    <row r="27">
      <c r="A27" s="4" t="inlineStr">
        <is>
          <t>Additional paid-in capital</t>
        </is>
      </c>
      <c r="B27" s="6" t="n">
        <v>14570</v>
      </c>
      <c r="C27" s="6" t="n">
        <v>14570</v>
      </c>
    </row>
    <row r="28">
      <c r="A28" s="4" t="inlineStr">
        <is>
          <t>Retained earnings (deficit)</t>
        </is>
      </c>
      <c r="B28" s="6" t="n">
        <v>2031</v>
      </c>
      <c r="C28" s="6" t="n">
        <v>-4979</v>
      </c>
    </row>
    <row r="29">
      <c r="A29" s="4" t="inlineStr">
        <is>
          <t>Accumulated other comprehensive (loss) income</t>
        </is>
      </c>
      <c r="B29" s="6" t="n">
        <v>-814</v>
      </c>
      <c r="C29" s="6" t="n">
        <v>742</v>
      </c>
    </row>
    <row r="30">
      <c r="A30" s="4" t="inlineStr">
        <is>
          <t>Total Stockholders’ Equity</t>
        </is>
      </c>
      <c r="B30" s="6" t="n">
        <v>63631</v>
      </c>
      <c r="C30" s="6" t="n">
        <v>58177</v>
      </c>
    </row>
    <row r="31">
      <c r="A31" s="4" t="inlineStr">
        <is>
          <t>Total Liabilities and Stockholders’ Equity</t>
        </is>
      </c>
      <c r="B31" s="5" t="n">
        <v>794647</v>
      </c>
      <c r="C31" s="5" t="n">
        <v>7563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ING ACTIVITIES</t>
        </is>
      </c>
      <c r="B1" s="2" t="inlineStr">
        <is>
          <t>12 Months Ended</t>
        </is>
      </c>
    </row>
    <row r="2">
      <c r="B2" s="2" t="inlineStr">
        <is>
          <t>Dec. 31, 2021</t>
        </is>
      </c>
    </row>
    <row r="3">
      <c r="A3" s="3" t="inlineStr">
        <is>
          <t>Leases [Abstract]</t>
        </is>
      </c>
    </row>
    <row r="4">
      <c r="A4" s="4" t="inlineStr">
        <is>
          <t>LEASING ACTIVITIES</t>
        </is>
      </c>
      <c r="B4" s="4" t="inlineStr">
        <is>
          <t xml:space="preserve">NOTE
17 LEASING ACTIVITIES During
2021, the Bank repurchased its branch office located in Lebanon, Virginia, for $1.3 million. This branch had previously been sold and
leased back in September 2019. As a result of the repurchase, the lease with a remaining term of 12.9 years was cancelled. At
December 31, 2021, the Bank leases four branch offices and sublets a lot adjacent to another branch office. The lease agreements have
maturity dates ranging from May 2032 to December 2041. It is assumed that there are currently no circumstances in which the leases would
be terminated prior to expiration. The weighted average remaining life of the lease terms at December 31, 2021, was 10.61 years. The
discount rate used in determining the lease liability for each individual lease was the FHLB fixed advance rate which corresponded to
the lease term for each transaction. This methodology is expected to be used for any other subsequent lease agreements. The weighted
average discount rate for the leases at December 31, 2021 was 3.24%. The
Company’s operating lease costs for the years ended December 31, 2021 and 2020, as a result of the transactions discussed above,
was $528 thousand and $552 thousand, respectively. The
Company’s other operating leases were evaluated and determined to be immaterial to the financial statements. At
December 31, 2021, future minimum rental commitments under the non-cancellable operating leases discussed above are as follows (dollars
are in thousands):
Schedule of future minimum rental commitments under the non-cancellable operating leases
2022 $ 441
2023 455
2024 455
2025 455
2026 455
Thereafter 2,698
Total
lease payments 4,959
Less
imputed interest 897
Total $ 4,0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 SHEET RISK</t>
        </is>
      </c>
      <c r="B1" s="2" t="inlineStr">
        <is>
          <t>12 Months Ended</t>
        </is>
      </c>
    </row>
    <row r="2">
      <c r="B2" s="2" t="inlineStr">
        <is>
          <t>Dec. 31, 2021</t>
        </is>
      </c>
    </row>
    <row r="3">
      <c r="A3" s="3" t="inlineStr">
        <is>
          <t>Investments, All Other Investments [Abstract]</t>
        </is>
      </c>
    </row>
    <row r="4">
      <c r="A4" s="4" t="inlineStr">
        <is>
          <t>FINANCIAL INSTRUMENTS WITH OFF-BALANCE SHEET RISK</t>
        </is>
      </c>
      <c r="B4" s="4" t="inlineStr">
        <is>
          <t xml:space="preserve">NOTE
19 FINANCIAL INSTRUMENTS WITH OFF-BALANCE SHEET RISK In
the normal course of business, the Bank has outstanding commitments and contingent liabilities, such as commitments to extend credit
and standby letters of credit, which are not included in the accompanying consolidated financial statements. The Bank’s exposure
to credit loss in the event of nonperformance by the other party to the financial instruments for commitments to extend credit and standby
letters of credit is represented by the contractual or notional amount of those instruments. The Bank uses the same credit policies in
making such commitments as it does for instruments that are included in the balance sheet. Financial
instruments whose contract amount represents credit risk at December 31, 2021 and 2020 were as follows:
Schedule of financial instruments with credit risk
2021 2020
(Dollars in thousands)
Commitments to extend credit $ 69,015 $ 57,334
Standby letters of credit 3,684 2,031 Commitments
to extend credit are agreements to lend to a customer at either a fixed or variable interest rate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Collateral held varies but may include accounts receivable, inventory, property and equipment, and income-producing commercial properties. Standby
letters of credit are conditional commitments issued by the Bank to guarantee the performance of a customer to a third party. Standby
letters of credit generally have fixed expiration dates or other termination clauses and may require payment of a fee. The credit risk
involved in issuing letters of credit is essentially the same as that involved in extending loan facilities to customers. The Bank’s
policy for obtaining collateral, and the nature of such collateral, is essentially the same as that involved in making commitments to
extend credi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CAPITAL</t>
        </is>
      </c>
      <c r="B1" s="2" t="inlineStr">
        <is>
          <t>12 Months Ended</t>
        </is>
      </c>
    </row>
    <row r="2">
      <c r="B2" s="2" t="inlineStr">
        <is>
          <t>Dec. 31, 2021</t>
        </is>
      </c>
    </row>
    <row r="3">
      <c r="A3" s="4" t="inlineStr">
        <is>
          <t>CAPITAL</t>
        </is>
      </c>
      <c r="B3" s="4" t="inlineStr">
        <is>
          <t>NOTE
21 CAPITAL Capital
Requirements and Ratios The
Company meets eligibility criteria of a small bank holding company in accordance with the Board of Governors of the Federal Reserve System’s
Small Bank Holding Company Policy Statement issued in February 2015, and is no longer obligated to report consolidated regulatory capital. The
Bank is subject to various capital requirements administered by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Bank to maintain minimum amounts and ratios (set forth in the
following table) of total and Tier 1 capital to risk-weighted assets, Tier 1 capital to average assets, and Common Equity Tier 1 capital
to risk-weighted assets. As of December 31, 2021, the Bank meets all capital adequacy requirements to which it is subject. The
Bank’s actual capital amounts and ratios are presented in the following table as of December 31, 2021 and 2020, respectively.
Schedule of capital requirements
Actual Minimum
Capital Requirement Minimum
to Be Well Capitalized Under Prompt Corrective Action Provisions
(Dollars
are in thousands) Amount Ratio Amount Ratio Amount Ratio
December
31, 2021:
Total
Capital to Risk Weighted Assets $ 85,890 16.23 $
42,332 8.0 $ 52,915 10.0
Tier
1 Capital to Risk Weighted Assets 79,274 14.98 31,749 6.0 42,332 8.0
Tier
1 Capital to Average Assets 79,274 9.86 32,145 4.0 40,181 5.0
Common
Equity Tier 1 Capital
to
Risk Weighted Assets 79,274 14.98 23,812 4.5 34,395 6.5
December
31, 2020:
Total
Capital to Risk Weighted Assets $ 77,133 16.41 $
37,603 8.0 $ 47,028 10.0
Tier
1 Capital to Risk Weighted Assets 71,241 15.16 28,202 6.0 37,603 8.0
Tier
1 Capital to Average Assets 71,241 9.49 29,989 4.0 37,545 5.0
Common
Equity Tier 1 Capital
to
Risk Weighted Assets 71,241 15.16 30,036 4.5 30,552 6.5 Accordingly,
as of December 31, 2021 and 2020, the Bank was well capitalized under the regulatory framework for prompt corrective action. There are
no conditions or events since such dates that management believes have changed the Bank’s category. The
Bank is also subject to the rules implementing the Basel III capital framework and certain related provisions of the Dodd-Frank
Wall Street Reform and Consumer Protection Act of 2010. The final rules require the Bank to comply with the following minimum capital
ratios: (i) a Common Equity Tier 1 capital to risk-weighted assets ratio of at least 4.5%, plus a 2.5% “capital conservation
buffer” (effectively resulting in a minimum Common Equity Tier 1 capital to risk-weighted assets ratio of 7%), (ii) a ratio of
Tier 1 capital to risk-weighted assets of at least 6.0%, plus the 2.5% capital conservation buffer (effectively resulting in a minimum
Tier 1 capital ratio of 8.5%), (iii) a ratio of total capital to risk-weighted assets of at least, 8.0%, plus the 2.5% capital conservation
buffer (effectively resulting in a minimum total capital ratio of 10.5%), and (iv) a leverage ratio of 4%, calculated as the ratio
of Tier 1 capital to average assets. The Bank’s capital conservation buffer was 8.23% at December 31, 2021. The capital conservation
buffer is designed to absorb losses during periods of economic stress. Banking institutions with a Common Equity Tier 1 capital to risk-weighted
assets ratio above the minimum but below the conservation buffer face constraints on dividends, equity repurchases, and compensation
based on the amount of the shortfall. As of both December 31, 2021 and 2020, the Common Equity Tier 1 Capital to Risk-weighted Assets
ratio, the Tier 1 Capital to Risk-weighted Assets ratio, the Total Capital to Risk-weighted Assets ratio, and the Tier 1 Capital to Average
Assets ratio of the Bank, all exceeded the minimum requir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t>
        </is>
      </c>
      <c r="B1" s="2" t="inlineStr">
        <is>
          <t>12 Months Ended</t>
        </is>
      </c>
    </row>
    <row r="2">
      <c r="B2" s="2" t="inlineStr">
        <is>
          <t>Dec. 31, 2021</t>
        </is>
      </c>
    </row>
    <row r="3">
      <c r="A3" s="3" t="inlineStr">
        <is>
          <t>Fair Value Disclosures [Abstract]</t>
        </is>
      </c>
    </row>
    <row r="4">
      <c r="A4" s="4" t="inlineStr">
        <is>
          <t>FAIR VALUES</t>
        </is>
      </c>
      <c r="B4" s="4" t="inlineStr">
        <is>
          <t xml:space="preserve">NOTE
22 FAIR VALUES The
Company established a hierarchal disclosure framework associated with the level of pricing observability utilized in measuring assets
and liabilities at fair value. The three broad levels defined by this hierarchy are: Level
1: Quoted prices are available in active markets for identical assets or liabilities as of the reported date. Level
2: Pricing inputs are other than quoted prices in active markets, which are either directly or indirectly observable as of the reported
date. The nature of these assets and liabilities include items for which quoted prices are available but traded less frequently, and
items that are valued using other financial instruments, the parameters of which can be directly observed. Level
3: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A
description of the valuation methodologies used for instruments measured at fair value, as well as the general classification of such
instruments pursuant to the valuation hierarchy are as follows: Investment
Securities Available for Sale Loans
- Other
Real Estate Owned – Assets
and liabilities measured at fair value are as follows as of December 31, 2021 (for purpose of this table the impaired loans are shown
net of the related allowance):
Schedule of summary of assets and liabilities measured at fair value
(Dollars
are in thousands) Quoted
market price in active markets (Level
1) Significant
other observable inputs (Level
2) Significant
unobservable inputs (Level
3)
(On
a recurring basis) Available
for sale investments
U.S.
Treasuries $ - $ 7,671 $
U.S.
Government Agencies - 9,089 -
Taxable
municipals - 22,980 -
Corporate
bonds - 2,019 -
Mortgage
backed securities - 65,599 -
(On
a non-recurring basis) Other
real estate owned - - 1,361
Impaired
loans:
Real
estate secured:
Commercial - - 414
Construction
and land development - - 24
Residential
1-4 family - - 1,848
Multifamily - - -
Farmland - - 517
Commercial - - 28
Agriculture - - -
Consumer
installment loans - - 2
All
other loans - - -
Total $ - $ 107,358 $ 4,194 Assets
and liabilities measured at fair value are as follows as of December 31, 2020 (for purpose of this table the impaired loans are shown
net of the related allowance):
(Dollars
are in thousands) Quoted
market price in active markets (Level
1) Significant
other observable inputs (Level
2) Significant
unobservable inputs (Level
3)
(On
a recurring basis) Available
for sale investments
U.S.
Government Agencies $ - $ 14,107 $ -
Taxable
municipals - 5,345 -
Corporate
bonds - 6,048 -
Mortgage
backed securities - 22,906 -
(On
a non-recurring basis) Other
real estate owned - - 3,334
Impaired
loans:
Real
estate secured:
Commercial - - 1,377
Construction
and land development - - 99
Residential
1-4 family - - 1,927
Multifamily - - -
Farmland - - 597
Commercial - - 25
Agriculture - - -
Consumer
installment loans - - 5
All
other loans - - -
Total $ - $ 48,406 $ 7,364 For
Level 3 assets measured at fair value on a recurring or non-recurring basis as of December 31, 2021 and 2020, the significant unobservable
inputs used in the fair value measurements were as follows:
Schedule of significant unobservable inputs In level 3 assets
(Dollars
in thousands) Fair
Value at December 31, 2021 Fair
Value at December
31, 2020 Valuation
Technique Significant
Unobservable Inputs General
Range of Significant Unobservable Input Values
Impaired
Loans $ 2,667 $ 4,030 Appraised
Value/Discounted Cash Flows/Market Value of Note Discounts
to reflect current market conditions, ultimate collectability, and estimated costs to sell 0 18
Other
Real Estate Owned $ 1,361 $ 3,334 Appraised
Value/Comparable Sales/Other Estimates from Independent Sources Discounts
to reflect current market conditions and estimated costs to sell 0 18 Fair
Value of Financial Instruments The
carrying amount and fair value of the Company’s financial instruments that are not required to be measured or reported at fair
value on a recurring basis are as follows:
Schedule of estimated fair value of financial instruments
Fair
Value Measurements
(Dollars
are in thousands) Carrying Amount Fair Value Quoted
market price in active markets (Level
1) Significant
other observable inputs (Level
2) Significant
unobservable inputs (Level
3)
December
31, 2021
Financial
Instruments – Assets
Net
Loans $ 587,009 $ 580,024 $ - $ 577,357 $ 2,667
Financial
Instruments – Liabilities
Time
Deposits 196,285 198,353 - 198,353 -
Borrowed
Funds 16,496 15,649 - 15,649 -
December
31, 2020
Financial
Instruments – Assets
Net
Loans $ 568,375 $ 564,664 $ - $ 560,634 $ 4,030
Financial
Instruments – Liabilities
Time
Deposits 234,449 237,768 - 237,768 -
Borrowed
Funds 21,496 16,788 - 16,788 -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an significantly affect
the estimates. Estimated
fair values have been determined by the Company using historical data, as generally provided in the Company’s regulatory reports,
and an estimation methodology suitable for each category of financial instruments. The Company’s fair value estimates, methods
and assumptions are set forth below for the Company’s other financial instruments. The
carrying value of cash and due from banks, federal funds sold, interest-bearing deposits, deposits with no stated maturities and accrued
interest approximates fair value and is excluded from the table above. The
methods utilized to measure the fair value of financial instruments represent an approximation of exit price; however, an actual exit
price may diffe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 xml:space="preserve">NOTE
23 REVENUE FROM CONTRACTS WITH CUSTOMERS All
of our revenue from contracts with customers as defined in ASC 606 is recognized within Noninterest Income. The following table presents
Noninterest Income by revenue stream for the years ended December 31, 2021 and 2020.
Schedule of revenue from contracts with customers
(Dollars are in thousands) 2021 2020
Service charges and fees $ 3,724 $ 3,217
Card processing and interchange income 3,871 3,314
Insurance and investment fees 1,029 716
Gains on sales of available-for-sale securities (1) 322 4
Other noninterest income 1,034 896
Total Noninterest Income $ 9,980 $ 8,147
(1) – Not within the scope of ASU
2014-9 Certain
revenues are earned from contracts with customers. These revenues are recognized when the promised services are rendered to the customer
and reflects the entitled consideration received in exchange for those services. Service
charges and fees Card
processing and interchange fees Insurance
and investment fe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25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has reviewed events occurring
through the date the financial statements were available to be issued and has identified the following as a non-recognized subsequent
event. On
February 28, 2022, the board of directors declared a dividend of $0.05 per share payable on March 31, 2022 to shareholders of record
as of March 15, 2022. At
this time, we cannot state how the continuing economic uncertainty related to the pandemic and current geopolitical conditions will affect
the financial position, operations or liquidity of the Compan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DEVELOPMENTS</t>
        </is>
      </c>
      <c r="B1" s="2" t="inlineStr">
        <is>
          <t>12 Months Ended</t>
        </is>
      </c>
    </row>
    <row r="2">
      <c r="B2" s="2" t="inlineStr">
        <is>
          <t>Dec. 31, 2021</t>
        </is>
      </c>
    </row>
    <row r="3">
      <c r="A3" s="3" t="inlineStr">
        <is>
          <t>Accounting Changes and Error Corrections [Abstract]</t>
        </is>
      </c>
    </row>
    <row r="4">
      <c r="A4" s="4" t="inlineStr">
        <is>
          <t>RECENT ACCOUNTING DEVELOPMENTS</t>
        </is>
      </c>
      <c r="B4" s="4" t="inlineStr">
        <is>
          <t xml:space="preserve">NOTE
26 RECENT ACCOUNTING DEVELOPMENTS The
following is a summary of recent authoritative announcements: In
June 2016, per ASU No. 2016-13, ‘Financial Instruments – Credit Losses (Topic 326): Measurement of Credit Losses on Financial
Instruments,’ the Financial Accounting Standards Board (the FASB) issued guidance to change the accounting for credit losses and
modify the impairment model for certain debt securities. Subsequently, per ASU No. 2019-10, implementation for the Company is delayed
until reporting periods beginning after December 15, 2022. Early adoption is permitted for all organizations for periods beginning after
December 15, 2018. The Company is currently evaluating the effect that implementation of the new standard will have on its financial
position, results of operations, and cash flows. In
May 2019, the FASB issued targeted transition relief for entities which irrevocably elect the fair value option for certain financial
assets previously measured at amortized cost basis. For those entities, the amendments to the transition guidance for ASU 2016-13 will
increase comparability of financial statement information by providing an option to align measurement methodologies for similar financial
assets. Subsequently, per ASU No. 2019-10, implementation for the Company is delayed until reporting periods beginning after December
15, 2021. The Company is currently in the process of evaluating the impact of adoption of this guidance on its financial statements. In
November 2019, the FASB released ASU 2019-10, ‘Financial Instruments – Credit Losses (Topic 326), Derivatives and Hedging
(Topic 815), and Leases (Topic 842),’ in which the FASB shared a new philosophy to extend and simplify how effective dates for
certain major Updates would be staggered between larger public companies (bucket one) and all other entities (bucket two). A major Update
would first be effective for bucket-one entities. For bucket-two entities, including the Company, it is anticipated that the FASB will
consider requiring an effective date staggered at least two years after bucket one for major Updates. Generally, it is expected that
early application would continue to be allowed for all entities. The Company is considered a bucket-two entity due to its eligibility
to be a smaller reporting company, per the Securities and Exchange Commission (the SEC). This Update applies to ASU 2016-13, as discussed
above, ASU 2017-12, which does not apply to the Company, and ASU 2016-02, which the Company has already early-adopted. In
December 2019, the FASB released ASU 2019-12, ‘Income Taxes (Topic 740),’ which simplify the accounting for income taxes
by removing certain exceptions to the general principles in Topic 740, improve consistent application, and simplify GAAP for other areas
of Topic 740. The amendments in this Update are effective for the Company for fiscal years beginning after December 15, 2021, and interim
periods within fiscal years beginning after December 15, 2022. The Company does not expect these amendments to have a material effect
on its financial statements. In
January 2020, the FASB released ASU 2020-01, ‘Investments – Equity Securities (Topic 321), Investments – Equity Method
and Joint Ventures (Topic 323), and Derivatives and Hedging (Topic 815),’ which clarify certain interactions between the guidance
to account for certain equity securities under Topic 321, 323 and 815, and improve current GAAP by reducing diversity in practice and
increasing comparability of accounting. The amendments in this Update are effective for the Company for fiscal years beginning after
December 31, 2021, and interim periods within those fiscal years. Early adoption is permitted. The Company does not expect these amendments
to have a material effect on its financial statements. In
March 2020, the FASB released ASU 2020-03, ‘Codification Improvements to Financial Instruments,’ as part of its ongoing project
for improving the Codification or correcting its unintended application. This Update is being issued to increase stakeholder awareness
of these amendments. These amendments affect Fair Value Option Disclosures, Applicability of Portfolio Exception in Topic 820 to Nonfinancial
Items, Disclosures for Depository and Lending Institutions, Cross-Reference to Line-of-Credit or Revolving-Debt Arrangements Guidance
in Subtopic 470-50, Cross-Reference to Net Asset Value Practical Expedient in Subtopic 820-10, Interaction of Topic 842 and Topic 326,
and Interaction of Topic 326 and Subtopic 860-20. The amendments in this update are effective immediately. The implementation of these
amendments did not have a material effect on its financial statements. In
March 2020, the FASB released ASU 2020-04, ‘Reference Rate Reform (Topic 848), Facilitation of the Effects of Reference Rate Reform
on Financial Reporting,’ which provides optional guidance for a limited period of time to ease the potential burden in accounting
for (or recognizing the effects of) reference rate reform. The amendments in this Update are elective and apply to all entities, subject
to meeting certain criteria, that have contracts, hedging relationships, and other transactions that reference the London Interbank Offering
Rate (LIBOR) or another reference rate expected to be discontinued because of reference rate reform. The amendments in the Update are
effective for the Company as of March 12, 2020 through December 31, 2022. The Company is working through implementation of this guidance,
but does not expect this amendment to have a material impact on its financial statements. In
August 2020, the FASB released ASU 2020-06, ‘Accounting for Convertible Instruments and Contracts in an Entity’s Own Equity,’
which reduces the number of accounting models for convertible debt instruments and convertible preferred stock. The Board concluded that
eliminating certain accounting models simplifies the accounting for convertible instruments, reduces complexity for preparers and practitioners,
and improves the decision usefulness and relevance of the information provided to financial statement users. The amendments in this Update
are effective for the Company for fiscal years beginning after December 15, 2021, including interim periods within those fiscal years.
The implementation of these amendments did not have a material effect on its financial statements. In
January 2021, the FASB released ASU 2021-01, ‘Reference Rate Reform (Topic 848),’ which clarifies that certain optional expedients
and exceptions in topic 848 for contract modifications and hedge accounting apply to derivatives that are affected by the discounting
transition related to reference rate reform. The amendments in this Update are effective immediately for all entities. An entity may
elect to apply the amendments in the Update on a full retrospective basis as of any date from the beginning of an interim period that
includes or is subsequent to March 12, 2020, or on a prospective basis to new modifications from any date within an interim period that
includes or is subsequent to the date of the issuance of a final Update, up to the date that financial statements are available to be
issued. The Company does not expect this amendment to have a material effect on its financial statements. In
July 2021, the FASB released ASU 2021-05, ‘Lessors – Certain Leases with Variable Lease Payments (Topic 842),’ which
amends the lease classification requirements for lessors to align them with practice under Topic 840. The amendments in this Update amend
Topic 842 and are effective for the Company for fiscal years beginning after December 15, 2021, and for interim periods within fiscal
years beginning after December 13, 2022. The Company may elect either (1) to retrospectively apply the amendments to leases that commenced
or were modified on or after the adoption of Update 2016-02 or (2) prospectively to leases that commence or are modified on or after
the date that the Company first applies the amendments. The Company does not expect this amendment to have a material effect on its financial
statements. In
August 2021, the FASB released ASU 2021-06, ‘Presentation of Financial Statements (Topic 205), Financial Services – Depository
and Lending (Topic 942), and Financial Services – Investment Companies (Topic 946),’ which amends certain SEC paragraphs
pursuant to SEC final rule releases No. 33-10786, Amendments to Financial Disclosures about Acquired and Disposed Businesses Update of Statistical Disclosures for Bank and Savings and Loan Registrants Other
accounting standards that have been issued or proposed by the FASB or other standards-setting bodies are not expected to have a material
impact on the Company’s financial position, results of operations or cash flow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RPORATION ONLY FINANCIAL STATEMENTS</t>
        </is>
      </c>
      <c r="B1" s="2" t="inlineStr">
        <is>
          <t>12 Months Ended</t>
        </is>
      </c>
    </row>
    <row r="2">
      <c r="B2" s="2" t="inlineStr">
        <is>
          <t>Dec. 31, 2021</t>
        </is>
      </c>
    </row>
    <row r="3">
      <c r="A3" s="3" t="inlineStr">
        <is>
          <t>Condensed Financial Information Disclosure [Abstract]</t>
        </is>
      </c>
    </row>
    <row r="4">
      <c r="A4" s="4" t="inlineStr">
        <is>
          <t>PARENT CORPORATION ONLY FINANCIAL STATEMENTS</t>
        </is>
      </c>
      <c r="B4" s="4" t="inlineStr">
        <is>
          <t xml:space="preserve">NOTE
27 PARENT CORPORATION
ONLY FINANCIAL STATEMENTS CONDENSED
BALANCE SHEETS AS
OF DECEMBER 31, 2021 AND 2020 (Dollars
in Thousands)
Schedule of parent corporation only condensed balance sheets
2021 2020
ASSETS
Due from banks $ 187 $ 215
Investment in subsidiaries 78,460 72,990
Other assets 1,645 1,669
Total Assets $ 80,292 $ 74,874
LIABILITIES
Accrued interest payable $ 104 $ 109
Accrued expenses and other liabilities 61 92
Trust preferred securities 16,496 16,496
Total Liabilities 16,661 16,697
STOCKHOLDERS’ EQUITY
Common stock - $2.00 par value, 50,000,000 shares authorized; 23,922,086 shares issued and outstanding at both December 31, 2021 and 2020 47,844 47,844
Additional paid capital 14,570 14,570
Retained earnings (deficit) 2,031 (4,979 )
Accumulated other comprehensive (loss) income (814 ) 742
Total Stockholders’ Equity 63,631 58,177
Total Liabilities and Stockholders’ Equity $ 80,292 $ 74,874 CONDENSED
STATEMENTS OF INCOME FOR
THE YEARS ENDED DECEMBER 31, 2021 AND 2020 (Dollars
in thousands)
Schedule of parent corporation only condensed statements of income
2021 2020
Income
Miscellaneous income $ 13 $ 16
Dividends from subsidiaries 430 610
Undistributed income of subsidiaries 7,026 2,842
Total income 7,469 3,468
Expenses
Trust preferred securities interest expense 420 541
Professional fees 99 114
Other operating expenses 58 19
Total Expenses 577 674
Income before Income Taxes 6,892 2,794
Income Tax Benefit (118 ) (96 )
Net Income $ 7,010 $ 2,890 CONDENSED
STATEMENTS OF CASH FLOWS FOR
THE YEARS ENDED DECEMBER 31, 2021 AND 2020 (Dollars
in thousands)
Schedule of parent corporation only condensed statements of cash flows
2021 2020
Cash Flows From Operating Activities
Net income $ 7,010 $ 2,890
Adjustments to reconcile net income to net cash used in operating activities:
Equity in undistributed earnings of subsidiaries (6,580 ) (2,842 )
Net (increase) decrease in other assets (422 ) 67
Net decrease in other liabilities (36 ) (109 )
Net cash (used in) provided by operating activities (28 ) 6
Net (decrease) increase in Cash and Cash Equivalents (28 ) 6
Cash and Cash Equivalents, Beginning of year 215 209
Cash and Cash Equivalents, End of Year $ 187 $ 215
Supplemental Disclosure of Cash Paid During the Year for:
Interest $ 425 $ 614
Taxes $ — $ (166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INFORMATION (UNAUDITED)</t>
        </is>
      </c>
      <c r="B1" s="2" t="inlineStr">
        <is>
          <t>12 Months Ended</t>
        </is>
      </c>
    </row>
    <row r="2">
      <c r="B2" s="2" t="inlineStr">
        <is>
          <t>Dec. 31, 2021</t>
        </is>
      </c>
    </row>
    <row r="3">
      <c r="A3" s="3" t="inlineStr">
        <is>
          <t>Quarterly Financial Information Disclosure [Abstract]</t>
        </is>
      </c>
    </row>
    <row r="4">
      <c r="A4" s="4" t="inlineStr">
        <is>
          <t>SELECTED QUARTERLY INFORMATION (UNAUDITED)</t>
        </is>
      </c>
      <c r="B4" s="4" t="inlineStr">
        <is>
          <t>NOTE
28 SELECTED QUARTERLY INFORMATION (UNAUDITED)
Schedule of selected quarterly information
2021 QUARTERS
(Dollars in thousands except per share data) Fourth Third Second First
Income statement
Net interest income $ 6,729 7,418 6,651 $ 6,413
Provision for loan losses — — 186 186
Noninterest income 2,503 2,970 2,378 2,129
Noninterest expense 6,727 8,067 6,724 6,349
Net income 1,917 1,845 1,663 1,585
Earnings per share, basic and diluted * 0.08 0.08 0.07 0.07
Period end balance sheet
Total loans receivable $ 593,744 574,053 591,914 $ 594,454
Total assets 794,647 800,849 797,588 810,266
Total deposits 707,513 713,489 711,367 720,954
Total stockholders’ equity 63,631 62,518 60,964 59,347
2020 QUARTERS
(Dollars in thousands except per share data) Fourth Third Second First
Income statement
Net interest income $ 6,447 6,414 $ 6,140 $ 6,142
Noninterest income 300 450 550 1,000
Provision for loan losses 2,234 2,116 1,628 2,165
Noninterest expense 6,272 6,282 7,192 7,251
Net income (loss) 1,391 1,424 29 46
Earnings (loss) per share, basic and diluted 0.06 0.06 0.00 0.00
Period end balance sheet
Total loans receivable $ 575,566 585,122 $ 587,566 $ 560,468
Total assets 756,302 749,125 754,651 715,144
Total deposits 668,012 661,672 668,404 629,525
Total stockholders’ equity 58,177 56,919 55,473 55,251
* - For 2021, quarterly income per share does not total year-to-date
income per share due to round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 xml:space="preserve">Use
of Estimates </t>
        </is>
      </c>
    </row>
    <row r="5">
      <c r="A5" s="4" t="inlineStr">
        <is>
          <t>Cash and Cash Equivalents</t>
        </is>
      </c>
      <c r="B5" s="4" t="inlineStr">
        <is>
          <t xml:space="preserve">Cash
and Cash Equivalents </t>
        </is>
      </c>
    </row>
    <row r="6">
      <c r="A6" s="4" t="inlineStr">
        <is>
          <t>Investment Securities</t>
        </is>
      </c>
      <c r="B6" s="4" t="inlineStr">
        <is>
          <t xml:space="preserve">Investment
Securities The
amortization of premiums and accretion of discounts are recognized in interest income using the effective interest method over the period
to maturity for discounts and the earlier of call date or maturity for premiums. Realized gains and losses on dispositions are based
on the net proceeds and the adjusted book value of the securities sold, using the specific identification method. Realized gains (losses)
on securities available-for-sale are included in noninterest income and, when applicable, are reported as a reclassification adjustment,
net of tax, in other comprehensive income. Unrealized gains and losses on investment securities available for sale are based on the difference
between book value and fair value of each security. These gains and losses are credited or charged to other comprehensive income, net
of tax, whereas realized gains and losses flow through the statements of income. </t>
        </is>
      </c>
    </row>
    <row r="7">
      <c r="A7" s="4" t="inlineStr">
        <is>
          <t>Loans held for sale</t>
        </is>
      </c>
      <c r="B7" s="4" t="inlineStr">
        <is>
          <t xml:space="preserve">Loans
held for sale </t>
        </is>
      </c>
    </row>
    <row r="8">
      <c r="A8" s="4" t="inlineStr">
        <is>
          <t>Loans</t>
        </is>
      </c>
      <c r="B8" s="4" t="inlineStr">
        <is>
          <t xml:space="preserve">Loans It
is the Company’s policy to stop accruing interest on a loan, and classify that loan as non-accrual under the following circumstances:
(a) whenever we are advised by the borrower that scheduled payment or interest payments cannot be met, (b) when our best judgment indicates
that payment in full of principal and interest can no longer be expected, or (c) when any such loan or obligation becomes delinquent
for 90 days unless it is both well secured and in the process of collection. All interest accrued but not collected for loans that are
placed on nonaccrual or charged off is reversed against interest income, except in the case of a nonaccrual loan that is well secured
and in the process of collection, in which case, the interest accrued but not collected is not reversed. The interest on these loans
is accounted for on the cash basis or cost-recovery method, until qualifying for return to accrual status. Generally, loans are returned
to accrual status when all the principal and interest amounts contractually due are brought current, six consecutive timely payments
are made, and prospects for future contractual payments are reasonably assured.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t>
        </is>
      </c>
    </row>
    <row r="9">
      <c r="A9" s="4" t="inlineStr">
        <is>
          <t>Significant Group Concentrations of Credit Risk</t>
        </is>
      </c>
      <c r="B9" s="4" t="inlineStr">
        <is>
          <t xml:space="preserve">Significant
Group Concentrations of Credit Risk 15.9 </t>
        </is>
      </c>
    </row>
    <row r="10">
      <c r="A10" s="4" t="inlineStr">
        <is>
          <t>Allowance for Loan Losses</t>
        </is>
      </c>
      <c r="B10" s="4" t="inlineStr">
        <is>
          <t>Allowance
for Loan Losses The
allowance is increased by a provision for loan losses, which is charged to expense and reduced by charge-offs, net of recoveries. Loans
are charged against the allowance for loan losses when management believes that collectability of all or part of the principal is unlikely.
Past due status is determined based on contractual terms. In
regard to our consumer and consumer real estate loan portfolio, the Company uses the guidance found in the Uniform Retail Credit
Classification and Account Management Policy which affects our estimate of the allowance for loan losses. Under this approach, a
consumer or consumer real estate loan must initially have a credit risk grade of Pass or better. Subsequently, if the loan becomes
contractually 90 days past due or the borrower files for bankruptcy protection, the loan is downgraded to Substandard and placed in
nonaccrual status. If the loan is unsecured, upon being deemed Substandard, the entire loan amount is charged off. For non-1-4
family residential loans that are 90 days past due or greater, or in bankruptcy, the collateral value less estimated liquidation
costs is compared to the loan balance to calculate any potential deficiency. If the collateral is sufficient then no charge-off is
necessary. If a deficiency exists, then upon the loan becoming contractually 120 days past due, the deficiency is charged-off
against the allowance for loan loss. In the case of 1-4 family residential or home equity loans, upon the loan becoming 120 days
past due, a current value is obtained and after application of an estimated liquidation discount, a comparison is made to the loan
balance to calculate any deficiency. Subsequently, any noted deficiency is then charged-off against the allowance for loan loss when
the loan becomes contractually 180 days past due. If the customer has filed bankruptcy, then within 60 days of the bankruptcy
notice, any calculated deficiency is charged-off against the allowance for
loan loss. Collection efforts continue by means of repossessions or foreclosures, and upon bank ownership, liquidation ensues.</t>
        </is>
      </c>
    </row>
    <row r="11">
      <c r="A11" s="4" t="inlineStr">
        <is>
          <t>Bank Premises and Equipment</t>
        </is>
      </c>
      <c r="B11" s="4" t="inlineStr">
        <is>
          <t>Bank
Premises and Equipment
Schedule of estimated useful lives
Type Estimated
useful life
Buildings 39
Paving
and landscaping 15
Computer
equipment and software 3 5
Vehicles 5
Furniture
and other equipment 5 10 Leasehold
improvements are amortized over the terms of the respective leases or the estimated useful lives of the improvements, whichever is shorter.
Repairs and maintenance costs are recorded as a component of noninterest expense as incurred.</t>
        </is>
      </c>
    </row>
    <row r="12">
      <c r="A12" s="4" t="inlineStr">
        <is>
          <t>Other Real Estate Owned</t>
        </is>
      </c>
      <c r="B12" s="4" t="inlineStr">
        <is>
          <t xml:space="preserve">Other
Real Estate Owned </t>
        </is>
      </c>
    </row>
    <row r="13">
      <c r="A13" s="4" t="inlineStr">
        <is>
          <t>Leases</t>
        </is>
      </c>
      <c r="B13" s="4" t="inlineStr">
        <is>
          <t xml:space="preserve">Leases </t>
        </is>
      </c>
    </row>
    <row r="14">
      <c r="A14" s="4" t="inlineStr">
        <is>
          <t>Income Taxes</t>
        </is>
      </c>
      <c r="B14" s="4" t="inlineStr">
        <is>
          <t xml:space="preserve">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See Note 10, Income Taxes, for additional information. The Company records any penalties and interest attributed to
uncertain tax positions as a component of income tax expenses. </t>
        </is>
      </c>
    </row>
    <row r="15">
      <c r="A15" s="4" t="inlineStr">
        <is>
          <t>Income Per Share</t>
        </is>
      </c>
      <c r="B15" s="4" t="inlineStr">
        <is>
          <t xml:space="preserve">Income
Per Share </t>
        </is>
      </c>
    </row>
    <row r="16">
      <c r="A16" s="4" t="inlineStr">
        <is>
          <t>Financial Instruments – Off-balance-sheet instruments</t>
        </is>
      </c>
      <c r="B16" s="4" t="inlineStr">
        <is>
          <t xml:space="preserve">Financial
Instruments – Off-balance-sheet instruments </t>
        </is>
      </c>
    </row>
    <row r="17">
      <c r="A17" s="4" t="inlineStr">
        <is>
          <t>Financial Instruments – Fair Value</t>
        </is>
      </c>
      <c r="B17" s="4" t="inlineStr">
        <is>
          <t>Financial
Instruments – Fair Value</t>
        </is>
      </c>
    </row>
    <row r="18">
      <c r="A18" s="4" t="inlineStr">
        <is>
          <t>Comprehensive Income</t>
        </is>
      </c>
      <c r="B18" s="4" t="inlineStr">
        <is>
          <t xml:space="preserve">Comprehensive
Income </t>
        </is>
      </c>
    </row>
    <row r="19">
      <c r="A19" s="4" t="inlineStr">
        <is>
          <t>Revenue from Contracts with Customers</t>
        </is>
      </c>
      <c r="B19" s="4" t="inlineStr">
        <is>
          <t xml:space="preserve">Revenue
from Contracts with Customers </t>
        </is>
      </c>
    </row>
    <row r="20">
      <c r="A20" s="4" t="inlineStr">
        <is>
          <t>Advertising Cost</t>
        </is>
      </c>
      <c r="B20" s="4" t="inlineStr">
        <is>
          <t xml:space="preserve">Advertising
Cost </t>
        </is>
      </c>
    </row>
    <row r="21">
      <c r="A21" s="4" t="inlineStr">
        <is>
          <t>Reclassification</t>
        </is>
      </c>
      <c r="B21" s="4" t="inlineStr">
        <is>
          <t xml:space="preserve">Reclassification </t>
        </is>
      </c>
    </row>
    <row r="22">
      <c r="A22" s="4" t="inlineStr">
        <is>
          <t>Subsequent Events</t>
        </is>
      </c>
      <c r="B22" s="4" t="inlineStr">
        <is>
          <t xml:space="preserve">Subsequent
Ev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 (in dollars per share)</t>
        </is>
      </c>
      <c r="B3" s="5" t="n">
        <v>2</v>
      </c>
      <c r="C3" s="5" t="n">
        <v>2</v>
      </c>
    </row>
    <row r="4">
      <c r="A4" s="4" t="inlineStr">
        <is>
          <t>Common stock, authorized</t>
        </is>
      </c>
      <c r="B4" s="6" t="n">
        <v>50000000</v>
      </c>
      <c r="C4" s="6" t="n">
        <v>50000000</v>
      </c>
    </row>
    <row r="5">
      <c r="A5" s="4" t="inlineStr">
        <is>
          <t>Common stock, issued</t>
        </is>
      </c>
      <c r="B5" s="6" t="n">
        <v>23922086</v>
      </c>
      <c r="C5" s="6" t="n">
        <v>23922086</v>
      </c>
    </row>
    <row r="6">
      <c r="A6" s="4" t="inlineStr">
        <is>
          <t>Common stock, outstanding</t>
        </is>
      </c>
      <c r="B6" s="6" t="n">
        <v>23922086</v>
      </c>
      <c r="C6" s="6" t="n">
        <v>239220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COME PER SHARE (Tables)</t>
        </is>
      </c>
      <c r="B1" s="2" t="inlineStr">
        <is>
          <t>12 Months Ended</t>
        </is>
      </c>
    </row>
    <row r="2">
      <c r="B2" s="2" t="inlineStr">
        <is>
          <t>Dec. 31, 2021</t>
        </is>
      </c>
    </row>
    <row r="3">
      <c r="A3" s="3" t="inlineStr">
        <is>
          <t>Income Per Share</t>
        </is>
      </c>
    </row>
    <row r="4">
      <c r="A4" s="4" t="inlineStr">
        <is>
          <t>Schedule of basic and diluted net loss per common share calculations</t>
        </is>
      </c>
      <c r="B4" s="4" t="inlineStr">
        <is>
          <t xml:space="preserve">Schedule of basic and diluted net loss per common share calculations
(Amounts in thousands, except For the year ended
share and per share data) December 31,
2021 2020
Net income $ 7,010 $ 2,890
Weighted average shares outstanding 23,922,086 23,922,086
Weighted average dilutive shares outstanding 23,992,086 23,992,086
Basic and diluted income per share $ 0.29 $ 0.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1</t>
        </is>
      </c>
    </row>
    <row r="3">
      <c r="A3" s="3" t="inlineStr">
        <is>
          <t xml:space="preserve">     Investment securities activity:</t>
        </is>
      </c>
    </row>
    <row r="4">
      <c r="A4" s="4" t="inlineStr">
        <is>
          <t>Schedule of securities amortized cost and estimated fair value</t>
        </is>
      </c>
      <c r="B4" s="4" t="inlineStr">
        <is>
          <t xml:space="preserve">Schedule of securities amortized cost and estimated fair value
Gross Gross Approximate
Amortized Unrealized Unrealized Fair
(Dollars are in thousands) Cost Gains Losses Value
December 31, 2021
U.S. Treasuries 7,791 $ 2 $ 122 $ 7,671
U.S. Government Agencies 9,098 77 86 9,089
Taxable municipals 23,075 159 254 22,980
Corporate bonds 2,014 23 18 2,019
Mortgage backed securities 66,410 143 954 65,599
Total Securities available for sale 108,388 $ 404 $ 1,434 $ 107,358
December 31, 2020
U.S. Government Agencies 13,852 $ 322 $ 67 $ 14,107
Taxable municipals 5,157 188 — 5,345
Corporate bonds 5,893 186 31 6,048
Mortgage backed securities 22,565 388 47 22,906
Total Securities available for sale 47,467 $ 1,084 $ 145 $ 48,406 </t>
        </is>
      </c>
    </row>
    <row r="5">
      <c r="A5" s="4" t="inlineStr">
        <is>
          <t>Schedule of fair value and gross unrealized losses on investment securities</t>
        </is>
      </c>
      <c r="B5" s="4" t="inlineStr">
        <is>
          <t>Schedule of fair value and gross unrealized losses on investment securities
Less than 12 Months 12 Months or More Total
(Dollars are in thousands) Fair Value Unrealized Losses Fair Value Unrealized Losses Fair Value Unrealized Losses
December 31, 2021
U.S. Treasuries $ 6,200 $ 122 $ — $ — $ 6,200 $ 122
U.S. Government Agencies 977 10 3,434 76 4,411 86
Taxable municipals 13,040 237 387 17 13,427 254
Corporate bonds 1,482 18 — — 1,482 18
Mtg. backed securities 52,180 758 6,282 196 58,462 954
Total Securities AFS $ 73,879 $ 1,145 $ 10,103 $ 289 $ 83,982 $ 1,434
December 31, 2020
U.S. Government Agencies $ 1,479 $ 12 $ 3,829 $ 55 $ 5,308 $ 67
Taxable municipals — — — — — —
Corporate bonds 1,219 31 — — 1,219 31
Mtg. backed securities 7,517 44 218 3 7,735 47
Total Securities AFS $ 10,215 $ 87 $ 4,047 $ 58 $ 14,262 $ 145</t>
        </is>
      </c>
    </row>
    <row r="6">
      <c r="A6" s="4" t="inlineStr">
        <is>
          <t>Schedule of amortized cost and fair value of investment securities contractual maturity</t>
        </is>
      </c>
      <c r="B6" s="4" t="inlineStr">
        <is>
          <t>Schedule of amortized cost and fair value of investment securities contractual maturity
Weighted
(Dollars
are in thousands) Amortized
Fair
Average
Securities
Available for Sale Cost Value Yield
Due
in one year or less $ 1,051 $ 1,060 2.56
Due
after one year through five years 7,858 7,804 1.41
Due
after five years through ten years 12,819 12,747 1.54
Due
after ten years 86,660 85,747 1.61
Total $ 108,388 $ 107,358 1.5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OANS (Tables)</t>
        </is>
      </c>
      <c r="B1" s="2" t="inlineStr">
        <is>
          <t>12 Months Ended</t>
        </is>
      </c>
    </row>
    <row r="2">
      <c r="B2" s="2" t="inlineStr">
        <is>
          <t>Dec. 31, 2021</t>
        </is>
      </c>
    </row>
    <row r="3">
      <c r="A3" s="3" t="inlineStr">
        <is>
          <t>Receivables [Abstract]</t>
        </is>
      </c>
    </row>
    <row r="4">
      <c r="A4" s="4" t="inlineStr">
        <is>
          <t>Summary of loans receivable on nonaccrual status</t>
        </is>
      </c>
      <c r="B4" s="4" t="inlineStr">
        <is>
          <t xml:space="preserve">Summary of loans receivable on nonaccrual status
(Dollars are in thousands) 2021 2020
Real estate secured:
Commercial $ 415 $ 2,225
Construction and land development 37 57
Residential 1-4 family 2,314 2,700
Multi-family 111 —
Farmland 48 101
Total real estate loans 2,925 5,083
Commercial 9 453
Consumer installment and other loans 7 12
Total loans receivable on nonaccrual status $ 2,941 $ 5,548 </t>
        </is>
      </c>
    </row>
    <row r="5">
      <c r="A5" s="4" t="inlineStr">
        <is>
          <t>Summary of impaired loans</t>
        </is>
      </c>
      <c r="B5" s="4" t="inlineStr">
        <is>
          <t xml:space="preserve">Summary of impaired loans
As of December 31, 2021 (Dollars are in thousands) Average Recorded Investment Interest Income Recognized Recorded Investment Unpaid Principal Balance Related Allowance
With no related allowance recorded:
Real estate secured:
Commercial $ 245 $ — $ 99 $ 140 $ —
Construction and land development 64 18 24 298 —
Residential 1-4 family 1,720 24 1,508 1,791 —
Multifamily — — — — —
Farmland 438 14 320 490 —
Commercial — — — — —
Agriculture — — — — —
Consumer installment loans 3 — 2 2 —
All other loans — — — — —
With an allowance recorded:
Real estate secured:
Commercial 871 3 315 372 94
Construction and land development — — — — —
Residential 1-4 family 338 6 340 372 53
Multifamily — — — — —
Farmland 121 4 197 209 17
Commercial 109 1 28 35 2
Agriculture — — — — —
Consumer installment loans — — — — —
All other loans — — — — —
Total $ 3,909 $ 70 $ 2,833 $ 3,709 $ 166
As of December 31, 2020 (Dollars are in thousands) Average Recorded Investment Interest Income Recognized Recorded Investment Unpaid Principal Balance Related Allowance
With no related allowance recorded:
Real estate secured:
Commercial $ 1,680 $ 16 $ 385 $ 386 $ —
Construction and land development 89 18 99 376 —
Residential 1-4 family 1,788 53 1,662 1,898 —
Multifamily — — — — —
Farmland 550 59 391 560 —
Commercial 59 — — — —
Agriculture — — — — —
Consumer installment loans 4 — 5 6 —
All other loans — — — — —
With an allowance recorded:
Real estate secured:
Commercial 707 — 1,566 1,678 574
Construction and land development — — — — —
Residential 1-4 family 150 3 337 365 72
Multifamily — — — — —
Farmland 212 9 208 220 2
Commercial 214 12 429 437 404
Agriculture — — — — —
Consumer installment loans — — — — —
All other loans — — — — —
Total $ 5,453 $ 170 $ 5,082 $ 5,926 $ 1,052 </t>
        </is>
      </c>
    </row>
    <row r="6">
      <c r="A6" s="4" t="inlineStr">
        <is>
          <t>Summary of risk category of loans receivable</t>
        </is>
      </c>
      <c r="B6" s="4" t="inlineStr">
        <is>
          <t>Summary of risk category of loans receivable
As of December 31, 2021 (Dollars are in thousands) Pass Special Mention Substandard Doubtful Total
Real estate secured:
Commercial $ 198,022 $ 7,725 $ 415 $ — $ 206,162
Construction and land development 31,366 922 37 — 32,325
Residential 1-4 family 221,342 915 2,273 — 224,530
Multifamily 32,499 438 111 — 33,048
Farmland 18,137 550 48 — 18,735
Total real estate loans 501,366 10,550 2,884 — 514,800
Commercial 53,162 1,154 9 — 54,325
Agriculture 4,021 — — — 4,021
Consumer installment loans 18,746 2 8 — 18,756
All other loans 1,842 — — — 1,842
Total $ 579,137 $ 11,706 $ 2,901 $ — $ 593,744
As of December 31, 2020 (Dollars are in thousands) Pass Special Mention Substandard Doubtful Total
Real estate secured:
Commercial $ 171,212 $ 6,112 $ 2,057 $ — $ 179,381
Construction and land development 23,168 1,806 57 — 25,031
Residential 1-4 family 218,947 1,304 2,729 — 222,980
Multifamily 16,337 232 — — 16,569
Farmland 17,019 1,249 100 — 18,368
Total real estate loans 446,683 10,703 4,943 — 462,329
Commercial 81,846 3,711 453 — 86,010
Agriculture 4,255 195 — — 4,450
Consumer installment loans 20,615 5 12 — 20,632
All other loans 2,145 — — — 2,145
Total $ 555,544 $ 14,614 $ 5,408 $ — $ 575,56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ROUBLED DEBT RESTRUCTURINGS (Tables)</t>
        </is>
      </c>
      <c r="B1" s="2" t="inlineStr">
        <is>
          <t>12 Months Ended</t>
        </is>
      </c>
    </row>
    <row r="2">
      <c r="B2" s="2" t="inlineStr">
        <is>
          <t>Dec. 31, 2021</t>
        </is>
      </c>
    </row>
    <row r="3">
      <c r="A3" s="3" t="inlineStr">
        <is>
          <t>Troubled Debt Restructurings</t>
        </is>
      </c>
    </row>
    <row r="4">
      <c r="A4" s="4" t="inlineStr">
        <is>
          <t>Schedule of loans modified as troubled debt restructurings</t>
        </is>
      </c>
      <c r="B4" s="4" t="inlineStr">
        <is>
          <t xml:space="preserve">Schedule of loans modified as troubled debt restructurings
December 31, 2021 December 31, 2020
(Dollars are in thousands) # of Loans Pre-Mod. Recorded Investment Post-Mod. Recorded Investment # of Loans Pre-Mod. Recorded Investment Post-Mod. Recorded Investment
Real estate secured:
Commercial — $ — $ — 3 $ 190 $ 190
Construction and land Development — — — — — —
Residential 1-4 family 1 35 35 27 1,236 1,236
Multifamily — — — — — —
Farmland — — — — — —
Total real estate loans — — — 30 1,426 1,426
Commercial — — — — — —
Agriculture — — — — — —
Consumer installment loans — — — 2 7 7
All other loans — — — — — —
Total 1 $ 35 $ 35 32 $ 1,433 $ 1,4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 (Tables)</t>
        </is>
      </c>
      <c r="B1" s="2" t="inlineStr">
        <is>
          <t>12 Months Ended</t>
        </is>
      </c>
    </row>
    <row r="2">
      <c r="B2" s="2" t="inlineStr">
        <is>
          <t>Dec. 31, 2021</t>
        </is>
      </c>
    </row>
    <row r="3">
      <c r="A3" s="3" t="inlineStr">
        <is>
          <t>Property, Plant and Equipment [Abstract]</t>
        </is>
      </c>
    </row>
    <row r="4">
      <c r="A4" s="4" t="inlineStr">
        <is>
          <t>Schedule of bank premises and equipment</t>
        </is>
      </c>
      <c r="B4" s="4" t="inlineStr">
        <is>
          <t xml:space="preserve">Schedule of bank premises and equipment
(Dollars are in thousands) 2021 2020
Land $ 7,424 $ 7,796
Buildings and improvements 16,252 16,227
Furniture and equipment 14,139 16,253
Construction in progress — 1,025
37,815 43,008
Less accumulated depreciation (17,080 ) (18,726 )
Bank Premises and Equipment $ 20,735 $ 22,1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e-tax book income</t>
        </is>
      </c>
      <c r="B4" s="4" t="inlineStr">
        <is>
          <t xml:space="preserve">Schedule of pre-tax book income
(Dollars are in thousands) 2021 2020
Pre-tax book income
Domestic $ 8,952 $ 3,993
Total pre-tax book income $ 8,952 $ 3,993 </t>
        </is>
      </c>
    </row>
    <row r="5">
      <c r="A5" s="4" t="inlineStr">
        <is>
          <t>Schedule of components of income tax expense</t>
        </is>
      </c>
      <c r="B5" s="4" t="inlineStr">
        <is>
          <t xml:space="preserve">Schedule of components of income tax expense
(Dollars are in thousands) 2021 2020
Current income tax expense (benefit)
Federal $ (172 ) $ (200 )
State — —
Total current income tax expense (benefit) (172 ) (200 )
Deferred income tax expense
Federal 2,067 1,304
State 47 (1 )
Total deferred income tax expense 2,114 1,303
Income tax expense $ 1,942 $ 1,103 </t>
        </is>
      </c>
    </row>
    <row r="6">
      <c r="A6" s="4" t="inlineStr">
        <is>
          <t>Schedule of reconciliation of income tax expense</t>
        </is>
      </c>
      <c r="B6" s="4" t="inlineStr">
        <is>
          <t xml:space="preserve">Schedule of reconciliation of income tax expense
(Dollars are in thousands) 2021 2020
Income tax expense (benefit) at the applicable federal rate $ 1,879 $ 839
Permanent differences resulting from:
Nondeductible expenses 7 8
Tax exempt interest income (4 ) (7 )
Bank owned life insurance (7 ) (16 )
Other adjustments 67 279
Income tax expense $ 1,942 $ 1,103 </t>
        </is>
      </c>
    </row>
    <row r="7">
      <c r="A7" s="4" t="inlineStr">
        <is>
          <t>Schedule of net deferred tax assets and liabilities</t>
        </is>
      </c>
      <c r="B7" s="4" t="inlineStr">
        <is>
          <t xml:space="preserve">Schedule of net deferred tax assets and liabilities
(Dollars are in thousands) 2021 2020
Deferred Tax Assets
Allowance for loan losses $ 1,500 $ 1,568
Deferred compensation 85 92
Nonaccrual loan interest 532 490
Unrealized loss on securities available for sale 216 —
Other real estate owned 305 83
Amortization of core deposits 6 18
Amortization of goodwill 31 90
Capitalized interest and repair expense 23 23
Net operating loss carryforward 460 2,172
Other 98 33
Total Assets, gross 3,256 4,569
Valuation allowance — —
Total Assets, net 3,256 4,569
Deferred Tax Liabilities
Accelerated depreciation 1,105 869
Unrealized gain on securities available for sale — 197
Prepaid expenses 27 22
Deferred loan costs 451 355
Total Liabilities, gross 1,583 1,443
Net Deferred Tax Asset $ 1,673 $ 3,1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REAL ESTATE OWNED (Tables)</t>
        </is>
      </c>
      <c r="B1" s="2" t="inlineStr">
        <is>
          <t>12 Months Ended</t>
        </is>
      </c>
    </row>
    <row r="2">
      <c r="B2" s="2" t="inlineStr">
        <is>
          <t>Dec. 31, 2021</t>
        </is>
      </c>
    </row>
    <row r="3">
      <c r="A3" s="3" t="inlineStr">
        <is>
          <t>Real Estate [Abstract]</t>
        </is>
      </c>
    </row>
    <row r="4">
      <c r="A4" s="4" t="inlineStr">
        <is>
          <t>Schedule of other real estate owned</t>
        </is>
      </c>
      <c r="B4" s="4" t="inlineStr">
        <is>
          <t xml:space="preserve">Schedule of other real estate owned
2021 2020
(Dollars are in thousands)
Balance, beginning of year $ 3,334 $ 3,393
Additions 566 1,128
Transfers from premises and equipment 950 —
Proceeds from sales (2,645 ) (687 )
Proceeds from insurance claims (54 ) —
Loans made to finance sales (400 ) (428 )
Adjustment of carrying value (466 ) (132 )
Gains (losses) from sales 76 60
Balance, end of year $ 1,361 $ 3,3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ING ACTIVITIES (Tables)</t>
        </is>
      </c>
      <c r="B1" s="2" t="inlineStr">
        <is>
          <t>12 Months Ended</t>
        </is>
      </c>
    </row>
    <row r="2">
      <c r="B2" s="2" t="inlineStr">
        <is>
          <t>Dec. 31, 2021</t>
        </is>
      </c>
    </row>
    <row r="3">
      <c r="A3" s="3" t="inlineStr">
        <is>
          <t>Leases [Abstract]</t>
        </is>
      </c>
    </row>
    <row r="4">
      <c r="A4" s="4" t="inlineStr">
        <is>
          <t>Schedule of future minimum rental commitments under the non-cancellable operating leases</t>
        </is>
      </c>
      <c r="B4" s="4" t="inlineStr">
        <is>
          <t>Schedule of future minimum rental commitments under the non-cancellable operating leases
2022 $ 441
2023 455
2024 455
2025 455
2026 455
Thereafter 2,698
Total
lease payments 4,959
Less
imputed interest 897
Total $ 4,06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WITH OFF-BALANCE SHEET RISK (Tables)</t>
        </is>
      </c>
      <c r="B1" s="2" t="inlineStr">
        <is>
          <t>12 Months Ended</t>
        </is>
      </c>
    </row>
    <row r="2">
      <c r="B2" s="2" t="inlineStr">
        <is>
          <t>Dec. 31, 2021</t>
        </is>
      </c>
    </row>
    <row r="3">
      <c r="A3" s="3" t="inlineStr">
        <is>
          <t>Investments, All Other Investments [Abstract]</t>
        </is>
      </c>
    </row>
    <row r="4">
      <c r="A4" s="4" t="inlineStr">
        <is>
          <t>Schedule of financial instruments with credit risk</t>
        </is>
      </c>
      <c r="B4" s="4" t="inlineStr">
        <is>
          <t xml:space="preserve">Schedule of financial instruments with credit risk
2021 2020
(Dollars in thousands)
Commitments to extend credit $ 69,015 $ 57,334
Standby letters of credit 3,684 2,0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CAPITAL (Tables)</t>
        </is>
      </c>
      <c r="B1" s="2" t="inlineStr">
        <is>
          <t>12 Months Ended</t>
        </is>
      </c>
    </row>
    <row r="2">
      <c r="B2" s="2" t="inlineStr">
        <is>
          <t>Dec. 31, 2021</t>
        </is>
      </c>
    </row>
    <row r="3">
      <c r="A3" s="4" t="inlineStr">
        <is>
          <t>Schedule of capital requirements</t>
        </is>
      </c>
      <c r="B3" s="4" t="inlineStr">
        <is>
          <t>Schedule of capital requirements
Actual Minimum
Capital Requirement Minimum
to Be Well Capitalized Under Prompt Corrective Action Provisions
(Dollars
are in thousands) Amount Ratio Amount Ratio Amount Ratio
December
31, 2021:
Total
Capital to Risk Weighted Assets $ 85,890 16.23 $
42,332 8.0 $ 52,915 10.0
Tier
1 Capital to Risk Weighted Assets 79,274 14.98 31,749 6.0 42,332 8.0
Tier
1 Capital to Average Assets 79,274 9.86 32,145 4.0 40,181 5.0
Common
Equity Tier 1 Capital
to
Risk Weighted Assets 79,274 14.98 23,812 4.5 34,395 6.5
December
31, 2020:
Total
Capital to Risk Weighted Assets $ 77,133 16.41 $
37,603 8.0 $ 47,028 10.0
Tier
1 Capital to Risk Weighted Assets 71,241 15.16 28,202 6.0 37,603 8.0
Tier
1 Capital to Average Assets 71,241 9.49 29,989 4.0 37,545 5.0
Common
Equity Tier 1 Capital
to
Risk Weighted Assets 71,241 15.16 30,036 4.5 30,552 6.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9" customWidth="1" min="1" max="1"/>
    <col width="37" customWidth="1" min="2" max="2"/>
    <col width="16" customWidth="1" min="3" max="3"/>
    <col width="14" customWidth="1" min="4" max="4"/>
  </cols>
  <sheetData>
    <row r="1">
      <c r="A1" s="1" t="inlineStr">
        <is>
          <t>CONSOLIDATED STATEMENTS OF INCOME - USD ($) $ in Thousands</t>
        </is>
      </c>
      <c r="C1" s="2" t="inlineStr">
        <is>
          <t>12 Months Ended</t>
        </is>
      </c>
    </row>
    <row r="2">
      <c r="C2" s="2" t="inlineStr">
        <is>
          <t>Dec. 31, 2021</t>
        </is>
      </c>
      <c r="D2" s="2" t="inlineStr">
        <is>
          <t>Dec. 31, 2020</t>
        </is>
      </c>
    </row>
    <row r="3">
      <c r="A3" s="3" t="inlineStr">
        <is>
          <t>INTEREST AND DIVIDEND INCOME</t>
        </is>
      </c>
    </row>
    <row r="4">
      <c r="A4" s="4" t="inlineStr">
        <is>
          <t>Loans including fees</t>
        </is>
      </c>
      <c r="C4" s="5" t="n">
        <v>28323</v>
      </c>
      <c r="D4" s="5" t="n">
        <v>28638</v>
      </c>
    </row>
    <row r="5">
      <c r="A5" s="4" t="inlineStr">
        <is>
          <t>Federal funds sold</t>
        </is>
      </c>
      <c r="C5" s="4" t="inlineStr">
        <is>
          <t xml:space="preserve"> </t>
        </is>
      </c>
      <c r="D5" s="6" t="n">
        <v>1</v>
      </c>
    </row>
    <row r="6">
      <c r="A6" s="4" t="inlineStr">
        <is>
          <t>Interest-earning deposits with banks</t>
        </is>
      </c>
      <c r="C6" s="6" t="n">
        <v>95</v>
      </c>
      <c r="D6" s="6" t="n">
        <v>208</v>
      </c>
    </row>
    <row r="7">
      <c r="A7" s="4" t="inlineStr">
        <is>
          <t>Investments</t>
        </is>
      </c>
      <c r="C7" s="6" t="n">
        <v>1377</v>
      </c>
      <c r="D7" s="6" t="n">
        <v>1048</v>
      </c>
    </row>
    <row r="8">
      <c r="A8" s="4" t="inlineStr">
        <is>
          <t>Dividends on equity securities (restricted)</t>
        </is>
      </c>
      <c r="C8" s="6" t="n">
        <v>117</v>
      </c>
      <c r="D8" s="6" t="n">
        <v>141</v>
      </c>
    </row>
    <row r="9">
      <c r="A9" s="4" t="inlineStr">
        <is>
          <t>Total Interest and Dividend Income</t>
        </is>
      </c>
      <c r="C9" s="6" t="n">
        <v>29912</v>
      </c>
      <c r="D9" s="6" t="n">
        <v>30036</v>
      </c>
    </row>
    <row r="10">
      <c r="A10" s="3" t="inlineStr">
        <is>
          <t>INTEREST EXPENSE</t>
        </is>
      </c>
    </row>
    <row r="11">
      <c r="A11" s="4" t="inlineStr">
        <is>
          <t>Deposits</t>
        </is>
      </c>
      <c r="C11" s="6" t="n">
        <v>2248</v>
      </c>
      <c r="D11" s="6" t="n">
        <v>4284</v>
      </c>
    </row>
    <row r="12">
      <c r="A12" s="4" t="inlineStr">
        <is>
          <t>Borrowed funds</t>
        </is>
      </c>
      <c r="C12" s="6" t="n">
        <v>453</v>
      </c>
      <c r="D12" s="6" t="n">
        <v>609</v>
      </c>
    </row>
    <row r="13">
      <c r="A13" s="4" t="inlineStr">
        <is>
          <t>Total Interest Expense</t>
        </is>
      </c>
      <c r="C13" s="6" t="n">
        <v>2701</v>
      </c>
      <c r="D13" s="6" t="n">
        <v>4893</v>
      </c>
    </row>
    <row r="14">
      <c r="A14" s="4" t="inlineStr">
        <is>
          <t>NET INTEREST INCOME</t>
        </is>
      </c>
      <c r="C14" s="6" t="n">
        <v>27211</v>
      </c>
      <c r="D14" s="6" t="n">
        <v>25143</v>
      </c>
    </row>
    <row r="15">
      <c r="A15" s="4" t="inlineStr">
        <is>
          <t>PROVISION FOR LOAN LOSSES</t>
        </is>
      </c>
      <c r="C15" s="6" t="n">
        <v>372</v>
      </c>
      <c r="D15" s="6" t="n">
        <v>2300</v>
      </c>
    </row>
    <row r="16">
      <c r="A16" s="4" t="inlineStr">
        <is>
          <t>NET INTEREST INCOME AFTER PROVISION FOR LOAN LOSSES</t>
        </is>
      </c>
      <c r="C16" s="6" t="n">
        <v>26839</v>
      </c>
      <c r="D16" s="6" t="n">
        <v>22843</v>
      </c>
    </row>
    <row r="17">
      <c r="A17" s="3" t="inlineStr">
        <is>
          <t>NONINTEREST INCOME</t>
        </is>
      </c>
    </row>
    <row r="18">
      <c r="A18" s="4" t="inlineStr">
        <is>
          <t>Service charges and fees</t>
        </is>
      </c>
      <c r="C18" s="6" t="n">
        <v>3724</v>
      </c>
      <c r="D18" s="6" t="n">
        <v>3217</v>
      </c>
    </row>
    <row r="19">
      <c r="A19" s="4" t="inlineStr">
        <is>
          <t>Insurance and investment fees</t>
        </is>
      </c>
      <c r="C19" s="6" t="n">
        <v>1029</v>
      </c>
      <c r="D19" s="6" t="n">
        <v>716</v>
      </c>
    </row>
    <row r="20">
      <c r="A20" s="4" t="inlineStr">
        <is>
          <t>Net gain on sales of available-for-sale securities</t>
        </is>
      </c>
      <c r="B20" s="4" t="inlineStr">
        <is>
          <t>[1]</t>
        </is>
      </c>
      <c r="C20" s="6" t="n">
        <v>322</v>
      </c>
      <c r="D20" s="6" t="n">
        <v>4</v>
      </c>
    </row>
    <row r="21">
      <c r="A21" s="4" t="inlineStr">
        <is>
          <t>Other noninterest income</t>
        </is>
      </c>
      <c r="C21" s="6" t="n">
        <v>1034</v>
      </c>
      <c r="D21" s="6" t="n">
        <v>896</v>
      </c>
    </row>
    <row r="22">
      <c r="A22" s="4" t="inlineStr">
        <is>
          <t>Total Noninterest Income</t>
        </is>
      </c>
      <c r="C22" s="6" t="n">
        <v>9980</v>
      </c>
      <c r="D22" s="6" t="n">
        <v>8147</v>
      </c>
    </row>
    <row r="23">
      <c r="A23" s="3" t="inlineStr">
        <is>
          <t>NONINTEREST EXPENSES</t>
        </is>
      </c>
    </row>
    <row r="24">
      <c r="A24" s="4" t="inlineStr">
        <is>
          <t>Salaries and employee benefits</t>
        </is>
      </c>
      <c r="C24" s="6" t="n">
        <v>12662</v>
      </c>
      <c r="D24" s="6" t="n">
        <v>13228</v>
      </c>
    </row>
    <row r="25">
      <c r="A25" s="4" t="inlineStr">
        <is>
          <t>Occupancy and equipment expenses</t>
        </is>
      </c>
      <c r="C25" s="6" t="n">
        <v>5785</v>
      </c>
      <c r="D25" s="6" t="n">
        <v>4536</v>
      </c>
    </row>
    <row r="26">
      <c r="A26" s="4" t="inlineStr">
        <is>
          <t>Data processing and telecommunications</t>
        </is>
      </c>
      <c r="C26" s="6" t="n">
        <v>2444</v>
      </c>
      <c r="D26" s="6" t="n">
        <v>2497</v>
      </c>
    </row>
    <row r="27">
      <c r="A27" s="4" t="inlineStr">
        <is>
          <t>Other operating expenses</t>
        </is>
      </c>
      <c r="C27" s="6" t="n">
        <v>6976</v>
      </c>
      <c r="D27" s="6" t="n">
        <v>6736</v>
      </c>
    </row>
    <row r="28">
      <c r="A28" s="4" t="inlineStr">
        <is>
          <t>Total Noninterest Expenses</t>
        </is>
      </c>
      <c r="C28" s="6" t="n">
        <v>27867</v>
      </c>
      <c r="D28" s="6" t="n">
        <v>26997</v>
      </c>
    </row>
    <row r="29">
      <c r="A29" s="4" t="inlineStr">
        <is>
          <t>INCOME BEFORE INCOME TAXES</t>
        </is>
      </c>
      <c r="C29" s="6" t="n">
        <v>8952</v>
      </c>
      <c r="D29" s="6" t="n">
        <v>3993</v>
      </c>
    </row>
    <row r="30">
      <c r="A30" s="4" t="inlineStr">
        <is>
          <t>INCOME TAX EXPENSE</t>
        </is>
      </c>
      <c r="C30" s="6" t="n">
        <v>1942</v>
      </c>
      <c r="D30" s="6" t="n">
        <v>1103</v>
      </c>
    </row>
    <row r="31">
      <c r="A31" s="4" t="inlineStr">
        <is>
          <t>NET INCOME</t>
        </is>
      </c>
      <c r="C31" s="5" t="n">
        <v>7010</v>
      </c>
      <c r="D31" s="5" t="n">
        <v>2890</v>
      </c>
    </row>
    <row r="32"/>
    <row r="33">
      <c r="A33" s="4" t="inlineStr">
        <is>
          <t>[1]</t>
        </is>
      </c>
      <c r="B33" s="4" t="inlineStr">
        <is>
          <t>– Not within the scope of ASU
2014-9</t>
        </is>
      </c>
    </row>
  </sheetData>
  <mergeCells count="4">
    <mergeCell ref="A1:B2"/>
    <mergeCell ref="C1:D1"/>
    <mergeCell ref="A32:C32"/>
    <mergeCell ref="B33:C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AIR VALUES (Tables)</t>
        </is>
      </c>
      <c r="B1" s="2" t="inlineStr">
        <is>
          <t>12 Months Ended</t>
        </is>
      </c>
    </row>
    <row r="2">
      <c r="B2" s="2" t="inlineStr">
        <is>
          <t>Dec. 31, 2021</t>
        </is>
      </c>
    </row>
    <row r="3">
      <c r="A3" s="3" t="inlineStr">
        <is>
          <t>Fair Value Disclosures [Abstract]</t>
        </is>
      </c>
    </row>
    <row r="4">
      <c r="A4" s="4" t="inlineStr">
        <is>
          <t>Schedule of summary of assets and liabilities measured at fair value</t>
        </is>
      </c>
      <c r="B4" s="4" t="inlineStr">
        <is>
          <t>Schedule of summary of assets and liabilities measured at fair value
(Dollars
are in thousands) Quoted
market price in active markets (Level
1) Significant
other observable inputs (Level
2) Significant
unobservable inputs (Level
3)
(On
a recurring basis) Available
for sale investments
U.S.
Treasuries $ - $ 7,671 $
U.S.
Government Agencies - 9,089 -
Taxable
municipals - 22,980 -
Corporate
bonds - 2,019 -
Mortgage
backed securities - 65,599 -
(On
a non-recurring basis) Other
real estate owned - - 1,361
Impaired
loans:
Real
estate secured:
Commercial - - 414
Construction
and land development - - 24
Residential
1-4 family - - 1,848
Multifamily - - -
Farmland - - 517
Commercial - - 28
Agriculture - - -
Consumer
installment loans - - 2
All
other loans - - -
Total $ - $ 107,358 $ 4,194 Assets
and liabilities measured at fair value are as follows as of December 31, 2020 (for purpose of this table the impaired loans are shown
net of the related allowance):
(Dollars
are in thousands) Quoted
market price in active markets (Level
1) Significant
other observable inputs (Level
2) Significant
unobservable inputs (Level
3)
(On
a recurring basis) Available
for sale investments
U.S.
Government Agencies $ - $ 14,107 $ -
Taxable
municipals - 5,345 -
Corporate
bonds - 6,048 -
Mortgage
backed securities - 22,906 -
(On
a non-recurring basis) Other
real estate owned - - 3,334
Impaired
loans:
Real
estate secured:
Commercial - - 1,377
Construction
and land development - - 99
Residential
1-4 family - - 1,927
Multifamily - - -
Farmland - - 597
Commercial - - 25
Agriculture - - -
Consumer
installment loans - - 5
All
other loans - - -
Total $ - $ 48,406 $ 7,364</t>
        </is>
      </c>
    </row>
    <row r="5">
      <c r="A5" s="4" t="inlineStr">
        <is>
          <t>Schedule of significant unobservable inputs In level 3 assets</t>
        </is>
      </c>
      <c r="B5" s="4" t="inlineStr">
        <is>
          <t xml:space="preserve">Schedule of significant unobservable inputs In level 3 assets
(Dollars
in thousands) Fair
Value at December 31, 2021 Fair
Value at December
31, 2020 Valuation
Technique Significant
Unobservable Inputs General
Range of Significant Unobservable Input Values
Impaired
Loans $ 2,667 $ 4,030 Appraised
Value/Discounted Cash Flows/Market Value of Note Discounts
to reflect current market conditions, ultimate collectability, and estimated costs to sell 0 18
Other
Real Estate Owned $ 1,361 $ 3,334 Appraised
Value/Comparable Sales/Other Estimates from Independent Sources Discounts
to reflect current market conditions and estimated costs to sell 0 18 </t>
        </is>
      </c>
    </row>
    <row r="6">
      <c r="A6" s="4" t="inlineStr">
        <is>
          <t>Schedule of estimated fair value of financial instruments</t>
        </is>
      </c>
      <c r="B6" s="4" t="inlineStr">
        <is>
          <t>Schedule of estimated fair value of financial instruments
Fair
Value Measurements
(Dollars
are in thousands) Carrying Amount Fair Value Quoted
market price in active markets (Level
1) Significant
other observable inputs (Level
2) Significant
unobservable inputs (Level
3)
December
31, 2021
Financial
Instruments – Assets
Net
Loans $ 587,009 $ 580,024 $ - $ 577,357 $ 2,667
Financial
Instruments – Liabilities
Time
Deposits 196,285 198,353 - 198,353 -
Borrowed
Funds 16,496 15,649 - 15,649 -
December
31, 2020
Financial
Instruments – Assets
Net
Loans $ 568,375 $ 564,664 $ - $ 560,634 $ 4,030
Financial
Instruments – Liabilities
Time
Deposits 234,449 237,768 - 237,768 -
Borrowed
Funds 21,496 16,788 - 16,7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INTEREST EXPENSES (Tables)</t>
        </is>
      </c>
      <c r="B1" s="2" t="inlineStr">
        <is>
          <t>12 Months Ended</t>
        </is>
      </c>
    </row>
    <row r="2">
      <c r="B2" s="2" t="inlineStr">
        <is>
          <t>Dec. 31, 2021</t>
        </is>
      </c>
    </row>
    <row r="3">
      <c r="A3" s="3" t="inlineStr">
        <is>
          <t>Noninterest Expenses</t>
        </is>
      </c>
    </row>
    <row r="4">
      <c r="A4" s="4" t="inlineStr">
        <is>
          <t>Schedule of noninterest expenses</t>
        </is>
      </c>
      <c r="B4" s="4" t="inlineStr">
        <is>
          <t xml:space="preserve">Schedule of noninterest expenses
(Dollars are in thousands) 2021 2020
Advertising, sponsorships and donations $ 252 $ 216
ATM network expense 1,473 1,476
Legal and professional fees 922 839
Consulting fees 269 504
Loan related expenses 599 353
Printing and supplies 133 141
FDIC insurance premiums 266 393
Other real estate owned expenses, net 506 307
Other operating expenses 2,556 2,507
Total $ 6,976 $ 6,73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PARENT CORPORATION ONLY FINANCIAL STATEMENTS (Tables)</t>
        </is>
      </c>
      <c r="B1" s="2" t="inlineStr">
        <is>
          <t>12 Months Ended</t>
        </is>
      </c>
    </row>
    <row r="2">
      <c r="B2" s="2" t="inlineStr">
        <is>
          <t>Dec. 31, 2021</t>
        </is>
      </c>
    </row>
    <row r="3">
      <c r="A3" s="3" t="inlineStr">
        <is>
          <t>Condensed Financial Information Disclosure [Abstract]</t>
        </is>
      </c>
    </row>
    <row r="4">
      <c r="A4" s="4" t="inlineStr">
        <is>
          <t>Schedule of parent corporation only condensed balance sheets</t>
        </is>
      </c>
      <c r="B4" s="4" t="inlineStr">
        <is>
          <t xml:space="preserve">Schedule of parent corporation only condensed balance sheets
2021 2020
ASSETS
Due from banks $ 187 $ 215
Investment in subsidiaries 78,460 72,990
Other assets 1,645 1,669
Total Assets $ 80,292 $ 74,874
LIABILITIES
Accrued interest payable $ 104 $ 109
Accrued expenses and other liabilities 61 92
Trust preferred securities 16,496 16,496
Total Liabilities 16,661 16,697
STOCKHOLDERS’ EQUITY
Common stock - $2.00 par value, 50,000,000 shares authorized; 23,922,086 shares issued and outstanding at both December 31, 2021 and 2020 47,844 47,844
Additional paid capital 14,570 14,570
Retained earnings (deficit) 2,031 (4,979 )
Accumulated other comprehensive (loss) income (814 ) 742
Total Stockholders’ Equity 63,631 58,177
Total Liabilities and Stockholders’ Equity $ 80,292 $ 74,874 </t>
        </is>
      </c>
    </row>
    <row r="5">
      <c r="A5" s="4" t="inlineStr">
        <is>
          <t>Schedule of parent corporation only condensed statements of income</t>
        </is>
      </c>
      <c r="B5" s="4" t="inlineStr">
        <is>
          <t xml:space="preserve">Schedule of parent corporation only condensed statements of income
2021 2020
Income
Miscellaneous income $ 13 $ 16
Dividends from subsidiaries 430 610
Undistributed income of subsidiaries 7,026 2,842
Total income 7,469 3,468
Expenses
Trust preferred securities interest expense 420 541
Professional fees 99 114
Other operating expenses 58 19
Total Expenses 577 674
Income before Income Taxes 6,892 2,794
Income Tax Benefit (118 ) (96 )
Net Income $ 7,010 $ 2,890 </t>
        </is>
      </c>
    </row>
    <row r="6">
      <c r="A6" s="4" t="inlineStr">
        <is>
          <t>Schedule of parent corporation only condensed statements of cash flows</t>
        </is>
      </c>
      <c r="B6" s="4" t="inlineStr">
        <is>
          <t>Schedule of parent corporation only condensed statements of cash flows
2021 2020
Cash Flows From Operating Activities
Net income $ 7,010 $ 2,890
Adjustments to reconcile net income to net cash used in operating activities:
Equity in undistributed earnings of subsidiaries (6,580 ) (2,842 )
Net (increase) decrease in other assets (422 ) 67
Net decrease in other liabilities (36 ) (109 )
Net cash (used in) provided by operating activities (28 ) 6
Net (decrease) increase in Cash and Cash Equivalents (28 ) 6
Cash and Cash Equivalents, Beginning of year 215 209
Cash and Cash Equivalents, End of Year $ 187 $ 215
Supplemental Disclosure of Cash Paid During the Year for:
Interest $ 425 $ 614
Taxes $ — $ (16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INFORMATION (UNAUDITED) (Tables)</t>
        </is>
      </c>
      <c r="B1" s="2" t="inlineStr">
        <is>
          <t>12 Months Ended</t>
        </is>
      </c>
    </row>
    <row r="2">
      <c r="B2" s="2" t="inlineStr">
        <is>
          <t>Dec. 31, 2021</t>
        </is>
      </c>
    </row>
    <row r="3">
      <c r="A3" s="3" t="inlineStr">
        <is>
          <t>Quarterly Financial Information Disclosure [Abstract]</t>
        </is>
      </c>
    </row>
    <row r="4">
      <c r="A4" s="4" t="inlineStr">
        <is>
          <t>Schedule of selected quarterly information</t>
        </is>
      </c>
      <c r="B4" s="4" t="inlineStr">
        <is>
          <t>Schedule of selected quarterly information
2021 QUARTERS
(Dollars in thousands except per share data) Fourth Third Second First
Income statement
Net interest income $ 6,729 7,418 6,651 $ 6,413
Provision for loan losses — — 186 186
Noninterest income 2,503 2,970 2,378 2,129
Noninterest expense 6,727 8,067 6,724 6,349
Net income 1,917 1,845 1,663 1,585
Earnings per share, basic and diluted * 0.08 0.08 0.07 0.07
Period end balance sheet
Total loans receivable $ 593,744 574,053 591,914 $ 594,454
Total assets 794,647 800,849 797,588 810,266
Total deposits 707,513 713,489 711,367 720,954
Total stockholders’ equity 63,631 62,518 60,964 59,347
2020 QUARTERS
(Dollars in thousands except per share data) Fourth Third Second First
Income statement
Net interest income $ 6,447 6,414 $ 6,140 $ 6,142
Noninterest income 300 450 550 1,000
Provision for loan losses 2,234 2,116 1,628 2,165
Noninterest expense 6,272 6,282 7,192 7,251
Net income (loss) 1,391 1,424 29 46
Earnings (loss) per share, basic and diluted 0.06 0.06 0.00 0.00
Period end balance sheet
Total loans receivable $ 575,566 585,122 $ 587,566 $ 560,468
Total assets 756,302 749,125 754,651 715,144
Total deposits 668,012 661,672 668,404 629,525
Total stockholders’ equity 58,177 56,919 55,473 55,251
* - For 2021, quarterly income per share does not total year-to-date
income per share due to rounding.</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Dec. 31, 2021</t>
        </is>
      </c>
    </row>
    <row r="3">
      <c r="A3" s="4" t="inlineStr">
        <is>
          <t>Building [Member]</t>
        </is>
      </c>
    </row>
    <row r="4">
      <c r="A4" s="3" t="inlineStr">
        <is>
          <t>Property, Plant and Equipment [Line Items]</t>
        </is>
      </c>
    </row>
    <row r="5">
      <c r="A5" s="4" t="inlineStr">
        <is>
          <t>Estimated useful life</t>
        </is>
      </c>
      <c r="B5" s="4" t="inlineStr">
        <is>
          <t>39 years</t>
        </is>
      </c>
    </row>
    <row r="6">
      <c r="A6" s="4" t="inlineStr">
        <is>
          <t>Land Improvements [Member]</t>
        </is>
      </c>
    </row>
    <row r="7">
      <c r="A7" s="3" t="inlineStr">
        <is>
          <t>Property, Plant and Equipment [Line Items]</t>
        </is>
      </c>
    </row>
    <row r="8">
      <c r="A8" s="4" t="inlineStr">
        <is>
          <t>Estimated useful life</t>
        </is>
      </c>
      <c r="B8" s="4" t="inlineStr">
        <is>
          <t>15 years</t>
        </is>
      </c>
    </row>
    <row r="9">
      <c r="A9" s="4" t="inlineStr">
        <is>
          <t>Computer Equipment [Member] | Minimum [Member]</t>
        </is>
      </c>
    </row>
    <row r="10">
      <c r="A10" s="3" t="inlineStr">
        <is>
          <t>Property, Plant and Equipment [Line Items]</t>
        </is>
      </c>
    </row>
    <row r="11">
      <c r="A11" s="4" t="inlineStr">
        <is>
          <t>Estimated useful life</t>
        </is>
      </c>
      <c r="B11" s="4" t="inlineStr">
        <is>
          <t>3 years</t>
        </is>
      </c>
    </row>
    <row r="12">
      <c r="A12" s="4" t="inlineStr">
        <is>
          <t>Computer Equipment [Member] | Maximum [Member]</t>
        </is>
      </c>
    </row>
    <row r="13">
      <c r="A13" s="3" t="inlineStr">
        <is>
          <t>Property, Plant and Equipment [Line Items]</t>
        </is>
      </c>
    </row>
    <row r="14">
      <c r="A14" s="4" t="inlineStr">
        <is>
          <t>Estimated useful life</t>
        </is>
      </c>
      <c r="B14" s="4" t="inlineStr">
        <is>
          <t>5 years</t>
        </is>
      </c>
    </row>
    <row r="15">
      <c r="A15" s="4" t="inlineStr">
        <is>
          <t>Vehicles [Member]</t>
        </is>
      </c>
    </row>
    <row r="16">
      <c r="A16" s="3" t="inlineStr">
        <is>
          <t>Property, Plant and Equipment [Line Items]</t>
        </is>
      </c>
    </row>
    <row r="17">
      <c r="A17" s="4" t="inlineStr">
        <is>
          <t>Estimated useful life</t>
        </is>
      </c>
      <c r="B17" s="4" t="inlineStr">
        <is>
          <t>5 years</t>
        </is>
      </c>
    </row>
    <row r="18">
      <c r="A18" s="4" t="inlineStr">
        <is>
          <t>Furniture and Fixtures [Member] | Minimum [Member]</t>
        </is>
      </c>
    </row>
    <row r="19">
      <c r="A19" s="3" t="inlineStr">
        <is>
          <t>Property, Plant and Equipment [Line Items]</t>
        </is>
      </c>
    </row>
    <row r="20">
      <c r="A20" s="4" t="inlineStr">
        <is>
          <t>Estimated useful life</t>
        </is>
      </c>
      <c r="B20" s="4" t="inlineStr">
        <is>
          <t>5 years</t>
        </is>
      </c>
    </row>
    <row r="21">
      <c r="A21" s="4" t="inlineStr">
        <is>
          <t>Furniture and Fixtures [Member] | Maximum [Member]</t>
        </is>
      </c>
    </row>
    <row r="22">
      <c r="A22" s="3" t="inlineStr">
        <is>
          <t>Property, Plant and Equipment [Line Items]</t>
        </is>
      </c>
    </row>
    <row r="23">
      <c r="A23" s="4" t="inlineStr">
        <is>
          <t>Estimated useful life</t>
        </is>
      </c>
      <c r="B23" s="4" t="inlineStr">
        <is>
          <t>1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SUMMARY OF SIGNIFICANT ACCOUNTING POLICIES (Details Narrative) $ in Thousands</t>
        </is>
      </c>
      <c r="B1" s="2" t="inlineStr">
        <is>
          <t>Dec. 31, 2021USD ($)</t>
        </is>
      </c>
    </row>
    <row r="2">
      <c r="A2" s="3" t="inlineStr">
        <is>
          <t>Accounting Policies [Abstract]</t>
        </is>
      </c>
    </row>
    <row r="3">
      <c r="A3" s="4" t="inlineStr">
        <is>
          <t>Affiliated Current</t>
        </is>
      </c>
      <c r="B3" s="5" t="n">
        <v>159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PER SHAR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Income Per Share</t>
        </is>
      </c>
    </row>
    <row r="4">
      <c r="A4" s="4" t="inlineStr">
        <is>
          <t>Net income</t>
        </is>
      </c>
      <c r="B4" s="5" t="n">
        <v>1917</v>
      </c>
      <c r="C4" s="5" t="n">
        <v>1845</v>
      </c>
      <c r="D4" s="5" t="n">
        <v>1663</v>
      </c>
      <c r="E4" s="5" t="n">
        <v>1585</v>
      </c>
      <c r="F4" s="5" t="n">
        <v>1391</v>
      </c>
      <c r="G4" s="5" t="n">
        <v>1424</v>
      </c>
      <c r="H4" s="5" t="n">
        <v>29</v>
      </c>
      <c r="I4" s="5" t="n">
        <v>46</v>
      </c>
      <c r="J4" s="5" t="n">
        <v>7010</v>
      </c>
      <c r="K4" s="5" t="n">
        <v>2890</v>
      </c>
    </row>
    <row r="5">
      <c r="A5" s="4" t="inlineStr">
        <is>
          <t>Weighted average shares outstanding</t>
        </is>
      </c>
      <c r="J5" s="6" t="n">
        <v>23922086</v>
      </c>
      <c r="K5" s="6" t="n">
        <v>23922086</v>
      </c>
    </row>
    <row r="6">
      <c r="A6" s="4" t="inlineStr">
        <is>
          <t>Weighted average dilutive shares outstanding</t>
        </is>
      </c>
      <c r="J6" s="6" t="n">
        <v>23992086</v>
      </c>
      <c r="K6" s="6" t="n">
        <v>23992086</v>
      </c>
    </row>
  </sheetData>
  <mergeCells count="3">
    <mergeCell ref="A1:A2"/>
    <mergeCell ref="B1:I1"/>
    <mergeCell ref="J1:K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POSITS IN AND FEDERAL FUNDS SOLD TO BANKS (Details Narrative) - USD ($) $ in Thousands</t>
        </is>
      </c>
      <c r="B1" s="2" t="inlineStr">
        <is>
          <t>12 Months Ended</t>
        </is>
      </c>
    </row>
    <row r="2">
      <c r="B2" s="2" t="inlineStr">
        <is>
          <t>Dec. 31, 2021</t>
        </is>
      </c>
      <c r="C2" s="2" t="inlineStr">
        <is>
          <t>Dec. 31, 2020</t>
        </is>
      </c>
    </row>
    <row r="3">
      <c r="A3" s="3" t="inlineStr">
        <is>
          <t>Deposits In And Federal Funds Sold To Banks</t>
        </is>
      </c>
    </row>
    <row r="4">
      <c r="A4" s="4" t="inlineStr">
        <is>
          <t>Unsecured lines of credit</t>
        </is>
      </c>
      <c r="B4" s="5" t="n">
        <v>30000</v>
      </c>
      <c r="C4" s="5" t="n">
        <v>2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STMENT SECURITIES (Details) - USD ($)</t>
        </is>
      </c>
      <c r="B1" s="2" t="inlineStr">
        <is>
          <t>Dec. 31, 2021</t>
        </is>
      </c>
      <c r="C1" s="2" t="inlineStr">
        <is>
          <t>Dec. 31, 2020</t>
        </is>
      </c>
    </row>
    <row r="2">
      <c r="A2" s="3" t="inlineStr">
        <is>
          <t>Marketable Securities [Line Items]</t>
        </is>
      </c>
    </row>
    <row r="3">
      <c r="A3" s="4" t="inlineStr">
        <is>
          <t>Amortized Cost</t>
        </is>
      </c>
      <c r="B3" s="5" t="n">
        <v>108388000</v>
      </c>
      <c r="C3" s="5" t="n">
        <v>47467000</v>
      </c>
    </row>
    <row r="4">
      <c r="A4" s="4" t="inlineStr">
        <is>
          <t>Gross Unrealized Gains</t>
        </is>
      </c>
      <c r="B4" s="6" t="n">
        <v>404000</v>
      </c>
      <c r="C4" s="6" t="n">
        <v>1084000</v>
      </c>
    </row>
    <row r="5">
      <c r="A5" s="4" t="inlineStr">
        <is>
          <t>Gross Unrealized Losses</t>
        </is>
      </c>
      <c r="B5" s="6" t="n">
        <v>1434000</v>
      </c>
      <c r="C5" s="6" t="n">
        <v>145000</v>
      </c>
    </row>
    <row r="6">
      <c r="A6" s="4" t="inlineStr">
        <is>
          <t>Approximate Fair Value</t>
        </is>
      </c>
      <c r="B6" s="6" t="n">
        <v>107358000</v>
      </c>
      <c r="C6" s="6" t="n">
        <v>48406000</v>
      </c>
    </row>
    <row r="7">
      <c r="A7" s="4" t="inlineStr">
        <is>
          <t>US Treasury Securities [Member]</t>
        </is>
      </c>
    </row>
    <row r="8">
      <c r="A8" s="3" t="inlineStr">
        <is>
          <t>Marketable Securities [Line Items]</t>
        </is>
      </c>
    </row>
    <row r="9">
      <c r="A9" s="4" t="inlineStr">
        <is>
          <t>Amortized Cost</t>
        </is>
      </c>
      <c r="B9" s="6" t="n">
        <v>7791000</v>
      </c>
    </row>
    <row r="10">
      <c r="A10" s="4" t="inlineStr">
        <is>
          <t>Gross Unrealized Gains</t>
        </is>
      </c>
      <c r="B10" s="6" t="n">
        <v>2000</v>
      </c>
    </row>
    <row r="11">
      <c r="A11" s="4" t="inlineStr">
        <is>
          <t>Gross Unrealized Losses</t>
        </is>
      </c>
      <c r="B11" s="6" t="n">
        <v>122000</v>
      </c>
    </row>
    <row r="12">
      <c r="A12" s="4" t="inlineStr">
        <is>
          <t>Approximate Fair Value</t>
        </is>
      </c>
      <c r="B12" s="6" t="n">
        <v>7671000</v>
      </c>
    </row>
    <row r="13">
      <c r="A13" s="4" t="inlineStr">
        <is>
          <t>US Government Agencies Debt Securities [Member]</t>
        </is>
      </c>
    </row>
    <row r="14">
      <c r="A14" s="3" t="inlineStr">
        <is>
          <t>Marketable Securities [Line Items]</t>
        </is>
      </c>
    </row>
    <row r="15">
      <c r="A15" s="4" t="inlineStr">
        <is>
          <t>Amortized Cost</t>
        </is>
      </c>
      <c r="B15" s="6" t="n">
        <v>9098000</v>
      </c>
      <c r="C15" s="6" t="n">
        <v>13852000</v>
      </c>
    </row>
    <row r="16">
      <c r="A16" s="4" t="inlineStr">
        <is>
          <t>Gross Unrealized Gains</t>
        </is>
      </c>
      <c r="B16" s="6" t="n">
        <v>77000</v>
      </c>
      <c r="C16" s="6" t="n">
        <v>322000</v>
      </c>
    </row>
    <row r="17">
      <c r="A17" s="4" t="inlineStr">
        <is>
          <t>Gross Unrealized Losses</t>
        </is>
      </c>
      <c r="B17" s="6" t="n">
        <v>86000</v>
      </c>
      <c r="C17" s="6" t="n">
        <v>67000</v>
      </c>
    </row>
    <row r="18">
      <c r="A18" s="4" t="inlineStr">
        <is>
          <t>Approximate Fair Value</t>
        </is>
      </c>
      <c r="B18" s="6" t="n">
        <v>9089000</v>
      </c>
      <c r="C18" s="6" t="n">
        <v>14107000</v>
      </c>
    </row>
    <row r="19">
      <c r="A19" s="4" t="inlineStr">
        <is>
          <t>Taxable Municipal Notes [Member]</t>
        </is>
      </c>
    </row>
    <row r="20">
      <c r="A20" s="3" t="inlineStr">
        <is>
          <t>Marketable Securities [Line Items]</t>
        </is>
      </c>
    </row>
    <row r="21">
      <c r="A21" s="4" t="inlineStr">
        <is>
          <t>Amortized Cost</t>
        </is>
      </c>
      <c r="B21" s="6" t="n">
        <v>23075000</v>
      </c>
      <c r="C21" s="6" t="n">
        <v>5157000</v>
      </c>
    </row>
    <row r="22">
      <c r="A22" s="4" t="inlineStr">
        <is>
          <t>Gross Unrealized Gains</t>
        </is>
      </c>
      <c r="B22" s="6" t="n">
        <v>159000</v>
      </c>
      <c r="C22" s="6" t="n">
        <v>188000</v>
      </c>
    </row>
    <row r="23">
      <c r="A23" s="4" t="inlineStr">
        <is>
          <t>Gross Unrealized Losses</t>
        </is>
      </c>
      <c r="B23" s="6" t="n">
        <v>254000</v>
      </c>
      <c r="C23" s="4" t="inlineStr">
        <is>
          <t xml:space="preserve"> </t>
        </is>
      </c>
    </row>
    <row r="24">
      <c r="A24" s="4" t="inlineStr">
        <is>
          <t>Approximate Fair Value</t>
        </is>
      </c>
      <c r="B24" s="6" t="n">
        <v>22980000</v>
      </c>
      <c r="C24" s="6" t="n">
        <v>5345000</v>
      </c>
    </row>
    <row r="25">
      <c r="A25" s="4" t="inlineStr">
        <is>
          <t>Corporate Debt Securities [Member]</t>
        </is>
      </c>
    </row>
    <row r="26">
      <c r="A26" s="3" t="inlineStr">
        <is>
          <t>Marketable Securities [Line Items]</t>
        </is>
      </c>
    </row>
    <row r="27">
      <c r="A27" s="4" t="inlineStr">
        <is>
          <t>Amortized Cost</t>
        </is>
      </c>
      <c r="B27" s="6" t="n">
        <v>2014000</v>
      </c>
      <c r="C27" s="6" t="n">
        <v>5893000</v>
      </c>
    </row>
    <row r="28">
      <c r="A28" s="4" t="inlineStr">
        <is>
          <t>Gross Unrealized Gains</t>
        </is>
      </c>
      <c r="B28" s="6" t="n">
        <v>23000</v>
      </c>
      <c r="C28" s="6" t="n">
        <v>186000</v>
      </c>
    </row>
    <row r="29">
      <c r="A29" s="4" t="inlineStr">
        <is>
          <t>Gross Unrealized Losses</t>
        </is>
      </c>
      <c r="B29" s="6" t="n">
        <v>18000</v>
      </c>
      <c r="C29" s="6" t="n">
        <v>31000</v>
      </c>
    </row>
    <row r="30">
      <c r="A30" s="4" t="inlineStr">
        <is>
          <t>Approximate Fair Value</t>
        </is>
      </c>
      <c r="B30" s="6" t="n">
        <v>2019000</v>
      </c>
      <c r="C30" s="6" t="n">
        <v>6048000</v>
      </c>
    </row>
    <row r="31">
      <c r="A31" s="4" t="inlineStr">
        <is>
          <t>Collateralized Mortgage Backed Securities [Member]</t>
        </is>
      </c>
    </row>
    <row r="32">
      <c r="A32" s="3" t="inlineStr">
        <is>
          <t>Marketable Securities [Line Items]</t>
        </is>
      </c>
    </row>
    <row r="33">
      <c r="A33" s="4" t="inlineStr">
        <is>
          <t>Amortized Cost</t>
        </is>
      </c>
      <c r="B33" s="6" t="n">
        <v>66410000</v>
      </c>
      <c r="C33" s="6" t="n">
        <v>22565000</v>
      </c>
    </row>
    <row r="34">
      <c r="A34" s="4" t="inlineStr">
        <is>
          <t>Gross Unrealized Gains</t>
        </is>
      </c>
      <c r="B34" s="6" t="n">
        <v>143000</v>
      </c>
      <c r="C34" s="6" t="n">
        <v>388000</v>
      </c>
    </row>
    <row r="35">
      <c r="A35" s="4" t="inlineStr">
        <is>
          <t>Gross Unrealized Losses</t>
        </is>
      </c>
      <c r="B35" s="6" t="n">
        <v>954000</v>
      </c>
      <c r="C35" s="6" t="n">
        <v>47000</v>
      </c>
    </row>
    <row r="36">
      <c r="A36" s="4" t="inlineStr">
        <is>
          <t>Approximate Fair Value</t>
        </is>
      </c>
      <c r="B36" s="5" t="n">
        <v>65599000</v>
      </c>
      <c r="C36" s="5" t="n">
        <v>22906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STMENT SECURITIES (Details 1) - USD ($)</t>
        </is>
      </c>
      <c r="B1" s="2" t="inlineStr">
        <is>
          <t>Dec. 31, 2021</t>
        </is>
      </c>
      <c r="C1" s="2" t="inlineStr">
        <is>
          <t>Dec. 31, 2020</t>
        </is>
      </c>
    </row>
    <row r="2">
      <c r="A2" s="3" t="inlineStr">
        <is>
          <t>Marketable Securities [Line Items]</t>
        </is>
      </c>
    </row>
    <row r="3">
      <c r="A3" s="4" t="inlineStr">
        <is>
          <t>Fair Value, Less than 12 Months</t>
        </is>
      </c>
      <c r="B3" s="5" t="n">
        <v>73879000</v>
      </c>
      <c r="C3" s="5" t="n">
        <v>10215000</v>
      </c>
    </row>
    <row r="4">
      <c r="A4" s="4" t="inlineStr">
        <is>
          <t>Unrealized Losses, Less than 12 Months</t>
        </is>
      </c>
      <c r="B4" s="6" t="n">
        <v>1145000</v>
      </c>
      <c r="C4" s="6" t="n">
        <v>87000</v>
      </c>
    </row>
    <row r="5">
      <c r="A5" s="4" t="inlineStr">
        <is>
          <t>Fair Value, 12 Months or More</t>
        </is>
      </c>
      <c r="B5" s="6" t="n">
        <v>10103000</v>
      </c>
      <c r="C5" s="6" t="n">
        <v>4047000</v>
      </c>
    </row>
    <row r="6">
      <c r="A6" s="4" t="inlineStr">
        <is>
          <t>Unrealized Losses, 12 Months or More</t>
        </is>
      </c>
      <c r="B6" s="6" t="n">
        <v>289000</v>
      </c>
      <c r="C6" s="6" t="n">
        <v>58000</v>
      </c>
    </row>
    <row r="7">
      <c r="A7" s="4" t="inlineStr">
        <is>
          <t>Fair Value, Total</t>
        </is>
      </c>
      <c r="B7" s="6" t="n">
        <v>83982000</v>
      </c>
      <c r="C7" s="6" t="n">
        <v>14262000</v>
      </c>
    </row>
    <row r="8">
      <c r="A8" s="4" t="inlineStr">
        <is>
          <t>Unrealized Losses, Total</t>
        </is>
      </c>
      <c r="B8" s="6" t="n">
        <v>1434000</v>
      </c>
      <c r="C8" s="6" t="n">
        <v>145000</v>
      </c>
    </row>
    <row r="9">
      <c r="A9" s="4" t="inlineStr">
        <is>
          <t>US Treasury Securities [Member]</t>
        </is>
      </c>
    </row>
    <row r="10">
      <c r="A10" s="3" t="inlineStr">
        <is>
          <t>Marketable Securities [Line Items]</t>
        </is>
      </c>
    </row>
    <row r="11">
      <c r="A11" s="4" t="inlineStr">
        <is>
          <t>Fair Value, Less than 12 Months</t>
        </is>
      </c>
      <c r="B11" s="6" t="n">
        <v>6200000</v>
      </c>
    </row>
    <row r="12">
      <c r="A12" s="4" t="inlineStr">
        <is>
          <t>Unrealized Losses, Less than 12 Months</t>
        </is>
      </c>
      <c r="B12" s="6" t="n">
        <v>122000</v>
      </c>
    </row>
    <row r="13">
      <c r="A13" s="4" t="inlineStr">
        <is>
          <t>Fair Value, 12 Months or More</t>
        </is>
      </c>
      <c r="B13" s="4" t="inlineStr">
        <is>
          <t xml:space="preserve"> </t>
        </is>
      </c>
    </row>
    <row r="14">
      <c r="A14" s="4" t="inlineStr">
        <is>
          <t>Unrealized Losses, 12 Months or More</t>
        </is>
      </c>
      <c r="B14" s="4" t="inlineStr">
        <is>
          <t xml:space="preserve"> </t>
        </is>
      </c>
    </row>
    <row r="15">
      <c r="A15" s="4" t="inlineStr">
        <is>
          <t>Fair Value, Total</t>
        </is>
      </c>
      <c r="B15" s="6" t="n">
        <v>6200000</v>
      </c>
    </row>
    <row r="16">
      <c r="A16" s="4" t="inlineStr">
        <is>
          <t>Unrealized Losses, Total</t>
        </is>
      </c>
      <c r="B16" s="6" t="n">
        <v>122000</v>
      </c>
    </row>
    <row r="17">
      <c r="A17" s="4" t="inlineStr">
        <is>
          <t>US Government Agencies Debt Securities [Member]</t>
        </is>
      </c>
    </row>
    <row r="18">
      <c r="A18" s="3" t="inlineStr">
        <is>
          <t>Marketable Securities [Line Items]</t>
        </is>
      </c>
    </row>
    <row r="19">
      <c r="A19" s="4" t="inlineStr">
        <is>
          <t>Fair Value, Less than 12 Months</t>
        </is>
      </c>
      <c r="B19" s="6" t="n">
        <v>977000</v>
      </c>
      <c r="C19" s="6" t="n">
        <v>1479000</v>
      </c>
    </row>
    <row r="20">
      <c r="A20" s="4" t="inlineStr">
        <is>
          <t>Unrealized Losses, Less than 12 Months</t>
        </is>
      </c>
      <c r="B20" s="6" t="n">
        <v>10000</v>
      </c>
      <c r="C20" s="6" t="n">
        <v>12000</v>
      </c>
    </row>
    <row r="21">
      <c r="A21" s="4" t="inlineStr">
        <is>
          <t>Fair Value, 12 Months or More</t>
        </is>
      </c>
      <c r="B21" s="6" t="n">
        <v>3434000</v>
      </c>
      <c r="C21" s="6" t="n">
        <v>3829000</v>
      </c>
    </row>
    <row r="22">
      <c r="A22" s="4" t="inlineStr">
        <is>
          <t>Unrealized Losses, 12 Months or More</t>
        </is>
      </c>
      <c r="B22" s="6" t="n">
        <v>76000</v>
      </c>
      <c r="C22" s="6" t="n">
        <v>55000</v>
      </c>
    </row>
    <row r="23">
      <c r="A23" s="4" t="inlineStr">
        <is>
          <t>Fair Value, Total</t>
        </is>
      </c>
      <c r="B23" s="6" t="n">
        <v>4411000</v>
      </c>
      <c r="C23" s="6" t="n">
        <v>5308000</v>
      </c>
    </row>
    <row r="24">
      <c r="A24" s="4" t="inlineStr">
        <is>
          <t>Unrealized Losses, Total</t>
        </is>
      </c>
      <c r="B24" s="6" t="n">
        <v>86000</v>
      </c>
      <c r="C24" s="6" t="n">
        <v>67000</v>
      </c>
    </row>
    <row r="25">
      <c r="A25" s="4" t="inlineStr">
        <is>
          <t>Taxable Municipal Notes [Member]</t>
        </is>
      </c>
    </row>
    <row r="26">
      <c r="A26" s="3" t="inlineStr">
        <is>
          <t>Marketable Securities [Line Items]</t>
        </is>
      </c>
    </row>
    <row r="27">
      <c r="A27" s="4" t="inlineStr">
        <is>
          <t>Fair Value, Less than 12 Months</t>
        </is>
      </c>
      <c r="B27" s="6" t="n">
        <v>13040000</v>
      </c>
      <c r="C27" s="4" t="inlineStr">
        <is>
          <t xml:space="preserve"> </t>
        </is>
      </c>
    </row>
    <row r="28">
      <c r="A28" s="4" t="inlineStr">
        <is>
          <t>Unrealized Losses, Less than 12 Months</t>
        </is>
      </c>
      <c r="B28" s="6" t="n">
        <v>237000</v>
      </c>
      <c r="C28" s="4" t="inlineStr">
        <is>
          <t xml:space="preserve"> </t>
        </is>
      </c>
    </row>
    <row r="29">
      <c r="A29" s="4" t="inlineStr">
        <is>
          <t>Fair Value, 12 Months or More</t>
        </is>
      </c>
      <c r="B29" s="6" t="n">
        <v>387000</v>
      </c>
      <c r="C29" s="4" t="inlineStr">
        <is>
          <t xml:space="preserve"> </t>
        </is>
      </c>
    </row>
    <row r="30">
      <c r="A30" s="4" t="inlineStr">
        <is>
          <t>Unrealized Losses, 12 Months or More</t>
        </is>
      </c>
      <c r="B30" s="6" t="n">
        <v>17000</v>
      </c>
      <c r="C30" s="4" t="inlineStr">
        <is>
          <t xml:space="preserve"> </t>
        </is>
      </c>
    </row>
    <row r="31">
      <c r="A31" s="4" t="inlineStr">
        <is>
          <t>Fair Value, Total</t>
        </is>
      </c>
      <c r="B31" s="6" t="n">
        <v>13427000</v>
      </c>
      <c r="C31" s="4" t="inlineStr">
        <is>
          <t xml:space="preserve"> </t>
        </is>
      </c>
    </row>
    <row r="32">
      <c r="A32" s="4" t="inlineStr">
        <is>
          <t>Unrealized Losses, Total</t>
        </is>
      </c>
      <c r="B32" s="6" t="n">
        <v>254000</v>
      </c>
      <c r="C32" s="4" t="inlineStr">
        <is>
          <t xml:space="preserve"> </t>
        </is>
      </c>
    </row>
    <row r="33">
      <c r="A33" s="4" t="inlineStr">
        <is>
          <t>Corporate Debt Securities [Member]</t>
        </is>
      </c>
    </row>
    <row r="34">
      <c r="A34" s="3" t="inlineStr">
        <is>
          <t>Marketable Securities [Line Items]</t>
        </is>
      </c>
    </row>
    <row r="35">
      <c r="A35" s="4" t="inlineStr">
        <is>
          <t>Fair Value, Less than 12 Months</t>
        </is>
      </c>
      <c r="B35" s="6" t="n">
        <v>1482000</v>
      </c>
      <c r="C35" s="6" t="n">
        <v>1219000</v>
      </c>
    </row>
    <row r="36">
      <c r="A36" s="4" t="inlineStr">
        <is>
          <t>Unrealized Losses, Less than 12 Months</t>
        </is>
      </c>
      <c r="B36" s="6" t="n">
        <v>18000</v>
      </c>
      <c r="C36" s="6" t="n">
        <v>31000</v>
      </c>
    </row>
    <row r="37">
      <c r="A37" s="4" t="inlineStr">
        <is>
          <t>Fair Value, 12 Months or More</t>
        </is>
      </c>
      <c r="B37" s="4" t="inlineStr">
        <is>
          <t xml:space="preserve"> </t>
        </is>
      </c>
      <c r="C37" s="4" t="inlineStr">
        <is>
          <t xml:space="preserve"> </t>
        </is>
      </c>
    </row>
    <row r="38">
      <c r="A38" s="4" t="inlineStr">
        <is>
          <t>Unrealized Losses, 12 Months or More</t>
        </is>
      </c>
      <c r="B38" s="4" t="inlineStr">
        <is>
          <t xml:space="preserve"> </t>
        </is>
      </c>
      <c r="C38" s="4" t="inlineStr">
        <is>
          <t xml:space="preserve"> </t>
        </is>
      </c>
    </row>
    <row r="39">
      <c r="A39" s="4" t="inlineStr">
        <is>
          <t>Fair Value, Total</t>
        </is>
      </c>
      <c r="B39" s="6" t="n">
        <v>1482000</v>
      </c>
      <c r="C39" s="6" t="n">
        <v>1219000</v>
      </c>
    </row>
    <row r="40">
      <c r="A40" s="4" t="inlineStr">
        <is>
          <t>Unrealized Losses, Total</t>
        </is>
      </c>
      <c r="B40" s="6" t="n">
        <v>18000</v>
      </c>
      <c r="C40" s="6" t="n">
        <v>31000</v>
      </c>
    </row>
    <row r="41">
      <c r="A41" s="4" t="inlineStr">
        <is>
          <t>Collateralized Mortgage Backed Securities [Member]</t>
        </is>
      </c>
    </row>
    <row r="42">
      <c r="A42" s="3" t="inlineStr">
        <is>
          <t>Marketable Securities [Line Items]</t>
        </is>
      </c>
    </row>
    <row r="43">
      <c r="A43" s="4" t="inlineStr">
        <is>
          <t>Fair Value, Less than 12 Months</t>
        </is>
      </c>
      <c r="B43" s="6" t="n">
        <v>52180000</v>
      </c>
      <c r="C43" s="6" t="n">
        <v>7517000</v>
      </c>
    </row>
    <row r="44">
      <c r="A44" s="4" t="inlineStr">
        <is>
          <t>Unrealized Losses, Less than 12 Months</t>
        </is>
      </c>
      <c r="B44" s="6" t="n">
        <v>758000</v>
      </c>
      <c r="C44" s="6" t="n">
        <v>44000</v>
      </c>
    </row>
    <row r="45">
      <c r="A45" s="4" t="inlineStr">
        <is>
          <t>Fair Value, 12 Months or More</t>
        </is>
      </c>
      <c r="B45" s="6" t="n">
        <v>6282000</v>
      </c>
      <c r="C45" s="6" t="n">
        <v>218000</v>
      </c>
    </row>
    <row r="46">
      <c r="A46" s="4" t="inlineStr">
        <is>
          <t>Unrealized Losses, 12 Months or More</t>
        </is>
      </c>
      <c r="B46" s="6" t="n">
        <v>196000</v>
      </c>
      <c r="C46" s="6" t="n">
        <v>3000</v>
      </c>
    </row>
    <row r="47">
      <c r="A47" s="4" t="inlineStr">
        <is>
          <t>Fair Value, Total</t>
        </is>
      </c>
      <c r="B47" s="6" t="n">
        <v>58462000</v>
      </c>
      <c r="C47" s="6" t="n">
        <v>7735000</v>
      </c>
    </row>
    <row r="48">
      <c r="A48" s="4" t="inlineStr">
        <is>
          <t>Unrealized Losses, Total</t>
        </is>
      </c>
      <c r="B48" s="5" t="n">
        <v>954000</v>
      </c>
      <c r="C48" s="5" t="n">
        <v>47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1</t>
        </is>
      </c>
      <c r="C2" s="2" t="inlineStr">
        <is>
          <t>Dec. 31, 2020</t>
        </is>
      </c>
    </row>
    <row r="3">
      <c r="A3" s="3" t="inlineStr">
        <is>
          <t>Income Statement [Abstract]</t>
        </is>
      </c>
    </row>
    <row r="4">
      <c r="A4" s="4" t="inlineStr">
        <is>
          <t>NET INCOME</t>
        </is>
      </c>
      <c r="B4" s="5" t="n">
        <v>7010</v>
      </c>
      <c r="C4" s="5" t="n">
        <v>2890</v>
      </c>
    </row>
    <row r="5">
      <c r="A5" s="3" t="inlineStr">
        <is>
          <t xml:space="preserve">     Investment securities activity:</t>
        </is>
      </c>
    </row>
    <row r="6">
      <c r="A6" s="4" t="inlineStr">
        <is>
          <t xml:space="preserve">          Unrealized (losses) gains arising during the year</t>
        </is>
      </c>
      <c r="B6" s="6" t="n">
        <v>-1647</v>
      </c>
      <c r="C6" s="6" t="n">
        <v>871</v>
      </c>
    </row>
    <row r="7">
      <c r="A7" s="4" t="inlineStr">
        <is>
          <t xml:space="preserve">          Reclassification adjustment for net gains included in net income</t>
        </is>
      </c>
      <c r="B7" s="6" t="n">
        <v>-322</v>
      </c>
      <c r="C7" s="6" t="n">
        <v>-4</v>
      </c>
    </row>
    <row r="8">
      <c r="A8" s="4" t="inlineStr">
        <is>
          <t xml:space="preserve">             Other comprehensive (losses) gains on investment securities</t>
        </is>
      </c>
      <c r="B8" s="6" t="n">
        <v>-1969</v>
      </c>
      <c r="C8" s="6" t="n">
        <v>867</v>
      </c>
    </row>
    <row r="9">
      <c r="A9" s="4" t="inlineStr">
        <is>
          <t xml:space="preserve">          Related tax benefit (expense)</t>
        </is>
      </c>
      <c r="B9" s="6" t="n">
        <v>413</v>
      </c>
      <c r="C9" s="6" t="n">
        <v>-182</v>
      </c>
    </row>
    <row r="10">
      <c r="A10" s="4" t="inlineStr">
        <is>
          <t>TOTAL OTHER COMPREHENSIVE (LOSS) INCOME</t>
        </is>
      </c>
      <c r="B10" s="6" t="n">
        <v>-1556</v>
      </c>
      <c r="C10" s="6" t="n">
        <v>685</v>
      </c>
    </row>
    <row r="11">
      <c r="A11" s="4" t="inlineStr">
        <is>
          <t>TOTAL COMPREHENSIVE INCOME</t>
        </is>
      </c>
      <c r="B11" s="5" t="n">
        <v>5454</v>
      </c>
      <c r="C11" s="5" t="n">
        <v>357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STMENT SECURITIES (Details 2) - USD ($) $ in Thousands</t>
        </is>
      </c>
      <c r="B1" s="2" t="inlineStr">
        <is>
          <t>Dec. 31, 2021</t>
        </is>
      </c>
      <c r="C1" s="2" t="inlineStr">
        <is>
          <t>Dec. 31, 2020</t>
        </is>
      </c>
    </row>
    <row r="2">
      <c r="A2" s="3" t="inlineStr">
        <is>
          <t xml:space="preserve">     Investment securities activity:</t>
        </is>
      </c>
    </row>
    <row r="3">
      <c r="A3" s="4" t="inlineStr">
        <is>
          <t>Due in one year or less, amortized Cost</t>
        </is>
      </c>
      <c r="B3" s="5" t="n">
        <v>1051</v>
      </c>
    </row>
    <row r="4">
      <c r="A4" s="4" t="inlineStr">
        <is>
          <t>Due in one year or less, fair value</t>
        </is>
      </c>
      <c r="B4" s="6" t="n">
        <v>1060</v>
      </c>
    </row>
    <row r="5">
      <c r="A5" s="4" t="inlineStr">
        <is>
          <t>Due after one year through five years, amortized cost</t>
        </is>
      </c>
      <c r="B5" s="6" t="n">
        <v>7858</v>
      </c>
    </row>
    <row r="6">
      <c r="A6" s="4" t="inlineStr">
        <is>
          <t>Due after one year through five years, fair value</t>
        </is>
      </c>
      <c r="B6" s="6" t="n">
        <v>7804</v>
      </c>
    </row>
    <row r="7">
      <c r="A7" s="4" t="inlineStr">
        <is>
          <t>Due after five years through ten years, amortized cost</t>
        </is>
      </c>
      <c r="B7" s="6" t="n">
        <v>12819</v>
      </c>
    </row>
    <row r="8">
      <c r="A8" s="4" t="inlineStr">
        <is>
          <t>Due after five years through ten years, fair value</t>
        </is>
      </c>
      <c r="B8" s="6" t="n">
        <v>12747</v>
      </c>
    </row>
    <row r="9">
      <c r="A9" s="4" t="inlineStr">
        <is>
          <t>Due after ten years, amortized cost</t>
        </is>
      </c>
      <c r="B9" s="6" t="n">
        <v>86660</v>
      </c>
    </row>
    <row r="10">
      <c r="A10" s="4" t="inlineStr">
        <is>
          <t>Due after ten years, fair value</t>
        </is>
      </c>
      <c r="B10" s="6" t="n">
        <v>85747</v>
      </c>
    </row>
    <row r="11">
      <c r="A11" s="4" t="inlineStr">
        <is>
          <t>Amortized cost, total</t>
        </is>
      </c>
      <c r="B11" s="6" t="n">
        <v>108388</v>
      </c>
      <c r="C11" s="5" t="n">
        <v>47467</v>
      </c>
    </row>
    <row r="12">
      <c r="A12" s="4" t="inlineStr">
        <is>
          <t>Approximate fair value</t>
        </is>
      </c>
      <c r="B12" s="5" t="n">
        <v>107358</v>
      </c>
      <c r="C12" s="5" t="n">
        <v>484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 SECURITIES (Details Narrative) - USD ($) $ in Thousands</t>
        </is>
      </c>
      <c r="B1" s="2" t="inlineStr">
        <is>
          <t>Dec. 31, 2021</t>
        </is>
      </c>
      <c r="C1" s="2" t="inlineStr">
        <is>
          <t>Dec. 31, 2020</t>
        </is>
      </c>
    </row>
    <row r="2">
      <c r="A2" s="3" t="inlineStr">
        <is>
          <t xml:space="preserve">     Investment securities activity:</t>
        </is>
      </c>
    </row>
    <row r="3">
      <c r="A3" s="4" t="inlineStr">
        <is>
          <t>Investment securities of carrying value</t>
        </is>
      </c>
      <c r="B3" s="5" t="n">
        <v>12100</v>
      </c>
      <c r="C3" s="5" t="n">
        <v>6800</v>
      </c>
    </row>
    <row r="4">
      <c r="A4" s="4" t="inlineStr">
        <is>
          <t>Securities were sold</t>
        </is>
      </c>
      <c r="B4" s="5" t="n">
        <v>322000</v>
      </c>
      <c r="C4" s="5" t="n">
        <v>4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Details) - USD ($) $ in Thousands</t>
        </is>
      </c>
      <c r="B1" s="2" t="inlineStr">
        <is>
          <t>Dec. 31, 2021</t>
        </is>
      </c>
      <c r="C1" s="2" t="inlineStr">
        <is>
          <t>Dec. 31, 2020</t>
        </is>
      </c>
    </row>
    <row r="2">
      <c r="A2" s="3" t="inlineStr">
        <is>
          <t>Accounts, Notes, Loans and Financing Receivable [Line Items]</t>
        </is>
      </c>
    </row>
    <row r="3">
      <c r="A3" s="4" t="inlineStr">
        <is>
          <t>Total loans and leases</t>
        </is>
      </c>
      <c r="B3" s="5" t="n">
        <v>593744</v>
      </c>
      <c r="C3" s="5" t="n">
        <v>575566</v>
      </c>
    </row>
    <row r="4">
      <c r="A4" s="4" t="inlineStr">
        <is>
          <t>Real Estate [Member]</t>
        </is>
      </c>
    </row>
    <row r="5">
      <c r="A5" s="3" t="inlineStr">
        <is>
          <t>Accounts, Notes, Loans and Financing Receivable [Line Items]</t>
        </is>
      </c>
    </row>
    <row r="6">
      <c r="A6" s="4" t="inlineStr">
        <is>
          <t>Total loans and leases</t>
        </is>
      </c>
      <c r="B6" s="6" t="n">
        <v>514800</v>
      </c>
      <c r="C6" s="6" t="n">
        <v>462329</v>
      </c>
    </row>
    <row r="7">
      <c r="A7" s="4" t="inlineStr">
        <is>
          <t>Commercial Borrower [Member]</t>
        </is>
      </c>
    </row>
    <row r="8">
      <c r="A8" s="3" t="inlineStr">
        <is>
          <t>Accounts, Notes, Loans and Financing Receivable [Line Items]</t>
        </is>
      </c>
    </row>
    <row r="9">
      <c r="A9" s="4" t="inlineStr">
        <is>
          <t>Total loans and leases</t>
        </is>
      </c>
      <c r="B9" s="6" t="n">
        <v>54325</v>
      </c>
      <c r="C9" s="6" t="n">
        <v>86010</v>
      </c>
    </row>
    <row r="10">
      <c r="A10" s="4" t="inlineStr">
        <is>
          <t>Commercial Borrower [Member] | Real Estate [Member]</t>
        </is>
      </c>
    </row>
    <row r="11">
      <c r="A11" s="3" t="inlineStr">
        <is>
          <t>Accounts, Notes, Loans and Financing Receivable [Line Items]</t>
        </is>
      </c>
    </row>
    <row r="12">
      <c r="A12" s="4" t="inlineStr">
        <is>
          <t>Total loans and leases</t>
        </is>
      </c>
      <c r="B12" s="6" t="n">
        <v>206162</v>
      </c>
      <c r="C12" s="6" t="n">
        <v>179381</v>
      </c>
    </row>
    <row r="13">
      <c r="A13" s="4" t="inlineStr">
        <is>
          <t>Real Estate Investment [Member] | Real Estate [Member]</t>
        </is>
      </c>
    </row>
    <row r="14">
      <c r="A14" s="3" t="inlineStr">
        <is>
          <t>Accounts, Notes, Loans and Financing Receivable [Line Items]</t>
        </is>
      </c>
    </row>
    <row r="15">
      <c r="A15" s="4" t="inlineStr">
        <is>
          <t>Total loans and leases</t>
        </is>
      </c>
      <c r="B15" s="6" t="n">
        <v>32325</v>
      </c>
      <c r="C15" s="6" t="n">
        <v>25031</v>
      </c>
    </row>
    <row r="16">
      <c r="A16" s="4" t="inlineStr">
        <is>
          <t>Residential Real Estate [Member]</t>
        </is>
      </c>
    </row>
    <row r="17">
      <c r="A17" s="3" t="inlineStr">
        <is>
          <t>Accounts, Notes, Loans and Financing Receivable [Line Items]</t>
        </is>
      </c>
    </row>
    <row r="18">
      <c r="A18" s="4" t="inlineStr">
        <is>
          <t>Total loans and leases</t>
        </is>
      </c>
      <c r="B18" s="6" t="n">
        <v>32325</v>
      </c>
      <c r="C18" s="6" t="n">
        <v>25031</v>
      </c>
    </row>
    <row r="19">
      <c r="A19" s="4" t="inlineStr">
        <is>
          <t>Residential Real Estate [Member] | Real Estate [Member]</t>
        </is>
      </c>
    </row>
    <row r="20">
      <c r="A20" s="3" t="inlineStr">
        <is>
          <t>Accounts, Notes, Loans and Financing Receivable [Line Items]</t>
        </is>
      </c>
    </row>
    <row r="21">
      <c r="A21" s="4" t="inlineStr">
        <is>
          <t>Total loans and leases</t>
        </is>
      </c>
      <c r="B21" s="6" t="n">
        <v>224530</v>
      </c>
      <c r="C21" s="6" t="n">
        <v>222980</v>
      </c>
    </row>
    <row r="22">
      <c r="A22" s="4" t="inlineStr">
        <is>
          <t>Multifamily [Member]</t>
        </is>
      </c>
    </row>
    <row r="23">
      <c r="A23" s="3" t="inlineStr">
        <is>
          <t>Accounts, Notes, Loans and Financing Receivable [Line Items]</t>
        </is>
      </c>
    </row>
    <row r="24">
      <c r="A24" s="4" t="inlineStr">
        <is>
          <t>Total loans and leases</t>
        </is>
      </c>
      <c r="B24" s="6" t="n">
        <v>33048</v>
      </c>
      <c r="C24" s="6" t="n">
        <v>16569</v>
      </c>
    </row>
    <row r="25">
      <c r="A25" s="4" t="inlineStr">
        <is>
          <t>Multifamily [Member] | Real Estate [Member]</t>
        </is>
      </c>
    </row>
    <row r="26">
      <c r="A26" s="3" t="inlineStr">
        <is>
          <t>Accounts, Notes, Loans and Financing Receivable [Line Items]</t>
        </is>
      </c>
    </row>
    <row r="27">
      <c r="A27" s="4" t="inlineStr">
        <is>
          <t>Total loans and leases</t>
        </is>
      </c>
      <c r="B27" s="6" t="n">
        <v>33048</v>
      </c>
      <c r="C27" s="6" t="n">
        <v>16569</v>
      </c>
    </row>
    <row r="28">
      <c r="A28" s="4" t="inlineStr">
        <is>
          <t>Farmland [Member]</t>
        </is>
      </c>
    </row>
    <row r="29">
      <c r="A29" s="3" t="inlineStr">
        <is>
          <t>Accounts, Notes, Loans and Financing Receivable [Line Items]</t>
        </is>
      </c>
    </row>
    <row r="30">
      <c r="A30" s="4" t="inlineStr">
        <is>
          <t>Total loans and leases</t>
        </is>
      </c>
      <c r="B30" s="6" t="n">
        <v>18735</v>
      </c>
      <c r="C30" s="6" t="n">
        <v>18368</v>
      </c>
    </row>
    <row r="31">
      <c r="A31" s="4" t="inlineStr">
        <is>
          <t>Farmland [Member] | Real Estate [Member]</t>
        </is>
      </c>
    </row>
    <row r="32">
      <c r="A32" s="3" t="inlineStr">
        <is>
          <t>Accounts, Notes, Loans and Financing Receivable [Line Items]</t>
        </is>
      </c>
    </row>
    <row r="33">
      <c r="A33" s="4" t="inlineStr">
        <is>
          <t>Total loans and leases</t>
        </is>
      </c>
      <c r="B33" s="6" t="n">
        <v>18735</v>
      </c>
      <c r="C33" s="6" t="n">
        <v>18368</v>
      </c>
    </row>
    <row r="34">
      <c r="A34" s="4" t="inlineStr">
        <is>
          <t>Agriculture [Member]</t>
        </is>
      </c>
    </row>
    <row r="35">
      <c r="A35" s="3" t="inlineStr">
        <is>
          <t>Accounts, Notes, Loans and Financing Receivable [Line Items]</t>
        </is>
      </c>
    </row>
    <row r="36">
      <c r="A36" s="4" t="inlineStr">
        <is>
          <t>Total loans and leases</t>
        </is>
      </c>
      <c r="B36" s="6" t="n">
        <v>4021</v>
      </c>
      <c r="C36" s="6" t="n">
        <v>4450</v>
      </c>
    </row>
    <row r="37">
      <c r="A37" s="4" t="inlineStr">
        <is>
          <t>Consumer Installment Loans [Member]</t>
        </is>
      </c>
    </row>
    <row r="38">
      <c r="A38" s="3" t="inlineStr">
        <is>
          <t>Accounts, Notes, Loans and Financing Receivable [Line Items]</t>
        </is>
      </c>
    </row>
    <row r="39">
      <c r="A39" s="4" t="inlineStr">
        <is>
          <t>Total loans and leases</t>
        </is>
      </c>
      <c r="B39" s="6" t="n">
        <v>18756</v>
      </c>
      <c r="C39" s="6" t="n">
        <v>20632</v>
      </c>
    </row>
    <row r="40">
      <c r="A40" s="4" t="inlineStr">
        <is>
          <t>Consumer Installment Loans [Member]</t>
        </is>
      </c>
    </row>
    <row r="41">
      <c r="A41" s="3" t="inlineStr">
        <is>
          <t>Accounts, Notes, Loans and Financing Receivable [Line Items]</t>
        </is>
      </c>
    </row>
    <row r="42">
      <c r="A42" s="4" t="inlineStr">
        <is>
          <t>Total loans and leases</t>
        </is>
      </c>
      <c r="B42" s="5" t="n">
        <v>1842</v>
      </c>
      <c r="C42" s="5" t="n">
        <v>21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Details 1) - USD ($) $ in Thousands</t>
        </is>
      </c>
      <c r="B1" s="2" t="inlineStr">
        <is>
          <t>Dec. 31, 2021</t>
        </is>
      </c>
      <c r="C1" s="2" t="inlineStr">
        <is>
          <t>Dec. 31, 2020</t>
        </is>
      </c>
    </row>
    <row r="2">
      <c r="A2" s="3" t="inlineStr">
        <is>
          <t>Accounts, Notes, Loans and Financing Receivable [Line Items]</t>
        </is>
      </c>
    </row>
    <row r="3">
      <c r="A3" s="4" t="inlineStr">
        <is>
          <t>Total loans receivable on nonaccrual status</t>
        </is>
      </c>
      <c r="B3" s="5" t="n">
        <v>2941</v>
      </c>
      <c r="C3" s="5" t="n">
        <v>5548</v>
      </c>
    </row>
    <row r="4">
      <c r="A4" s="4" t="inlineStr">
        <is>
          <t>Real Estate [Member]</t>
        </is>
      </c>
    </row>
    <row r="5">
      <c r="A5" s="3" t="inlineStr">
        <is>
          <t>Accounts, Notes, Loans and Financing Receivable [Line Items]</t>
        </is>
      </c>
    </row>
    <row r="6">
      <c r="A6" s="4" t="inlineStr">
        <is>
          <t>Total loans receivable on nonaccrual status</t>
        </is>
      </c>
      <c r="B6" s="6" t="n">
        <v>2925</v>
      </c>
      <c r="C6" s="6" t="n">
        <v>5083</v>
      </c>
    </row>
    <row r="7">
      <c r="A7" s="4" t="inlineStr">
        <is>
          <t>Commercial Borrower [Member]</t>
        </is>
      </c>
    </row>
    <row r="8">
      <c r="A8" s="3" t="inlineStr">
        <is>
          <t>Accounts, Notes, Loans and Financing Receivable [Line Items]</t>
        </is>
      </c>
    </row>
    <row r="9">
      <c r="A9" s="4" t="inlineStr">
        <is>
          <t>Total loans receivable on nonaccrual status</t>
        </is>
      </c>
      <c r="B9" s="6" t="n">
        <v>9</v>
      </c>
      <c r="C9" s="6" t="n">
        <v>453</v>
      </c>
    </row>
    <row r="10">
      <c r="A10" s="4" t="inlineStr">
        <is>
          <t>Commercial Borrower [Member] | Real Estate [Member]</t>
        </is>
      </c>
    </row>
    <row r="11">
      <c r="A11" s="3" t="inlineStr">
        <is>
          <t>Accounts, Notes, Loans and Financing Receivable [Line Items]</t>
        </is>
      </c>
    </row>
    <row r="12">
      <c r="A12" s="4" t="inlineStr">
        <is>
          <t>Total loans receivable on nonaccrual status</t>
        </is>
      </c>
      <c r="B12" s="6" t="n">
        <v>415</v>
      </c>
      <c r="C12" s="6" t="n">
        <v>2225</v>
      </c>
    </row>
    <row r="13">
      <c r="A13" s="4" t="inlineStr">
        <is>
          <t>Real Estate Investment [Member] | Real Estate [Member]</t>
        </is>
      </c>
    </row>
    <row r="14">
      <c r="A14" s="3" t="inlineStr">
        <is>
          <t>Accounts, Notes, Loans and Financing Receivable [Line Items]</t>
        </is>
      </c>
    </row>
    <row r="15">
      <c r="A15" s="4" t="inlineStr">
        <is>
          <t>Total loans receivable on nonaccrual status</t>
        </is>
      </c>
      <c r="B15" s="6" t="n">
        <v>37</v>
      </c>
      <c r="C15" s="6" t="n">
        <v>57</v>
      </c>
    </row>
    <row r="16">
      <c r="A16" s="4" t="inlineStr">
        <is>
          <t>Residential Real Estate [Member] | Real Estate [Member]</t>
        </is>
      </c>
    </row>
    <row r="17">
      <c r="A17" s="3" t="inlineStr">
        <is>
          <t>Accounts, Notes, Loans and Financing Receivable [Line Items]</t>
        </is>
      </c>
    </row>
    <row r="18">
      <c r="A18" s="4" t="inlineStr">
        <is>
          <t>Total loans receivable on nonaccrual status</t>
        </is>
      </c>
      <c r="B18" s="6" t="n">
        <v>2314</v>
      </c>
      <c r="C18" s="6" t="n">
        <v>2700</v>
      </c>
    </row>
    <row r="19">
      <c r="A19" s="4" t="inlineStr">
        <is>
          <t>Multifamily [Member] | Real Estate [Member]</t>
        </is>
      </c>
    </row>
    <row r="20">
      <c r="A20" s="3" t="inlineStr">
        <is>
          <t>Accounts, Notes, Loans and Financing Receivable [Line Items]</t>
        </is>
      </c>
    </row>
    <row r="21">
      <c r="A21" s="4" t="inlineStr">
        <is>
          <t>Total loans receivable on nonaccrual status</t>
        </is>
      </c>
      <c r="B21" s="6" t="n">
        <v>111</v>
      </c>
      <c r="C21" s="4" t="inlineStr">
        <is>
          <t xml:space="preserve"> </t>
        </is>
      </c>
    </row>
    <row r="22">
      <c r="A22" s="4" t="inlineStr">
        <is>
          <t>Farmland [Member] | Real Estate [Member]</t>
        </is>
      </c>
    </row>
    <row r="23">
      <c r="A23" s="3" t="inlineStr">
        <is>
          <t>Accounts, Notes, Loans and Financing Receivable [Line Items]</t>
        </is>
      </c>
    </row>
    <row r="24">
      <c r="A24" s="4" t="inlineStr">
        <is>
          <t>Total loans receivable on nonaccrual status</t>
        </is>
      </c>
      <c r="B24" s="6" t="n">
        <v>48</v>
      </c>
      <c r="C24" s="6" t="n">
        <v>101</v>
      </c>
    </row>
    <row r="25">
      <c r="A25" s="4" t="inlineStr">
        <is>
          <t>Consumer Loan [Member]</t>
        </is>
      </c>
    </row>
    <row r="26">
      <c r="A26" s="3" t="inlineStr">
        <is>
          <t>Accounts, Notes, Loans and Financing Receivable [Line Items]</t>
        </is>
      </c>
    </row>
    <row r="27">
      <c r="A27" s="4" t="inlineStr">
        <is>
          <t>Total loans receivable on nonaccrual status</t>
        </is>
      </c>
      <c r="B27" s="5" t="n">
        <v>7</v>
      </c>
      <c r="C27" s="5" t="n">
        <v>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etails 2) - USD ($)</t>
        </is>
      </c>
      <c r="B1" s="2" t="inlineStr">
        <is>
          <t>Dec. 31, 2021</t>
        </is>
      </c>
      <c r="C1" s="2" t="inlineStr">
        <is>
          <t>Dec. 31, 2020</t>
        </is>
      </c>
    </row>
    <row r="2">
      <c r="A2" s="3" t="inlineStr">
        <is>
          <t>Accounts, Notes, Loans and Financing Receivable [Line Items]</t>
        </is>
      </c>
    </row>
    <row r="3">
      <c r="A3" s="4" t="inlineStr">
        <is>
          <t>Recorded Investment</t>
        </is>
      </c>
      <c r="B3" s="5" t="n">
        <v>2833000</v>
      </c>
      <c r="C3" s="5" t="n">
        <v>5082000</v>
      </c>
    </row>
    <row r="4">
      <c r="A4" s="4" t="inlineStr">
        <is>
          <t>Unpaid Principal Balance</t>
        </is>
      </c>
      <c r="B4" s="6" t="n">
        <v>3709000</v>
      </c>
      <c r="C4" s="6" t="n">
        <v>5926000</v>
      </c>
    </row>
    <row r="5">
      <c r="A5" s="4" t="inlineStr">
        <is>
          <t>Related Allowance</t>
        </is>
      </c>
      <c r="B5" s="6" t="n">
        <v>166000</v>
      </c>
      <c r="C5" s="6" t="n">
        <v>1052000</v>
      </c>
    </row>
    <row r="6">
      <c r="A6" s="4" t="inlineStr">
        <is>
          <t>Impaired Financing Receivables With No Related Allowance [Member] | Commercial Real Estate [Member]</t>
        </is>
      </c>
    </row>
    <row r="7">
      <c r="A7" s="3" t="inlineStr">
        <is>
          <t>Accounts, Notes, Loans and Financing Receivable [Line Items]</t>
        </is>
      </c>
    </row>
    <row r="8">
      <c r="A8" s="4" t="inlineStr">
        <is>
          <t>Recorded Investment</t>
        </is>
      </c>
      <c r="B8" s="4" t="inlineStr">
        <is>
          <t xml:space="preserve"> </t>
        </is>
      </c>
      <c r="C8" s="4" t="inlineStr">
        <is>
          <t xml:space="preserve"> </t>
        </is>
      </c>
    </row>
    <row r="9">
      <c r="A9" s="4" t="inlineStr">
        <is>
          <t>Unpaid Principal Balance</t>
        </is>
      </c>
      <c r="B9" s="4" t="inlineStr">
        <is>
          <t xml:space="preserve"> </t>
        </is>
      </c>
      <c r="C9" s="4" t="inlineStr">
        <is>
          <t xml:space="preserve"> </t>
        </is>
      </c>
    </row>
    <row r="10">
      <c r="A10" s="4" t="inlineStr">
        <is>
          <t>Related Allowance</t>
        </is>
      </c>
      <c r="B10" s="4" t="inlineStr">
        <is>
          <t xml:space="preserve"> </t>
        </is>
      </c>
      <c r="C10" s="4" t="inlineStr">
        <is>
          <t xml:space="preserve"> </t>
        </is>
      </c>
    </row>
    <row r="11">
      <c r="A11" s="4" t="inlineStr">
        <is>
          <t>Impaired Financing Receivables With No Related Allowance [Member] | Agriculture [Member]</t>
        </is>
      </c>
    </row>
    <row r="12">
      <c r="A12" s="3" t="inlineStr">
        <is>
          <t>Accounts, Notes, Loans and Financing Receivable [Line Items]</t>
        </is>
      </c>
    </row>
    <row r="13">
      <c r="A13" s="4" t="inlineStr">
        <is>
          <t>Recorded Investment</t>
        </is>
      </c>
      <c r="B13" s="4" t="inlineStr">
        <is>
          <t xml:space="preserve"> </t>
        </is>
      </c>
    </row>
    <row r="14">
      <c r="A14" s="4" t="inlineStr">
        <is>
          <t>Unpaid Principal Balance</t>
        </is>
      </c>
      <c r="B14" s="4" t="inlineStr">
        <is>
          <t xml:space="preserve"> </t>
        </is>
      </c>
    </row>
    <row r="15">
      <c r="A15" s="4" t="inlineStr">
        <is>
          <t>Related Allowance</t>
        </is>
      </c>
      <c r="B15" s="4" t="inlineStr">
        <is>
          <t xml:space="preserve"> </t>
        </is>
      </c>
    </row>
    <row r="16">
      <c r="A16" s="4" t="inlineStr">
        <is>
          <t>Impaired Financing Receivables With No Related Allowance [Member] | Consumer Loan [Member]</t>
        </is>
      </c>
    </row>
    <row r="17">
      <c r="A17" s="3" t="inlineStr">
        <is>
          <t>Accounts, Notes, Loans and Financing Receivable [Line Items]</t>
        </is>
      </c>
    </row>
    <row r="18">
      <c r="A18" s="4" t="inlineStr">
        <is>
          <t>Recorded Investment</t>
        </is>
      </c>
      <c r="B18" s="6" t="n">
        <v>2000</v>
      </c>
      <c r="C18" s="6" t="n">
        <v>5000</v>
      </c>
    </row>
    <row r="19">
      <c r="A19" s="4" t="inlineStr">
        <is>
          <t>Unpaid Principal Balance</t>
        </is>
      </c>
      <c r="B19" s="6" t="n">
        <v>2000</v>
      </c>
      <c r="C19" s="6" t="n">
        <v>6000</v>
      </c>
    </row>
    <row r="20">
      <c r="A20" s="4" t="inlineStr">
        <is>
          <t>Related Allowance</t>
        </is>
      </c>
      <c r="B20" s="4" t="inlineStr">
        <is>
          <t xml:space="preserve"> </t>
        </is>
      </c>
      <c r="C20" s="4" t="inlineStr">
        <is>
          <t xml:space="preserve"> </t>
        </is>
      </c>
    </row>
    <row r="21">
      <c r="A21" s="4" t="inlineStr">
        <is>
          <t>Impaired Financing Receivables With No Related Allowance [Member] | All Other Loans [Member]</t>
        </is>
      </c>
    </row>
    <row r="22">
      <c r="A22" s="3" t="inlineStr">
        <is>
          <t>Accounts, Notes, Loans and Financing Receivable [Line Items]</t>
        </is>
      </c>
    </row>
    <row r="23">
      <c r="A23" s="4" t="inlineStr">
        <is>
          <t>Recorded Investment</t>
        </is>
      </c>
      <c r="B23" s="4" t="inlineStr">
        <is>
          <t xml:space="preserve"> </t>
        </is>
      </c>
    </row>
    <row r="24">
      <c r="A24" s="4" t="inlineStr">
        <is>
          <t>Unpaid Principal Balance</t>
        </is>
      </c>
      <c r="B24" s="4" t="inlineStr">
        <is>
          <t xml:space="preserve"> </t>
        </is>
      </c>
    </row>
    <row r="25">
      <c r="A25" s="4" t="inlineStr">
        <is>
          <t>Related Allowance</t>
        </is>
      </c>
      <c r="B25" s="4" t="inlineStr">
        <is>
          <t xml:space="preserve"> </t>
        </is>
      </c>
    </row>
    <row r="26">
      <c r="A26" s="4" t="inlineStr">
        <is>
          <t>Impaired Financing Receivables With No Related Allowance [Member] | Consumer Installment Loans [Member]</t>
        </is>
      </c>
    </row>
    <row r="27">
      <c r="A27" s="3" t="inlineStr">
        <is>
          <t>Accounts, Notes, Loans and Financing Receivable [Line Items]</t>
        </is>
      </c>
    </row>
    <row r="28">
      <c r="A28" s="4" t="inlineStr">
        <is>
          <t>Recorded Investment</t>
        </is>
      </c>
      <c r="C28" s="4" t="inlineStr">
        <is>
          <t xml:space="preserve"> </t>
        </is>
      </c>
    </row>
    <row r="29">
      <c r="A29" s="4" t="inlineStr">
        <is>
          <t>Unpaid Principal Balance</t>
        </is>
      </c>
      <c r="C29" s="4" t="inlineStr">
        <is>
          <t xml:space="preserve"> </t>
        </is>
      </c>
    </row>
    <row r="30">
      <c r="A30" s="4" t="inlineStr">
        <is>
          <t>Related Allowance</t>
        </is>
      </c>
      <c r="C30" s="4" t="inlineStr">
        <is>
          <t xml:space="preserve"> </t>
        </is>
      </c>
    </row>
    <row r="31">
      <c r="A31" s="4" t="inlineStr">
        <is>
          <t>Impaired Financing Receivables With Related Allowance [Member] | Commercial Real Estate [Member]</t>
        </is>
      </c>
    </row>
    <row r="32">
      <c r="A32" s="3" t="inlineStr">
        <is>
          <t>Accounts, Notes, Loans and Financing Receivable [Line Items]</t>
        </is>
      </c>
    </row>
    <row r="33">
      <c r="A33" s="4" t="inlineStr">
        <is>
          <t>Recorded Investment</t>
        </is>
      </c>
      <c r="B33" s="6" t="n">
        <v>28000</v>
      </c>
      <c r="C33" s="6" t="n">
        <v>429000</v>
      </c>
    </row>
    <row r="34">
      <c r="A34" s="4" t="inlineStr">
        <is>
          <t>Unpaid Principal Balance</t>
        </is>
      </c>
      <c r="B34" s="6" t="n">
        <v>35000</v>
      </c>
      <c r="C34" s="6" t="n">
        <v>437000</v>
      </c>
    </row>
    <row r="35">
      <c r="A35" s="4" t="inlineStr">
        <is>
          <t>Related Allowance</t>
        </is>
      </c>
      <c r="B35" s="6" t="n">
        <v>2000</v>
      </c>
      <c r="C35" s="6" t="n">
        <v>404000</v>
      </c>
    </row>
    <row r="36">
      <c r="A36" s="4" t="inlineStr">
        <is>
          <t>Impaired Financing Receivables With Related Allowance [Member] | Agriculture [Member]</t>
        </is>
      </c>
    </row>
    <row r="37">
      <c r="A37" s="3" t="inlineStr">
        <is>
          <t>Accounts, Notes, Loans and Financing Receivable [Line Items]</t>
        </is>
      </c>
    </row>
    <row r="38">
      <c r="A38" s="4" t="inlineStr">
        <is>
          <t>Recorded Investment</t>
        </is>
      </c>
      <c r="B38" s="4" t="inlineStr">
        <is>
          <t xml:space="preserve"> </t>
        </is>
      </c>
      <c r="C38" s="4" t="inlineStr">
        <is>
          <t xml:space="preserve"> </t>
        </is>
      </c>
    </row>
    <row r="39">
      <c r="A39" s="4" t="inlineStr">
        <is>
          <t>Unpaid Principal Balance</t>
        </is>
      </c>
      <c r="B39" s="4" t="inlineStr">
        <is>
          <t xml:space="preserve"> </t>
        </is>
      </c>
      <c r="C39" s="4" t="inlineStr">
        <is>
          <t xml:space="preserve"> </t>
        </is>
      </c>
    </row>
    <row r="40">
      <c r="A40" s="4" t="inlineStr">
        <is>
          <t>Related Allowance</t>
        </is>
      </c>
      <c r="B40" s="4" t="inlineStr">
        <is>
          <t xml:space="preserve"> </t>
        </is>
      </c>
      <c r="C40" s="4" t="inlineStr">
        <is>
          <t xml:space="preserve"> </t>
        </is>
      </c>
    </row>
    <row r="41">
      <c r="A41" s="4" t="inlineStr">
        <is>
          <t>Impaired Financing Receivables With Related Allowance [Member] | Consumer Loan [Member]</t>
        </is>
      </c>
    </row>
    <row r="42">
      <c r="A42" s="3" t="inlineStr">
        <is>
          <t>Accounts, Notes, Loans and Financing Receivable [Line Items]</t>
        </is>
      </c>
    </row>
    <row r="43">
      <c r="A43" s="4" t="inlineStr">
        <is>
          <t>Recorded Investment</t>
        </is>
      </c>
      <c r="B43" s="4" t="inlineStr">
        <is>
          <t xml:space="preserve"> </t>
        </is>
      </c>
      <c r="C43" s="4" t="inlineStr">
        <is>
          <t xml:space="preserve"> </t>
        </is>
      </c>
    </row>
    <row r="44">
      <c r="A44" s="4" t="inlineStr">
        <is>
          <t>Unpaid Principal Balance</t>
        </is>
      </c>
      <c r="B44" s="4" t="inlineStr">
        <is>
          <t xml:space="preserve"> </t>
        </is>
      </c>
      <c r="C44" s="4" t="inlineStr">
        <is>
          <t xml:space="preserve"> </t>
        </is>
      </c>
    </row>
    <row r="45">
      <c r="A45" s="4" t="inlineStr">
        <is>
          <t>Related Allowance</t>
        </is>
      </c>
      <c r="B45" s="4" t="inlineStr">
        <is>
          <t xml:space="preserve"> </t>
        </is>
      </c>
      <c r="C45" s="4" t="inlineStr">
        <is>
          <t xml:space="preserve"> </t>
        </is>
      </c>
    </row>
    <row r="46">
      <c r="A46" s="4" t="inlineStr">
        <is>
          <t>Impaired Financing Receivables With Related Allowance [Member] | All Other Loans [Member]</t>
        </is>
      </c>
    </row>
    <row r="47">
      <c r="A47" s="3" t="inlineStr">
        <is>
          <t>Accounts, Notes, Loans and Financing Receivable [Line Items]</t>
        </is>
      </c>
    </row>
    <row r="48">
      <c r="A48" s="4" t="inlineStr">
        <is>
          <t>Recorded Investment</t>
        </is>
      </c>
      <c r="B48" s="4" t="inlineStr">
        <is>
          <t xml:space="preserve"> </t>
        </is>
      </c>
      <c r="C48" s="4" t="inlineStr">
        <is>
          <t xml:space="preserve"> </t>
        </is>
      </c>
    </row>
    <row r="49">
      <c r="A49" s="4" t="inlineStr">
        <is>
          <t>Unpaid Principal Balance</t>
        </is>
      </c>
      <c r="B49" s="4" t="inlineStr">
        <is>
          <t xml:space="preserve"> </t>
        </is>
      </c>
      <c r="C49" s="4" t="inlineStr">
        <is>
          <t xml:space="preserve"> </t>
        </is>
      </c>
    </row>
    <row r="50">
      <c r="A50" s="4" t="inlineStr">
        <is>
          <t>Related Allowance</t>
        </is>
      </c>
      <c r="B50" s="4" t="inlineStr">
        <is>
          <t xml:space="preserve"> </t>
        </is>
      </c>
      <c r="C50" s="4" t="inlineStr">
        <is>
          <t xml:space="preserve"> </t>
        </is>
      </c>
    </row>
    <row r="51">
      <c r="A51" s="4" t="inlineStr">
        <is>
          <t>Commercial Real Estate [Member] | Real Estate [Member] | Impaired Financing Receivables With Related Allowance [Member]</t>
        </is>
      </c>
    </row>
    <row r="52">
      <c r="A52" s="3" t="inlineStr">
        <is>
          <t>Accounts, Notes, Loans and Financing Receivable [Line Items]</t>
        </is>
      </c>
    </row>
    <row r="53">
      <c r="A53" s="4" t="inlineStr">
        <is>
          <t>Recorded Investment</t>
        </is>
      </c>
      <c r="B53" s="6" t="n">
        <v>315000</v>
      </c>
    </row>
    <row r="54">
      <c r="A54" s="4" t="inlineStr">
        <is>
          <t>Commercial Real Estate [Member] | Real Estate [Member] | Impaired Financing Receivables With No Related Allowance [Member]</t>
        </is>
      </c>
    </row>
    <row r="55">
      <c r="A55" s="3" t="inlineStr">
        <is>
          <t>Accounts, Notes, Loans and Financing Receivable [Line Items]</t>
        </is>
      </c>
    </row>
    <row r="56">
      <c r="A56" s="4" t="inlineStr">
        <is>
          <t>Recorded Investment</t>
        </is>
      </c>
      <c r="B56" s="6" t="n">
        <v>99000</v>
      </c>
      <c r="C56" s="6" t="n">
        <v>385000</v>
      </c>
    </row>
    <row r="57">
      <c r="A57" s="4" t="inlineStr">
        <is>
          <t>Unpaid Principal Balance</t>
        </is>
      </c>
      <c r="B57" s="6" t="n">
        <v>140000</v>
      </c>
      <c r="C57" s="6" t="n">
        <v>386000</v>
      </c>
    </row>
    <row r="58">
      <c r="A58" s="4" t="inlineStr">
        <is>
          <t>Related Allowance</t>
        </is>
      </c>
      <c r="B58" s="4" t="inlineStr">
        <is>
          <t xml:space="preserve"> </t>
        </is>
      </c>
      <c r="C58" s="4" t="inlineStr">
        <is>
          <t xml:space="preserve"> </t>
        </is>
      </c>
    </row>
    <row r="59">
      <c r="A59" s="4" t="inlineStr">
        <is>
          <t>Commercial Real Estate [Member] | Real Estate [Member] | Impaired Financing Receivables With Related Allowance [Member]</t>
        </is>
      </c>
    </row>
    <row r="60">
      <c r="A60" s="3" t="inlineStr">
        <is>
          <t>Accounts, Notes, Loans and Financing Receivable [Line Items]</t>
        </is>
      </c>
    </row>
    <row r="61">
      <c r="A61" s="4" t="inlineStr">
        <is>
          <t>Recorded Investment</t>
        </is>
      </c>
      <c r="C61" s="6" t="n">
        <v>1566000</v>
      </c>
    </row>
    <row r="62">
      <c r="A62" s="4" t="inlineStr">
        <is>
          <t>Unpaid Principal Balance</t>
        </is>
      </c>
      <c r="B62" s="6" t="n">
        <v>372000</v>
      </c>
      <c r="C62" s="6" t="n">
        <v>1678000</v>
      </c>
    </row>
    <row r="63">
      <c r="A63" s="4" t="inlineStr">
        <is>
          <t>Related Allowance</t>
        </is>
      </c>
      <c r="B63" s="6" t="n">
        <v>94000</v>
      </c>
      <c r="C63" s="6" t="n">
        <v>574000</v>
      </c>
    </row>
    <row r="64">
      <c r="A64" s="4" t="inlineStr">
        <is>
          <t>Real Estate Investment [Member] | Real Estate [Member] | Impaired Financing Receivables With Related Allowance [Member]</t>
        </is>
      </c>
    </row>
    <row r="65">
      <c r="A65" s="3" t="inlineStr">
        <is>
          <t>Accounts, Notes, Loans and Financing Receivable [Line Items]</t>
        </is>
      </c>
    </row>
    <row r="66">
      <c r="A66" s="4" t="inlineStr">
        <is>
          <t>Recorded Investment</t>
        </is>
      </c>
      <c r="B66" s="4" t="inlineStr">
        <is>
          <t xml:space="preserve"> </t>
        </is>
      </c>
    </row>
    <row r="67">
      <c r="A67" s="4" t="inlineStr">
        <is>
          <t>Real Estate Investment [Member] | Real Estate [Member] | Impaired Financing Receivables With No Related Allowance [Member]</t>
        </is>
      </c>
    </row>
    <row r="68">
      <c r="A68" s="3" t="inlineStr">
        <is>
          <t>Accounts, Notes, Loans and Financing Receivable [Line Items]</t>
        </is>
      </c>
    </row>
    <row r="69">
      <c r="A69" s="4" t="inlineStr">
        <is>
          <t>Recorded Investment</t>
        </is>
      </c>
      <c r="B69" s="6" t="n">
        <v>24000</v>
      </c>
      <c r="C69" s="6" t="n">
        <v>99000</v>
      </c>
    </row>
    <row r="70">
      <c r="A70" s="4" t="inlineStr">
        <is>
          <t>Unpaid Principal Balance</t>
        </is>
      </c>
      <c r="B70" s="6" t="n">
        <v>298000</v>
      </c>
      <c r="C70" s="6" t="n">
        <v>376000</v>
      </c>
    </row>
    <row r="71">
      <c r="A71" s="4" t="inlineStr">
        <is>
          <t>Related Allowance</t>
        </is>
      </c>
      <c r="B71" s="4" t="inlineStr">
        <is>
          <t xml:space="preserve"> </t>
        </is>
      </c>
      <c r="C71" s="4" t="inlineStr">
        <is>
          <t xml:space="preserve"> </t>
        </is>
      </c>
    </row>
    <row r="72">
      <c r="A72" s="4" t="inlineStr">
        <is>
          <t>Real Estate Investment [Member] | Real Estate [Member] | Impaired Financing Receivables With Related Allowance [Member]</t>
        </is>
      </c>
    </row>
    <row r="73">
      <c r="A73" s="3" t="inlineStr">
        <is>
          <t>Accounts, Notes, Loans and Financing Receivable [Line Items]</t>
        </is>
      </c>
    </row>
    <row r="74">
      <c r="A74" s="4" t="inlineStr">
        <is>
          <t>Recorded Investment</t>
        </is>
      </c>
      <c r="C74" s="4" t="inlineStr">
        <is>
          <t xml:space="preserve"> </t>
        </is>
      </c>
    </row>
    <row r="75">
      <c r="A75" s="4" t="inlineStr">
        <is>
          <t>Unpaid Principal Balance</t>
        </is>
      </c>
      <c r="B75" s="4" t="inlineStr">
        <is>
          <t xml:space="preserve"> </t>
        </is>
      </c>
      <c r="C75" s="4" t="inlineStr">
        <is>
          <t xml:space="preserve"> </t>
        </is>
      </c>
    </row>
    <row r="76">
      <c r="A76" s="4" t="inlineStr">
        <is>
          <t>Related Allowance</t>
        </is>
      </c>
      <c r="B76" s="4" t="inlineStr">
        <is>
          <t xml:space="preserve"> </t>
        </is>
      </c>
      <c r="C76" s="4" t="inlineStr">
        <is>
          <t xml:space="preserve"> </t>
        </is>
      </c>
    </row>
    <row r="77">
      <c r="A77" s="4" t="inlineStr">
        <is>
          <t>Residential Real Estate [Member] | Real Estate [Member] | Impaired Financing Receivables With Related Allowance [Member]</t>
        </is>
      </c>
    </row>
    <row r="78">
      <c r="A78" s="3" t="inlineStr">
        <is>
          <t>Accounts, Notes, Loans and Financing Receivable [Line Items]</t>
        </is>
      </c>
    </row>
    <row r="79">
      <c r="A79" s="4" t="inlineStr">
        <is>
          <t>Recorded Investment</t>
        </is>
      </c>
      <c r="B79" s="6" t="n">
        <v>340000</v>
      </c>
    </row>
    <row r="80">
      <c r="A80" s="4" t="inlineStr">
        <is>
          <t>Residential Real Estate [Member] | Real Estate [Member] | Impaired Financing Receivables With No Related Allowance [Member]</t>
        </is>
      </c>
    </row>
    <row r="81">
      <c r="A81" s="3" t="inlineStr">
        <is>
          <t>Accounts, Notes, Loans and Financing Receivable [Line Items]</t>
        </is>
      </c>
    </row>
    <row r="82">
      <c r="A82" s="4" t="inlineStr">
        <is>
          <t>Recorded Investment</t>
        </is>
      </c>
      <c r="B82" s="6" t="n">
        <v>1508000</v>
      </c>
      <c r="C82" s="6" t="n">
        <v>1662000</v>
      </c>
    </row>
    <row r="83">
      <c r="A83" s="4" t="inlineStr">
        <is>
          <t>Unpaid Principal Balance</t>
        </is>
      </c>
      <c r="B83" s="6" t="n">
        <v>1791000</v>
      </c>
      <c r="C83" s="6" t="n">
        <v>1898000</v>
      </c>
    </row>
    <row r="84">
      <c r="A84" s="4" t="inlineStr">
        <is>
          <t>Related Allowance</t>
        </is>
      </c>
      <c r="B84" s="4" t="inlineStr">
        <is>
          <t xml:space="preserve"> </t>
        </is>
      </c>
      <c r="C84" s="4" t="inlineStr">
        <is>
          <t xml:space="preserve"> </t>
        </is>
      </c>
    </row>
    <row r="85">
      <c r="A85" s="4" t="inlineStr">
        <is>
          <t>Residential Real Estate [Member] | Real Estate [Member] | Impaired Financing Receivables With Related Allowance [Member]</t>
        </is>
      </c>
    </row>
    <row r="86">
      <c r="A86" s="3" t="inlineStr">
        <is>
          <t>Accounts, Notes, Loans and Financing Receivable [Line Items]</t>
        </is>
      </c>
    </row>
    <row r="87">
      <c r="A87" s="4" t="inlineStr">
        <is>
          <t>Recorded Investment</t>
        </is>
      </c>
      <c r="C87" s="6" t="n">
        <v>337000</v>
      </c>
    </row>
    <row r="88">
      <c r="A88" s="4" t="inlineStr">
        <is>
          <t>Unpaid Principal Balance</t>
        </is>
      </c>
      <c r="B88" s="6" t="n">
        <v>372000</v>
      </c>
      <c r="C88" s="6" t="n">
        <v>365000</v>
      </c>
    </row>
    <row r="89">
      <c r="A89" s="4" t="inlineStr">
        <is>
          <t>Related Allowance</t>
        </is>
      </c>
      <c r="B89" s="6" t="n">
        <v>53000</v>
      </c>
      <c r="C89" s="6" t="n">
        <v>72000</v>
      </c>
    </row>
    <row r="90">
      <c r="A90" s="4" t="inlineStr">
        <is>
          <t>Multifamily [Member] | Real Estate [Member] | Impaired Financing Receivables With Related Allowance [Member]</t>
        </is>
      </c>
    </row>
    <row r="91">
      <c r="A91" s="3" t="inlineStr">
        <is>
          <t>Accounts, Notes, Loans and Financing Receivable [Line Items]</t>
        </is>
      </c>
    </row>
    <row r="92">
      <c r="A92" s="4" t="inlineStr">
        <is>
          <t>Recorded Investment</t>
        </is>
      </c>
      <c r="B92" s="4" t="inlineStr">
        <is>
          <t xml:space="preserve"> </t>
        </is>
      </c>
    </row>
    <row r="93">
      <c r="A93" s="4" t="inlineStr">
        <is>
          <t>Multifamily [Member] | Real Estate [Member] | Impaired Financing Receivables With No Related Allowance [Member]</t>
        </is>
      </c>
    </row>
    <row r="94">
      <c r="A94" s="3" t="inlineStr">
        <is>
          <t>Accounts, Notes, Loans and Financing Receivable [Line Items]</t>
        </is>
      </c>
    </row>
    <row r="95">
      <c r="A95" s="4" t="inlineStr">
        <is>
          <t>Recorded Investment</t>
        </is>
      </c>
      <c r="B95" s="4" t="inlineStr">
        <is>
          <t xml:space="preserve"> </t>
        </is>
      </c>
      <c r="C95" s="4" t="inlineStr">
        <is>
          <t xml:space="preserve"> </t>
        </is>
      </c>
    </row>
    <row r="96">
      <c r="A96" s="4" t="inlineStr">
        <is>
          <t>Unpaid Principal Balance</t>
        </is>
      </c>
      <c r="B96" s="4" t="inlineStr">
        <is>
          <t xml:space="preserve"> </t>
        </is>
      </c>
      <c r="C96" s="4" t="inlineStr">
        <is>
          <t xml:space="preserve"> </t>
        </is>
      </c>
    </row>
    <row r="97">
      <c r="A97" s="4" t="inlineStr">
        <is>
          <t>Related Allowance</t>
        </is>
      </c>
      <c r="B97" s="4" t="inlineStr">
        <is>
          <t xml:space="preserve"> </t>
        </is>
      </c>
      <c r="C97" s="4" t="inlineStr">
        <is>
          <t xml:space="preserve"> </t>
        </is>
      </c>
    </row>
    <row r="98">
      <c r="A98" s="4" t="inlineStr">
        <is>
          <t>Multifamily [Member] | Real Estate [Member] | Impaired Financing Receivables With Related Allowance [Member]</t>
        </is>
      </c>
    </row>
    <row r="99">
      <c r="A99" s="3" t="inlineStr">
        <is>
          <t>Accounts, Notes, Loans and Financing Receivable [Line Items]</t>
        </is>
      </c>
    </row>
    <row r="100">
      <c r="A100" s="4" t="inlineStr">
        <is>
          <t>Recorded Investment</t>
        </is>
      </c>
      <c r="C100" s="4" t="inlineStr">
        <is>
          <t xml:space="preserve"> </t>
        </is>
      </c>
    </row>
    <row r="101">
      <c r="A101" s="4" t="inlineStr">
        <is>
          <t>Unpaid Principal Balance</t>
        </is>
      </c>
      <c r="B101" s="4" t="inlineStr">
        <is>
          <t xml:space="preserve"> </t>
        </is>
      </c>
      <c r="C101" s="4" t="inlineStr">
        <is>
          <t xml:space="preserve"> </t>
        </is>
      </c>
    </row>
    <row r="102">
      <c r="A102" s="4" t="inlineStr">
        <is>
          <t>Related Allowance</t>
        </is>
      </c>
      <c r="B102" s="4" t="inlineStr">
        <is>
          <t xml:space="preserve"> </t>
        </is>
      </c>
      <c r="C102" s="4" t="inlineStr">
        <is>
          <t xml:space="preserve"> </t>
        </is>
      </c>
    </row>
    <row r="103">
      <c r="A103" s="4" t="inlineStr">
        <is>
          <t>Farmland [Member] | Real Estate [Member] | Impaired Financing Receivables With No Related Allowance [Member]</t>
        </is>
      </c>
    </row>
    <row r="104">
      <c r="A104" s="3" t="inlineStr">
        <is>
          <t>Accounts, Notes, Loans and Financing Receivable [Line Items]</t>
        </is>
      </c>
    </row>
    <row r="105">
      <c r="A105" s="4" t="inlineStr">
        <is>
          <t>Recorded Investment</t>
        </is>
      </c>
      <c r="B105" s="6" t="n">
        <v>320000</v>
      </c>
      <c r="C105" s="6" t="n">
        <v>391000</v>
      </c>
    </row>
    <row r="106">
      <c r="A106" s="4" t="inlineStr">
        <is>
          <t>Unpaid Principal Balance</t>
        </is>
      </c>
      <c r="B106" s="6" t="n">
        <v>490000</v>
      </c>
      <c r="C106" s="6" t="n">
        <v>560000</v>
      </c>
    </row>
    <row r="107">
      <c r="A107" s="4" t="inlineStr">
        <is>
          <t>Related Allowance</t>
        </is>
      </c>
      <c r="B107" s="4" t="inlineStr">
        <is>
          <t xml:space="preserve"> </t>
        </is>
      </c>
      <c r="C107" s="4" t="inlineStr">
        <is>
          <t xml:space="preserve"> </t>
        </is>
      </c>
    </row>
    <row r="108">
      <c r="A108" s="4" t="inlineStr">
        <is>
          <t>Farmland [Member] | Real Estate [Member] | Impaired Financing Receivables With Related Allowance [Member]</t>
        </is>
      </c>
    </row>
    <row r="109">
      <c r="A109" s="3" t="inlineStr">
        <is>
          <t>Accounts, Notes, Loans and Financing Receivable [Line Items]</t>
        </is>
      </c>
    </row>
    <row r="110">
      <c r="A110" s="4" t="inlineStr">
        <is>
          <t>Recorded Investment</t>
        </is>
      </c>
      <c r="B110" s="6" t="n">
        <v>197000</v>
      </c>
      <c r="C110" s="6" t="n">
        <v>208000</v>
      </c>
    </row>
    <row r="111">
      <c r="A111" s="4" t="inlineStr">
        <is>
          <t>Unpaid Principal Balance</t>
        </is>
      </c>
      <c r="B111" s="6" t="n">
        <v>209000</v>
      </c>
      <c r="C111" s="6" t="n">
        <v>220000</v>
      </c>
    </row>
    <row r="112">
      <c r="A112" s="4" t="inlineStr">
        <is>
          <t>Related Allowance</t>
        </is>
      </c>
      <c r="B112" s="5" t="n">
        <v>17000</v>
      </c>
      <c r="C112" s="5" t="n">
        <v>2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Details 3) - USD ($) $ in Thousands</t>
        </is>
      </c>
      <c r="B1" s="2" t="inlineStr">
        <is>
          <t>Dec. 31, 2021</t>
        </is>
      </c>
      <c r="C1" s="2" t="inlineStr">
        <is>
          <t>Dec. 31, 2020</t>
        </is>
      </c>
    </row>
    <row r="2">
      <c r="A2" s="3" t="inlineStr">
        <is>
          <t>Accounts, Notes, Loans and Financing Receivable [Line Items]</t>
        </is>
      </c>
    </row>
    <row r="3">
      <c r="A3" s="4" t="inlineStr">
        <is>
          <t>Total loans and leases</t>
        </is>
      </c>
      <c r="B3" s="5" t="n">
        <v>593744</v>
      </c>
      <c r="C3" s="5" t="n">
        <v>575566</v>
      </c>
    </row>
    <row r="4">
      <c r="A4" s="4" t="inlineStr">
        <is>
          <t>Real Estate [Member]</t>
        </is>
      </c>
    </row>
    <row r="5">
      <c r="A5" s="3" t="inlineStr">
        <is>
          <t>Accounts, Notes, Loans and Financing Receivable [Line Items]</t>
        </is>
      </c>
    </row>
    <row r="6">
      <c r="A6" s="4" t="inlineStr">
        <is>
          <t>Total loans and leases</t>
        </is>
      </c>
      <c r="B6" s="6" t="n">
        <v>514800</v>
      </c>
      <c r="C6" s="6" t="n">
        <v>462329</v>
      </c>
    </row>
    <row r="7">
      <c r="A7" s="4" t="inlineStr">
        <is>
          <t>Commercial Borrower [Member]</t>
        </is>
      </c>
    </row>
    <row r="8">
      <c r="A8" s="3" t="inlineStr">
        <is>
          <t>Accounts, Notes, Loans and Financing Receivable [Line Items]</t>
        </is>
      </c>
    </row>
    <row r="9">
      <c r="A9" s="4" t="inlineStr">
        <is>
          <t>Total loans and leases</t>
        </is>
      </c>
      <c r="B9" s="6" t="n">
        <v>54325</v>
      </c>
      <c r="C9" s="6" t="n">
        <v>86010</v>
      </c>
    </row>
    <row r="10">
      <c r="A10" s="4" t="inlineStr">
        <is>
          <t>Commercial Borrower [Member] | Real Estate [Member]</t>
        </is>
      </c>
    </row>
    <row r="11">
      <c r="A11" s="3" t="inlineStr">
        <is>
          <t>Accounts, Notes, Loans and Financing Receivable [Line Items]</t>
        </is>
      </c>
    </row>
    <row r="12">
      <c r="A12" s="4" t="inlineStr">
        <is>
          <t>Total loans and leases</t>
        </is>
      </c>
      <c r="B12" s="6" t="n">
        <v>206162</v>
      </c>
      <c r="C12" s="6" t="n">
        <v>179381</v>
      </c>
    </row>
    <row r="13">
      <c r="A13" s="4" t="inlineStr">
        <is>
          <t>Real Estate Investment [Member] | Real Estate [Member]</t>
        </is>
      </c>
    </row>
    <row r="14">
      <c r="A14" s="3" t="inlineStr">
        <is>
          <t>Accounts, Notes, Loans and Financing Receivable [Line Items]</t>
        </is>
      </c>
    </row>
    <row r="15">
      <c r="A15" s="4" t="inlineStr">
        <is>
          <t>Total loans and leases</t>
        </is>
      </c>
      <c r="B15" s="6" t="n">
        <v>32325</v>
      </c>
      <c r="C15" s="6" t="n">
        <v>25031</v>
      </c>
    </row>
    <row r="16">
      <c r="A16" s="4" t="inlineStr">
        <is>
          <t>Residential Real Estate [Member]</t>
        </is>
      </c>
    </row>
    <row r="17">
      <c r="A17" s="3" t="inlineStr">
        <is>
          <t>Accounts, Notes, Loans and Financing Receivable [Line Items]</t>
        </is>
      </c>
    </row>
    <row r="18">
      <c r="A18" s="4" t="inlineStr">
        <is>
          <t>Total loans and leases</t>
        </is>
      </c>
      <c r="B18" s="6" t="n">
        <v>32325</v>
      </c>
      <c r="C18" s="6" t="n">
        <v>25031</v>
      </c>
    </row>
    <row r="19">
      <c r="A19" s="4" t="inlineStr">
        <is>
          <t>Residential Real Estate [Member] | Real Estate [Member]</t>
        </is>
      </c>
    </row>
    <row r="20">
      <c r="A20" s="3" t="inlineStr">
        <is>
          <t>Accounts, Notes, Loans and Financing Receivable [Line Items]</t>
        </is>
      </c>
    </row>
    <row r="21">
      <c r="A21" s="4" t="inlineStr">
        <is>
          <t>Total loans and leases</t>
        </is>
      </c>
      <c r="B21" s="6" t="n">
        <v>224530</v>
      </c>
      <c r="C21" s="6" t="n">
        <v>222980</v>
      </c>
    </row>
    <row r="22">
      <c r="A22" s="4" t="inlineStr">
        <is>
          <t>Multifamily [Member]</t>
        </is>
      </c>
    </row>
    <row r="23">
      <c r="A23" s="3" t="inlineStr">
        <is>
          <t>Accounts, Notes, Loans and Financing Receivable [Line Items]</t>
        </is>
      </c>
    </row>
    <row r="24">
      <c r="A24" s="4" t="inlineStr">
        <is>
          <t>Total loans and leases</t>
        </is>
      </c>
      <c r="B24" s="6" t="n">
        <v>33048</v>
      </c>
      <c r="C24" s="6" t="n">
        <v>16569</v>
      </c>
    </row>
    <row r="25">
      <c r="A25" s="4" t="inlineStr">
        <is>
          <t>Multifamily [Member] | Real Estate [Member]</t>
        </is>
      </c>
    </row>
    <row r="26">
      <c r="A26" s="3" t="inlineStr">
        <is>
          <t>Accounts, Notes, Loans and Financing Receivable [Line Items]</t>
        </is>
      </c>
    </row>
    <row r="27">
      <c r="A27" s="4" t="inlineStr">
        <is>
          <t>Total loans and leases</t>
        </is>
      </c>
      <c r="B27" s="6" t="n">
        <v>33048</v>
      </c>
      <c r="C27" s="6" t="n">
        <v>16569</v>
      </c>
    </row>
    <row r="28">
      <c r="A28" s="4" t="inlineStr">
        <is>
          <t>Farmland [Member]</t>
        </is>
      </c>
    </row>
    <row r="29">
      <c r="A29" s="3" t="inlineStr">
        <is>
          <t>Accounts, Notes, Loans and Financing Receivable [Line Items]</t>
        </is>
      </c>
    </row>
    <row r="30">
      <c r="A30" s="4" t="inlineStr">
        <is>
          <t>Total loans and leases</t>
        </is>
      </c>
      <c r="B30" s="6" t="n">
        <v>18735</v>
      </c>
      <c r="C30" s="6" t="n">
        <v>18368</v>
      </c>
    </row>
    <row r="31">
      <c r="A31" s="4" t="inlineStr">
        <is>
          <t>Farmland [Member] | Real Estate [Member]</t>
        </is>
      </c>
    </row>
    <row r="32">
      <c r="A32" s="3" t="inlineStr">
        <is>
          <t>Accounts, Notes, Loans and Financing Receivable [Line Items]</t>
        </is>
      </c>
    </row>
    <row r="33">
      <c r="A33" s="4" t="inlineStr">
        <is>
          <t>Total loans and leases</t>
        </is>
      </c>
      <c r="B33" s="6" t="n">
        <v>18735</v>
      </c>
      <c r="C33" s="6" t="n">
        <v>18368</v>
      </c>
    </row>
    <row r="34">
      <c r="A34" s="4" t="inlineStr">
        <is>
          <t>Agriculture [Member]</t>
        </is>
      </c>
    </row>
    <row r="35">
      <c r="A35" s="3" t="inlineStr">
        <is>
          <t>Accounts, Notes, Loans and Financing Receivable [Line Items]</t>
        </is>
      </c>
    </row>
    <row r="36">
      <c r="A36" s="4" t="inlineStr">
        <is>
          <t>Total loans and leases</t>
        </is>
      </c>
      <c r="B36" s="6" t="n">
        <v>4021</v>
      </c>
      <c r="C36" s="6" t="n">
        <v>4450</v>
      </c>
    </row>
    <row r="37">
      <c r="A37" s="4" t="inlineStr">
        <is>
          <t>Consumer Loan [Member]</t>
        </is>
      </c>
    </row>
    <row r="38">
      <c r="A38" s="3" t="inlineStr">
        <is>
          <t>Accounts, Notes, Loans and Financing Receivable [Line Items]</t>
        </is>
      </c>
    </row>
    <row r="39">
      <c r="A39" s="4" t="inlineStr">
        <is>
          <t>Total loans and leases</t>
        </is>
      </c>
      <c r="B39" s="6" t="n">
        <v>18756</v>
      </c>
      <c r="C39" s="6" t="n">
        <v>20632</v>
      </c>
    </row>
    <row r="40">
      <c r="A40" s="4" t="inlineStr">
        <is>
          <t>Consumer Installment Loans [Member]</t>
        </is>
      </c>
    </row>
    <row r="41">
      <c r="A41" s="3" t="inlineStr">
        <is>
          <t>Accounts, Notes, Loans and Financing Receivable [Line Items]</t>
        </is>
      </c>
    </row>
    <row r="42">
      <c r="A42" s="4" t="inlineStr">
        <is>
          <t>Total loans and leases</t>
        </is>
      </c>
      <c r="B42" s="5" t="n">
        <v>1842</v>
      </c>
      <c r="C42" s="5" t="n">
        <v>21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etails 4) - USD ($)</t>
        </is>
      </c>
      <c r="B1" s="2" t="inlineStr">
        <is>
          <t>Dec. 31, 2021</t>
        </is>
      </c>
      <c r="C1" s="2" t="inlineStr">
        <is>
          <t>Dec. 31, 2020</t>
        </is>
      </c>
    </row>
    <row r="2">
      <c r="A2" s="3" t="inlineStr">
        <is>
          <t>Accounts, Notes, Loans and Financing Receivable [Line Items]</t>
        </is>
      </c>
    </row>
    <row r="3">
      <c r="A3" s="4" t="inlineStr">
        <is>
          <t>Total</t>
        </is>
      </c>
      <c r="B3" s="5" t="n">
        <v>593744000</v>
      </c>
      <c r="C3" s="5" t="n">
        <v>575566000</v>
      </c>
    </row>
    <row r="4">
      <c r="A4" s="4" t="inlineStr">
        <is>
          <t>Real Estate [Member]</t>
        </is>
      </c>
    </row>
    <row r="5">
      <c r="A5" s="3" t="inlineStr">
        <is>
          <t>Accounts, Notes, Loans and Financing Receivable [Line Items]</t>
        </is>
      </c>
    </row>
    <row r="6">
      <c r="A6" s="4" t="inlineStr">
        <is>
          <t>Total</t>
        </is>
      </c>
      <c r="B6" s="6" t="n">
        <v>514800000</v>
      </c>
      <c r="C6" s="6" t="n">
        <v>462329000</v>
      </c>
    </row>
    <row r="7">
      <c r="A7" s="4" t="inlineStr">
        <is>
          <t>Pass [Member]</t>
        </is>
      </c>
    </row>
    <row r="8">
      <c r="A8" s="3" t="inlineStr">
        <is>
          <t>Accounts, Notes, Loans and Financing Receivable [Line Items]</t>
        </is>
      </c>
    </row>
    <row r="9">
      <c r="A9" s="4" t="inlineStr">
        <is>
          <t>Total</t>
        </is>
      </c>
      <c r="B9" s="6" t="n">
        <v>579137000</v>
      </c>
      <c r="C9" s="6" t="n">
        <v>555544000</v>
      </c>
    </row>
    <row r="10">
      <c r="A10" s="4" t="inlineStr">
        <is>
          <t>Special Mention [Member]</t>
        </is>
      </c>
    </row>
    <row r="11">
      <c r="A11" s="3" t="inlineStr">
        <is>
          <t>Accounts, Notes, Loans and Financing Receivable [Line Items]</t>
        </is>
      </c>
    </row>
    <row r="12">
      <c r="A12" s="4" t="inlineStr">
        <is>
          <t>Total</t>
        </is>
      </c>
      <c r="B12" s="6" t="n">
        <v>11706000</v>
      </c>
      <c r="C12" s="6" t="n">
        <v>14614000</v>
      </c>
    </row>
    <row r="13">
      <c r="A13" s="4" t="inlineStr">
        <is>
          <t>Substandard [Member]</t>
        </is>
      </c>
    </row>
    <row r="14">
      <c r="A14" s="3" t="inlineStr">
        <is>
          <t>Accounts, Notes, Loans and Financing Receivable [Line Items]</t>
        </is>
      </c>
    </row>
    <row r="15">
      <c r="A15" s="4" t="inlineStr">
        <is>
          <t>Total</t>
        </is>
      </c>
      <c r="B15" s="6" t="n">
        <v>2901000</v>
      </c>
      <c r="C15" s="6" t="n">
        <v>5408000</v>
      </c>
    </row>
    <row r="16">
      <c r="A16" s="4" t="inlineStr">
        <is>
          <t>Doubtful [Member]</t>
        </is>
      </c>
    </row>
    <row r="17">
      <c r="A17" s="3" t="inlineStr">
        <is>
          <t>Accounts, Notes, Loans and Financing Receivable [Line Items]</t>
        </is>
      </c>
    </row>
    <row r="18">
      <c r="A18" s="4" t="inlineStr">
        <is>
          <t>Total</t>
        </is>
      </c>
      <c r="B18" s="4" t="inlineStr">
        <is>
          <t xml:space="preserve"> </t>
        </is>
      </c>
      <c r="C18" s="4" t="inlineStr">
        <is>
          <t xml:space="preserve"> </t>
        </is>
      </c>
    </row>
    <row r="19">
      <c r="A19" s="4" t="inlineStr">
        <is>
          <t>Real Estate [Member] | Pass [Member]</t>
        </is>
      </c>
    </row>
    <row r="20">
      <c r="A20" s="3" t="inlineStr">
        <is>
          <t>Accounts, Notes, Loans and Financing Receivable [Line Items]</t>
        </is>
      </c>
    </row>
    <row r="21">
      <c r="A21" s="4" t="inlineStr">
        <is>
          <t>Total</t>
        </is>
      </c>
      <c r="B21" s="6" t="n">
        <v>501366000</v>
      </c>
      <c r="C21" s="6" t="n">
        <v>446683000</v>
      </c>
    </row>
    <row r="22">
      <c r="A22" s="4" t="inlineStr">
        <is>
          <t>Real Estate [Member] | Special Mention [Member]</t>
        </is>
      </c>
    </row>
    <row r="23">
      <c r="A23" s="3" t="inlineStr">
        <is>
          <t>Accounts, Notes, Loans and Financing Receivable [Line Items]</t>
        </is>
      </c>
    </row>
    <row r="24">
      <c r="A24" s="4" t="inlineStr">
        <is>
          <t>Total</t>
        </is>
      </c>
      <c r="B24" s="6" t="n">
        <v>10550000</v>
      </c>
      <c r="C24" s="6" t="n">
        <v>10703000</v>
      </c>
    </row>
    <row r="25">
      <c r="A25" s="4" t="inlineStr">
        <is>
          <t>Real Estate [Member] | Substandard [Member]</t>
        </is>
      </c>
    </row>
    <row r="26">
      <c r="A26" s="3" t="inlineStr">
        <is>
          <t>Accounts, Notes, Loans and Financing Receivable [Line Items]</t>
        </is>
      </c>
    </row>
    <row r="27">
      <c r="A27" s="4" t="inlineStr">
        <is>
          <t>Total</t>
        </is>
      </c>
      <c r="B27" s="6" t="n">
        <v>2884000</v>
      </c>
      <c r="C27" s="6" t="n">
        <v>4943000</v>
      </c>
    </row>
    <row r="28">
      <c r="A28" s="4" t="inlineStr">
        <is>
          <t>Real Estate [Member] | Doubtful [Member]</t>
        </is>
      </c>
    </row>
    <row r="29">
      <c r="A29" s="3" t="inlineStr">
        <is>
          <t>Accounts, Notes, Loans and Financing Receivable [Line Items]</t>
        </is>
      </c>
    </row>
    <row r="30">
      <c r="A30" s="4" t="inlineStr">
        <is>
          <t>Total</t>
        </is>
      </c>
      <c r="B30" s="4" t="inlineStr">
        <is>
          <t xml:space="preserve"> </t>
        </is>
      </c>
      <c r="C30" s="4" t="inlineStr">
        <is>
          <t xml:space="preserve"> </t>
        </is>
      </c>
    </row>
    <row r="31">
      <c r="A31" s="4" t="inlineStr">
        <is>
          <t>Commercial Portfolio Segment [Member] | Pass [Member]</t>
        </is>
      </c>
    </row>
    <row r="32">
      <c r="A32" s="3" t="inlineStr">
        <is>
          <t>Accounts, Notes, Loans and Financing Receivable [Line Items]</t>
        </is>
      </c>
    </row>
    <row r="33">
      <c r="A33" s="4" t="inlineStr">
        <is>
          <t>Total</t>
        </is>
      </c>
      <c r="B33" s="6" t="n">
        <v>53162000</v>
      </c>
      <c r="C33" s="6" t="n">
        <v>81846000</v>
      </c>
    </row>
    <row r="34">
      <c r="A34" s="4" t="inlineStr">
        <is>
          <t>Commercial Portfolio Segment [Member] | Special Mention [Member]</t>
        </is>
      </c>
    </row>
    <row r="35">
      <c r="A35" s="3" t="inlineStr">
        <is>
          <t>Accounts, Notes, Loans and Financing Receivable [Line Items]</t>
        </is>
      </c>
    </row>
    <row r="36">
      <c r="A36" s="4" t="inlineStr">
        <is>
          <t>Total</t>
        </is>
      </c>
      <c r="B36" s="6" t="n">
        <v>1154000</v>
      </c>
      <c r="C36" s="6" t="n">
        <v>3711000</v>
      </c>
    </row>
    <row r="37">
      <c r="A37" s="4" t="inlineStr">
        <is>
          <t>Commercial Portfolio Segment [Member] | Substandard [Member]</t>
        </is>
      </c>
    </row>
    <row r="38">
      <c r="A38" s="3" t="inlineStr">
        <is>
          <t>Accounts, Notes, Loans and Financing Receivable [Line Items]</t>
        </is>
      </c>
    </row>
    <row r="39">
      <c r="A39" s="4" t="inlineStr">
        <is>
          <t>Total</t>
        </is>
      </c>
      <c r="B39" s="6" t="n">
        <v>9000</v>
      </c>
      <c r="C39" s="6" t="n">
        <v>453000</v>
      </c>
    </row>
    <row r="40">
      <c r="A40" s="4" t="inlineStr">
        <is>
          <t>Commercial Portfolio Segment [Member] | Doubtful [Member]</t>
        </is>
      </c>
    </row>
    <row r="41">
      <c r="A41" s="3" t="inlineStr">
        <is>
          <t>Accounts, Notes, Loans and Financing Receivable [Line Items]</t>
        </is>
      </c>
    </row>
    <row r="42">
      <c r="A42" s="4" t="inlineStr">
        <is>
          <t>Total</t>
        </is>
      </c>
      <c r="B42" s="4" t="inlineStr">
        <is>
          <t xml:space="preserve"> </t>
        </is>
      </c>
      <c r="C42" s="4" t="inlineStr">
        <is>
          <t xml:space="preserve"> </t>
        </is>
      </c>
    </row>
    <row r="43">
      <c r="A43" s="4" t="inlineStr">
        <is>
          <t>Commercial Portfolio Segment [Member] | Real Estate [Member] | Pass [Member]</t>
        </is>
      </c>
    </row>
    <row r="44">
      <c r="A44" s="3" t="inlineStr">
        <is>
          <t>Accounts, Notes, Loans and Financing Receivable [Line Items]</t>
        </is>
      </c>
    </row>
    <row r="45">
      <c r="A45" s="4" t="inlineStr">
        <is>
          <t>Total</t>
        </is>
      </c>
      <c r="B45" s="6" t="n">
        <v>198022000</v>
      </c>
      <c r="C45" s="6" t="n">
        <v>171212000</v>
      </c>
    </row>
    <row r="46">
      <c r="A46" s="4" t="inlineStr">
        <is>
          <t>Commercial Portfolio Segment [Member] | Real Estate [Member] | Special Mention [Member]</t>
        </is>
      </c>
    </row>
    <row r="47">
      <c r="A47" s="3" t="inlineStr">
        <is>
          <t>Accounts, Notes, Loans and Financing Receivable [Line Items]</t>
        </is>
      </c>
    </row>
    <row r="48">
      <c r="A48" s="4" t="inlineStr">
        <is>
          <t>Total</t>
        </is>
      </c>
      <c r="B48" s="6" t="n">
        <v>7725000</v>
      </c>
      <c r="C48" s="6" t="n">
        <v>6112000</v>
      </c>
    </row>
    <row r="49">
      <c r="A49" s="4" t="inlineStr">
        <is>
          <t>Commercial Portfolio Segment [Member] | Real Estate [Member] | Substandard [Member]</t>
        </is>
      </c>
    </row>
    <row r="50">
      <c r="A50" s="3" t="inlineStr">
        <is>
          <t>Accounts, Notes, Loans and Financing Receivable [Line Items]</t>
        </is>
      </c>
    </row>
    <row r="51">
      <c r="A51" s="4" t="inlineStr">
        <is>
          <t>Total</t>
        </is>
      </c>
      <c r="B51" s="6" t="n">
        <v>415000</v>
      </c>
      <c r="C51" s="6" t="n">
        <v>2057000</v>
      </c>
    </row>
    <row r="52">
      <c r="A52" s="4" t="inlineStr">
        <is>
          <t>Commercial Portfolio Segment [Member] | Real Estate [Member] | Doubtful [Member]</t>
        </is>
      </c>
    </row>
    <row r="53">
      <c r="A53" s="3" t="inlineStr">
        <is>
          <t>Accounts, Notes, Loans and Financing Receivable [Line Items]</t>
        </is>
      </c>
    </row>
    <row r="54">
      <c r="A54" s="4" t="inlineStr">
        <is>
          <t>Total</t>
        </is>
      </c>
      <c r="B54" s="4" t="inlineStr">
        <is>
          <t xml:space="preserve"> </t>
        </is>
      </c>
      <c r="C54" s="4" t="inlineStr">
        <is>
          <t xml:space="preserve"> </t>
        </is>
      </c>
    </row>
    <row r="55">
      <c r="A55" s="4" t="inlineStr">
        <is>
          <t>Commercial Borrower [Member]</t>
        </is>
      </c>
    </row>
    <row r="56">
      <c r="A56" s="3" t="inlineStr">
        <is>
          <t>Accounts, Notes, Loans and Financing Receivable [Line Items]</t>
        </is>
      </c>
    </row>
    <row r="57">
      <c r="A57" s="4" t="inlineStr">
        <is>
          <t>Total</t>
        </is>
      </c>
      <c r="B57" s="6" t="n">
        <v>54325000</v>
      </c>
      <c r="C57" s="6" t="n">
        <v>86010000</v>
      </c>
    </row>
    <row r="58">
      <c r="A58" s="4" t="inlineStr">
        <is>
          <t>Commercial Borrower [Member] | Real Estate [Member]</t>
        </is>
      </c>
    </row>
    <row r="59">
      <c r="A59" s="3" t="inlineStr">
        <is>
          <t>Accounts, Notes, Loans and Financing Receivable [Line Items]</t>
        </is>
      </c>
    </row>
    <row r="60">
      <c r="A60" s="4" t="inlineStr">
        <is>
          <t>Total</t>
        </is>
      </c>
      <c r="B60" s="6" t="n">
        <v>206162000</v>
      </c>
      <c r="C60" s="6" t="n">
        <v>179381000</v>
      </c>
    </row>
    <row r="61">
      <c r="A61" s="4" t="inlineStr">
        <is>
          <t>Real Estate Investment [Member] | Real Estate [Member]</t>
        </is>
      </c>
    </row>
    <row r="62">
      <c r="A62" s="3" t="inlineStr">
        <is>
          <t>Accounts, Notes, Loans and Financing Receivable [Line Items]</t>
        </is>
      </c>
    </row>
    <row r="63">
      <c r="A63" s="4" t="inlineStr">
        <is>
          <t>Total</t>
        </is>
      </c>
      <c r="B63" s="6" t="n">
        <v>32325000</v>
      </c>
      <c r="C63" s="6" t="n">
        <v>25031000</v>
      </c>
    </row>
    <row r="64">
      <c r="A64" s="4" t="inlineStr">
        <is>
          <t>Real Estate Investment [Member] | Real Estate [Member] | Pass [Member]</t>
        </is>
      </c>
    </row>
    <row r="65">
      <c r="A65" s="3" t="inlineStr">
        <is>
          <t>Accounts, Notes, Loans and Financing Receivable [Line Items]</t>
        </is>
      </c>
    </row>
    <row r="66">
      <c r="A66" s="4" t="inlineStr">
        <is>
          <t>Total</t>
        </is>
      </c>
      <c r="B66" s="6" t="n">
        <v>31366000</v>
      </c>
      <c r="C66" s="6" t="n">
        <v>23168000</v>
      </c>
    </row>
    <row r="67">
      <c r="A67" s="4" t="inlineStr">
        <is>
          <t>Real Estate Investment [Member] | Real Estate [Member] | Special Mention [Member]</t>
        </is>
      </c>
    </row>
    <row r="68">
      <c r="A68" s="3" t="inlineStr">
        <is>
          <t>Accounts, Notes, Loans and Financing Receivable [Line Items]</t>
        </is>
      </c>
    </row>
    <row r="69">
      <c r="A69" s="4" t="inlineStr">
        <is>
          <t>Total</t>
        </is>
      </c>
      <c r="B69" s="6" t="n">
        <v>922000</v>
      </c>
      <c r="C69" s="6" t="n">
        <v>1806000</v>
      </c>
    </row>
    <row r="70">
      <c r="A70" s="4" t="inlineStr">
        <is>
          <t>Real Estate Investment [Member] | Real Estate [Member] | Substandard [Member]</t>
        </is>
      </c>
    </row>
    <row r="71">
      <c r="A71" s="3" t="inlineStr">
        <is>
          <t>Accounts, Notes, Loans and Financing Receivable [Line Items]</t>
        </is>
      </c>
    </row>
    <row r="72">
      <c r="A72" s="4" t="inlineStr">
        <is>
          <t>Total</t>
        </is>
      </c>
      <c r="B72" s="6" t="n">
        <v>37000</v>
      </c>
      <c r="C72" s="6" t="n">
        <v>57000</v>
      </c>
    </row>
    <row r="73">
      <c r="A73" s="4" t="inlineStr">
        <is>
          <t>Real Estate Investment [Member] | Real Estate [Member] | Doubtful [Member]</t>
        </is>
      </c>
    </row>
    <row r="74">
      <c r="A74" s="3" t="inlineStr">
        <is>
          <t>Accounts, Notes, Loans and Financing Receivable [Line Items]</t>
        </is>
      </c>
    </row>
    <row r="75">
      <c r="A75" s="4" t="inlineStr">
        <is>
          <t>Total</t>
        </is>
      </c>
      <c r="B75" s="4" t="inlineStr">
        <is>
          <t xml:space="preserve"> </t>
        </is>
      </c>
      <c r="C75" s="4" t="inlineStr">
        <is>
          <t xml:space="preserve"> </t>
        </is>
      </c>
    </row>
    <row r="76">
      <c r="A76" s="4" t="inlineStr">
        <is>
          <t>Residential Real Estate [Member]</t>
        </is>
      </c>
    </row>
    <row r="77">
      <c r="A77" s="3" t="inlineStr">
        <is>
          <t>Accounts, Notes, Loans and Financing Receivable [Line Items]</t>
        </is>
      </c>
    </row>
    <row r="78">
      <c r="A78" s="4" t="inlineStr">
        <is>
          <t>Total</t>
        </is>
      </c>
      <c r="B78" s="6" t="n">
        <v>32325000</v>
      </c>
      <c r="C78" s="6" t="n">
        <v>25031000</v>
      </c>
    </row>
    <row r="79">
      <c r="A79" s="4" t="inlineStr">
        <is>
          <t>Residential Real Estate [Member] | Real Estate [Member]</t>
        </is>
      </c>
    </row>
    <row r="80">
      <c r="A80" s="3" t="inlineStr">
        <is>
          <t>Accounts, Notes, Loans and Financing Receivable [Line Items]</t>
        </is>
      </c>
    </row>
    <row r="81">
      <c r="A81" s="4" t="inlineStr">
        <is>
          <t>Total</t>
        </is>
      </c>
      <c r="B81" s="6" t="n">
        <v>224530000</v>
      </c>
      <c r="C81" s="6" t="n">
        <v>222980000</v>
      </c>
    </row>
    <row r="82">
      <c r="A82" s="4" t="inlineStr">
        <is>
          <t>Residential Real Estate [Member] | Real Estate [Member] | Pass [Member]</t>
        </is>
      </c>
    </row>
    <row r="83">
      <c r="A83" s="3" t="inlineStr">
        <is>
          <t>Accounts, Notes, Loans and Financing Receivable [Line Items]</t>
        </is>
      </c>
    </row>
    <row r="84">
      <c r="A84" s="4" t="inlineStr">
        <is>
          <t>Total</t>
        </is>
      </c>
      <c r="B84" s="6" t="n">
        <v>221342000</v>
      </c>
      <c r="C84" s="6" t="n">
        <v>218947000</v>
      </c>
    </row>
    <row r="85">
      <c r="A85" s="4" t="inlineStr">
        <is>
          <t>Residential Real Estate [Member] | Real Estate [Member] | Special Mention [Member]</t>
        </is>
      </c>
    </row>
    <row r="86">
      <c r="A86" s="3" t="inlineStr">
        <is>
          <t>Accounts, Notes, Loans and Financing Receivable [Line Items]</t>
        </is>
      </c>
    </row>
    <row r="87">
      <c r="A87" s="4" t="inlineStr">
        <is>
          <t>Total</t>
        </is>
      </c>
      <c r="B87" s="6" t="n">
        <v>915000</v>
      </c>
      <c r="C87" s="6" t="n">
        <v>1304000</v>
      </c>
    </row>
    <row r="88">
      <c r="A88" s="4" t="inlineStr">
        <is>
          <t>Residential Real Estate [Member] | Real Estate [Member] | Substandard [Member]</t>
        </is>
      </c>
    </row>
    <row r="89">
      <c r="A89" s="3" t="inlineStr">
        <is>
          <t>Accounts, Notes, Loans and Financing Receivable [Line Items]</t>
        </is>
      </c>
    </row>
    <row r="90">
      <c r="A90" s="4" t="inlineStr">
        <is>
          <t>Total</t>
        </is>
      </c>
      <c r="B90" s="6" t="n">
        <v>2273000</v>
      </c>
      <c r="C90" s="6" t="n">
        <v>2729000</v>
      </c>
    </row>
    <row r="91">
      <c r="A91" s="4" t="inlineStr">
        <is>
          <t>Residential Real Estate [Member] | Real Estate [Member] | Doubtful [Member]</t>
        </is>
      </c>
    </row>
    <row r="92">
      <c r="A92" s="3" t="inlineStr">
        <is>
          <t>Accounts, Notes, Loans and Financing Receivable [Line Items]</t>
        </is>
      </c>
    </row>
    <row r="93">
      <c r="A93" s="4" t="inlineStr">
        <is>
          <t>Total</t>
        </is>
      </c>
      <c r="B93" s="4" t="inlineStr">
        <is>
          <t xml:space="preserve"> </t>
        </is>
      </c>
      <c r="C93" s="4" t="inlineStr">
        <is>
          <t xml:space="preserve"> </t>
        </is>
      </c>
    </row>
    <row r="94">
      <c r="A94" s="4" t="inlineStr">
        <is>
          <t>Multifamily [Member]</t>
        </is>
      </c>
    </row>
    <row r="95">
      <c r="A95" s="3" t="inlineStr">
        <is>
          <t>Accounts, Notes, Loans and Financing Receivable [Line Items]</t>
        </is>
      </c>
    </row>
    <row r="96">
      <c r="A96" s="4" t="inlineStr">
        <is>
          <t>Total</t>
        </is>
      </c>
      <c r="B96" s="6" t="n">
        <v>33048000</v>
      </c>
      <c r="C96" s="6" t="n">
        <v>16569000</v>
      </c>
    </row>
    <row r="97">
      <c r="A97" s="4" t="inlineStr">
        <is>
          <t>Multifamily [Member] | Real Estate [Member]</t>
        </is>
      </c>
    </row>
    <row r="98">
      <c r="A98" s="3" t="inlineStr">
        <is>
          <t>Accounts, Notes, Loans and Financing Receivable [Line Items]</t>
        </is>
      </c>
    </row>
    <row r="99">
      <c r="A99" s="4" t="inlineStr">
        <is>
          <t>Total</t>
        </is>
      </c>
      <c r="B99" s="6" t="n">
        <v>33048000</v>
      </c>
      <c r="C99" s="6" t="n">
        <v>16569000</v>
      </c>
    </row>
    <row r="100">
      <c r="A100" s="4" t="inlineStr">
        <is>
          <t>Multifamily [Member] | Real Estate [Member] | Pass [Member]</t>
        </is>
      </c>
    </row>
    <row r="101">
      <c r="A101" s="3" t="inlineStr">
        <is>
          <t>Accounts, Notes, Loans and Financing Receivable [Line Items]</t>
        </is>
      </c>
    </row>
    <row r="102">
      <c r="A102" s="4" t="inlineStr">
        <is>
          <t>Total</t>
        </is>
      </c>
      <c r="B102" s="6" t="n">
        <v>32499000</v>
      </c>
      <c r="C102" s="6" t="n">
        <v>16337000</v>
      </c>
    </row>
    <row r="103">
      <c r="A103" s="4" t="inlineStr">
        <is>
          <t>Multifamily [Member] | Real Estate [Member] | Special Mention [Member]</t>
        </is>
      </c>
    </row>
    <row r="104">
      <c r="A104" s="3" t="inlineStr">
        <is>
          <t>Accounts, Notes, Loans and Financing Receivable [Line Items]</t>
        </is>
      </c>
    </row>
    <row r="105">
      <c r="A105" s="4" t="inlineStr">
        <is>
          <t>Total</t>
        </is>
      </c>
      <c r="B105" s="6" t="n">
        <v>438000</v>
      </c>
      <c r="C105" s="6" t="n">
        <v>232000</v>
      </c>
    </row>
    <row r="106">
      <c r="A106" s="4" t="inlineStr">
        <is>
          <t>Multifamily [Member] | Real Estate [Member] | Substandard [Member]</t>
        </is>
      </c>
    </row>
    <row r="107">
      <c r="A107" s="3" t="inlineStr">
        <is>
          <t>Accounts, Notes, Loans and Financing Receivable [Line Items]</t>
        </is>
      </c>
    </row>
    <row r="108">
      <c r="A108" s="4" t="inlineStr">
        <is>
          <t>Total</t>
        </is>
      </c>
      <c r="B108" s="6" t="n">
        <v>111000</v>
      </c>
      <c r="C108" s="4" t="inlineStr">
        <is>
          <t xml:space="preserve"> </t>
        </is>
      </c>
    </row>
    <row r="109">
      <c r="A109" s="4" t="inlineStr">
        <is>
          <t>Multifamily [Member] | Real Estate [Member] | Doubtful [Member]</t>
        </is>
      </c>
    </row>
    <row r="110">
      <c r="A110" s="3" t="inlineStr">
        <is>
          <t>Accounts, Notes, Loans and Financing Receivable [Line Items]</t>
        </is>
      </c>
    </row>
    <row r="111">
      <c r="A111" s="4" t="inlineStr">
        <is>
          <t>Total</t>
        </is>
      </c>
      <c r="B111" s="4" t="inlineStr">
        <is>
          <t xml:space="preserve"> </t>
        </is>
      </c>
      <c r="C111" s="4" t="inlineStr">
        <is>
          <t xml:space="preserve"> </t>
        </is>
      </c>
    </row>
    <row r="112">
      <c r="A112" s="4" t="inlineStr">
        <is>
          <t>Farmland [Member]</t>
        </is>
      </c>
    </row>
    <row r="113">
      <c r="A113" s="3" t="inlineStr">
        <is>
          <t>Accounts, Notes, Loans and Financing Receivable [Line Items]</t>
        </is>
      </c>
    </row>
    <row r="114">
      <c r="A114" s="4" t="inlineStr">
        <is>
          <t>Total</t>
        </is>
      </c>
      <c r="B114" s="6" t="n">
        <v>18735000</v>
      </c>
      <c r="C114" s="6" t="n">
        <v>18368000</v>
      </c>
    </row>
    <row r="115">
      <c r="A115" s="4" t="inlineStr">
        <is>
          <t>Farmland [Member] | Real Estate [Member]</t>
        </is>
      </c>
    </row>
    <row r="116">
      <c r="A116" s="3" t="inlineStr">
        <is>
          <t>Accounts, Notes, Loans and Financing Receivable [Line Items]</t>
        </is>
      </c>
    </row>
    <row r="117">
      <c r="A117" s="4" t="inlineStr">
        <is>
          <t>Total</t>
        </is>
      </c>
      <c r="B117" s="6" t="n">
        <v>18735000</v>
      </c>
      <c r="C117" s="6" t="n">
        <v>18368000</v>
      </c>
    </row>
    <row r="118">
      <c r="A118" s="4" t="inlineStr">
        <is>
          <t>Farmland [Member] | Real Estate [Member]</t>
        </is>
      </c>
    </row>
    <row r="119">
      <c r="A119" s="3" t="inlineStr">
        <is>
          <t>Accounts, Notes, Loans and Financing Receivable [Line Items]</t>
        </is>
      </c>
    </row>
    <row r="120">
      <c r="A120" s="4" t="inlineStr">
        <is>
          <t>Total</t>
        </is>
      </c>
      <c r="C120" s="6" t="n">
        <v>18368000</v>
      </c>
    </row>
    <row r="121">
      <c r="A121" s="4" t="inlineStr">
        <is>
          <t>Farmland [Member] | Real Estate [Member] | Pass [Member]</t>
        </is>
      </c>
    </row>
    <row r="122">
      <c r="A122" s="3" t="inlineStr">
        <is>
          <t>Accounts, Notes, Loans and Financing Receivable [Line Items]</t>
        </is>
      </c>
    </row>
    <row r="123">
      <c r="A123" s="4" t="inlineStr">
        <is>
          <t>Total</t>
        </is>
      </c>
      <c r="B123" s="6" t="n">
        <v>18137000</v>
      </c>
      <c r="C123" s="6" t="n">
        <v>17019000</v>
      </c>
    </row>
    <row r="124">
      <c r="A124" s="4" t="inlineStr">
        <is>
          <t>Farmland [Member] | Real Estate [Member] | Special Mention [Member]</t>
        </is>
      </c>
    </row>
    <row r="125">
      <c r="A125" s="3" t="inlineStr">
        <is>
          <t>Accounts, Notes, Loans and Financing Receivable [Line Items]</t>
        </is>
      </c>
    </row>
    <row r="126">
      <c r="A126" s="4" t="inlineStr">
        <is>
          <t>Total</t>
        </is>
      </c>
      <c r="B126" s="6" t="n">
        <v>550000</v>
      </c>
      <c r="C126" s="6" t="n">
        <v>1249000</v>
      </c>
    </row>
    <row r="127">
      <c r="A127" s="4" t="inlineStr">
        <is>
          <t>Farmland [Member] | Real Estate [Member] | Substandard [Member]</t>
        </is>
      </c>
    </row>
    <row r="128">
      <c r="A128" s="3" t="inlineStr">
        <is>
          <t>Accounts, Notes, Loans and Financing Receivable [Line Items]</t>
        </is>
      </c>
    </row>
    <row r="129">
      <c r="A129" s="4" t="inlineStr">
        <is>
          <t>Total</t>
        </is>
      </c>
      <c r="B129" s="6" t="n">
        <v>48000</v>
      </c>
      <c r="C129" s="6" t="n">
        <v>100000</v>
      </c>
    </row>
    <row r="130">
      <c r="A130" s="4" t="inlineStr">
        <is>
          <t>Farmland [Member] | Real Estate [Member] | Doubtful [Member]</t>
        </is>
      </c>
    </row>
    <row r="131">
      <c r="A131" s="3" t="inlineStr">
        <is>
          <t>Accounts, Notes, Loans and Financing Receivable [Line Items]</t>
        </is>
      </c>
    </row>
    <row r="132">
      <c r="A132" s="4" t="inlineStr">
        <is>
          <t>Total</t>
        </is>
      </c>
      <c r="B132" s="4" t="inlineStr">
        <is>
          <t xml:space="preserve"> </t>
        </is>
      </c>
      <c r="C132" s="4" t="inlineStr">
        <is>
          <t xml:space="preserve"> </t>
        </is>
      </c>
    </row>
    <row r="133">
      <c r="A133" s="4" t="inlineStr">
        <is>
          <t>Agriculture [Member]</t>
        </is>
      </c>
    </row>
    <row r="134">
      <c r="A134" s="3" t="inlineStr">
        <is>
          <t>Accounts, Notes, Loans and Financing Receivable [Line Items]</t>
        </is>
      </c>
    </row>
    <row r="135">
      <c r="A135" s="4" t="inlineStr">
        <is>
          <t>Total</t>
        </is>
      </c>
      <c r="B135" s="6" t="n">
        <v>4021000</v>
      </c>
      <c r="C135" s="6" t="n">
        <v>4450000</v>
      </c>
    </row>
    <row r="136">
      <c r="A136" s="4" t="inlineStr">
        <is>
          <t>Agriculture [Member] | Pass [Member]</t>
        </is>
      </c>
    </row>
    <row r="137">
      <c r="A137" s="3" t="inlineStr">
        <is>
          <t>Accounts, Notes, Loans and Financing Receivable [Line Items]</t>
        </is>
      </c>
    </row>
    <row r="138">
      <c r="A138" s="4" t="inlineStr">
        <is>
          <t>Total</t>
        </is>
      </c>
      <c r="B138" s="6" t="n">
        <v>4021000</v>
      </c>
      <c r="C138" s="6" t="n">
        <v>4255000</v>
      </c>
    </row>
    <row r="139">
      <c r="A139" s="4" t="inlineStr">
        <is>
          <t>Agriculture [Member] | Special Mention [Member]</t>
        </is>
      </c>
    </row>
    <row r="140">
      <c r="A140" s="3" t="inlineStr">
        <is>
          <t>Accounts, Notes, Loans and Financing Receivable [Line Items]</t>
        </is>
      </c>
    </row>
    <row r="141">
      <c r="A141" s="4" t="inlineStr">
        <is>
          <t>Total</t>
        </is>
      </c>
      <c r="B141" s="4" t="inlineStr">
        <is>
          <t xml:space="preserve"> </t>
        </is>
      </c>
      <c r="C141" s="6" t="n">
        <v>195000</v>
      </c>
    </row>
    <row r="142">
      <c r="A142" s="4" t="inlineStr">
        <is>
          <t>Agriculture [Member] | Substandard [Member]</t>
        </is>
      </c>
    </row>
    <row r="143">
      <c r="A143" s="3" t="inlineStr">
        <is>
          <t>Accounts, Notes, Loans and Financing Receivable [Line Items]</t>
        </is>
      </c>
    </row>
    <row r="144">
      <c r="A144" s="4" t="inlineStr">
        <is>
          <t>Total</t>
        </is>
      </c>
      <c r="B144" s="4" t="inlineStr">
        <is>
          <t xml:space="preserve"> </t>
        </is>
      </c>
      <c r="C144" s="4" t="inlineStr">
        <is>
          <t xml:space="preserve"> </t>
        </is>
      </c>
    </row>
    <row r="145">
      <c r="A145" s="4" t="inlineStr">
        <is>
          <t>Agriculture [Member] | Doubtful [Member]</t>
        </is>
      </c>
    </row>
    <row r="146">
      <c r="A146" s="3" t="inlineStr">
        <is>
          <t>Accounts, Notes, Loans and Financing Receivable [Line Items]</t>
        </is>
      </c>
    </row>
    <row r="147">
      <c r="A147" s="4" t="inlineStr">
        <is>
          <t>Total</t>
        </is>
      </c>
      <c r="B147" s="4" t="inlineStr">
        <is>
          <t xml:space="preserve"> </t>
        </is>
      </c>
      <c r="C147" s="4" t="inlineStr">
        <is>
          <t xml:space="preserve"> </t>
        </is>
      </c>
    </row>
    <row r="148">
      <c r="A148" s="4" t="inlineStr">
        <is>
          <t>Consumer Loan [Member]</t>
        </is>
      </c>
    </row>
    <row r="149">
      <c r="A149" s="3" t="inlineStr">
        <is>
          <t>Accounts, Notes, Loans and Financing Receivable [Line Items]</t>
        </is>
      </c>
    </row>
    <row r="150">
      <c r="A150" s="4" t="inlineStr">
        <is>
          <t>Total</t>
        </is>
      </c>
      <c r="B150" s="6" t="n">
        <v>18756000</v>
      </c>
      <c r="C150" s="6" t="n">
        <v>20632000</v>
      </c>
    </row>
    <row r="151">
      <c r="A151" s="4" t="inlineStr">
        <is>
          <t>Consumer Loan [Member] | Pass [Member]</t>
        </is>
      </c>
    </row>
    <row r="152">
      <c r="A152" s="3" t="inlineStr">
        <is>
          <t>Accounts, Notes, Loans and Financing Receivable [Line Items]</t>
        </is>
      </c>
    </row>
    <row r="153">
      <c r="A153" s="4" t="inlineStr">
        <is>
          <t>Total</t>
        </is>
      </c>
      <c r="B153" s="6" t="n">
        <v>18746000</v>
      </c>
      <c r="C153" s="6" t="n">
        <v>20615000</v>
      </c>
    </row>
    <row r="154">
      <c r="A154" s="4" t="inlineStr">
        <is>
          <t>Consumer Loan [Member] | Special Mention [Member]</t>
        </is>
      </c>
    </row>
    <row r="155">
      <c r="A155" s="3" t="inlineStr">
        <is>
          <t>Accounts, Notes, Loans and Financing Receivable [Line Items]</t>
        </is>
      </c>
    </row>
    <row r="156">
      <c r="A156" s="4" t="inlineStr">
        <is>
          <t>Total</t>
        </is>
      </c>
      <c r="B156" s="6" t="n">
        <v>2000</v>
      </c>
      <c r="C156" s="6" t="n">
        <v>5000</v>
      </c>
    </row>
    <row r="157">
      <c r="A157" s="4" t="inlineStr">
        <is>
          <t>Consumer Loan [Member] | Substandard [Member]</t>
        </is>
      </c>
    </row>
    <row r="158">
      <c r="A158" s="3" t="inlineStr">
        <is>
          <t>Accounts, Notes, Loans and Financing Receivable [Line Items]</t>
        </is>
      </c>
    </row>
    <row r="159">
      <c r="A159" s="4" t="inlineStr">
        <is>
          <t>Total</t>
        </is>
      </c>
      <c r="B159" s="6" t="n">
        <v>8000</v>
      </c>
      <c r="C159" s="6" t="n">
        <v>12000</v>
      </c>
    </row>
    <row r="160">
      <c r="A160" s="4" t="inlineStr">
        <is>
          <t>Consumer Loan [Member] | Doubtful [Member]</t>
        </is>
      </c>
    </row>
    <row r="161">
      <c r="A161" s="3" t="inlineStr">
        <is>
          <t>Accounts, Notes, Loans and Financing Receivable [Line Items]</t>
        </is>
      </c>
    </row>
    <row r="162">
      <c r="A162" s="4" t="inlineStr">
        <is>
          <t>Total</t>
        </is>
      </c>
      <c r="B162" s="4" t="inlineStr">
        <is>
          <t xml:space="preserve"> </t>
        </is>
      </c>
      <c r="C162" s="4" t="inlineStr">
        <is>
          <t xml:space="preserve"> </t>
        </is>
      </c>
    </row>
    <row r="163">
      <c r="A163" s="4" t="inlineStr">
        <is>
          <t>Consumer Installment Loans [Member]</t>
        </is>
      </c>
    </row>
    <row r="164">
      <c r="A164" s="3" t="inlineStr">
        <is>
          <t>Accounts, Notes, Loans and Financing Receivable [Line Items]</t>
        </is>
      </c>
    </row>
    <row r="165">
      <c r="A165" s="4" t="inlineStr">
        <is>
          <t>Total</t>
        </is>
      </c>
      <c r="B165" s="6" t="n">
        <v>1842000</v>
      </c>
      <c r="C165" s="6" t="n">
        <v>2145000</v>
      </c>
    </row>
    <row r="166">
      <c r="A166" s="4" t="inlineStr">
        <is>
          <t>Consumer Installment Loans [Member] | Pass [Member]</t>
        </is>
      </c>
    </row>
    <row r="167">
      <c r="A167" s="3" t="inlineStr">
        <is>
          <t>Accounts, Notes, Loans and Financing Receivable [Line Items]</t>
        </is>
      </c>
    </row>
    <row r="168">
      <c r="A168" s="4" t="inlineStr">
        <is>
          <t>Total</t>
        </is>
      </c>
      <c r="B168" s="6" t="n">
        <v>1842000</v>
      </c>
      <c r="C168" s="6" t="n">
        <v>2145000</v>
      </c>
    </row>
    <row r="169">
      <c r="A169" s="4" t="inlineStr">
        <is>
          <t>Consumer Installment Loans [Member] | Special Mention [Member]</t>
        </is>
      </c>
    </row>
    <row r="170">
      <c r="A170" s="3" t="inlineStr">
        <is>
          <t>Accounts, Notes, Loans and Financing Receivable [Line Items]</t>
        </is>
      </c>
    </row>
    <row r="171">
      <c r="A171" s="4" t="inlineStr">
        <is>
          <t>Total</t>
        </is>
      </c>
      <c r="B171" s="4" t="inlineStr">
        <is>
          <t xml:space="preserve"> </t>
        </is>
      </c>
      <c r="C171" s="4" t="inlineStr">
        <is>
          <t xml:space="preserve"> </t>
        </is>
      </c>
    </row>
    <row r="172">
      <c r="A172" s="4" t="inlineStr">
        <is>
          <t>Consumer Installment Loans [Member] | Substandard [Member]</t>
        </is>
      </c>
    </row>
    <row r="173">
      <c r="A173" s="3" t="inlineStr">
        <is>
          <t>Accounts, Notes, Loans and Financing Receivable [Line Items]</t>
        </is>
      </c>
    </row>
    <row r="174">
      <c r="A174" s="4" t="inlineStr">
        <is>
          <t>Total</t>
        </is>
      </c>
      <c r="B174" s="4" t="inlineStr">
        <is>
          <t xml:space="preserve"> </t>
        </is>
      </c>
      <c r="C174" s="4" t="inlineStr">
        <is>
          <t xml:space="preserve"> </t>
        </is>
      </c>
    </row>
    <row r="175">
      <c r="A175" s="4" t="inlineStr">
        <is>
          <t>Consumer Installment Loans [Member] | Doubtful [Member]</t>
        </is>
      </c>
    </row>
    <row r="176">
      <c r="A176" s="3" t="inlineStr">
        <is>
          <t>Accounts, Notes, Loans and Financing Receivable [Line Items]</t>
        </is>
      </c>
    </row>
    <row r="177">
      <c r="A177" s="4" t="inlineStr">
        <is>
          <t>Total</t>
        </is>
      </c>
      <c r="B177" s="4" t="inlineStr">
        <is>
          <t xml:space="preserve"> </t>
        </is>
      </c>
      <c r="C17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LLOWANCE FOR LOAN LOSSES (Details) - USD ($) $ in Thousands</t>
        </is>
      </c>
      <c r="B1" s="2" t="inlineStr">
        <is>
          <t>Dec. 31, 2021</t>
        </is>
      </c>
      <c r="C1" s="2" t="inlineStr">
        <is>
          <t>Dec. 31, 2020</t>
        </is>
      </c>
    </row>
    <row r="2">
      <c r="A2" s="3" t="inlineStr">
        <is>
          <t>Accounts, Notes, Loans and Financing Receivable [Line Items]</t>
        </is>
      </c>
    </row>
    <row r="3">
      <c r="A3" s="4" t="inlineStr">
        <is>
          <t>Loans receivable</t>
        </is>
      </c>
      <c r="B3" s="5" t="n">
        <v>593744</v>
      </c>
      <c r="C3" s="5" t="n">
        <v>575566</v>
      </c>
    </row>
    <row r="4">
      <c r="A4" s="4" t="inlineStr">
        <is>
          <t>Commercial Real Estate [Member]</t>
        </is>
      </c>
    </row>
    <row r="5">
      <c r="A5" s="3" t="inlineStr">
        <is>
          <t>Accounts, Notes, Loans and Financing Receivable [Line Items]</t>
        </is>
      </c>
    </row>
    <row r="6">
      <c r="A6" s="4" t="inlineStr">
        <is>
          <t xml:space="preserve"> Individually evluated for impairment </t>
        </is>
      </c>
      <c r="B6" s="6" t="n">
        <v>94</v>
      </c>
      <c r="C6" s="6" t="n">
        <v>574</v>
      </c>
    </row>
    <row r="7">
      <c r="A7" s="4" t="inlineStr">
        <is>
          <t xml:space="preserve"> Individually evluated for impairment </t>
        </is>
      </c>
      <c r="B7" s="6" t="n">
        <v>414</v>
      </c>
      <c r="C7" s="6" t="n">
        <v>1951</v>
      </c>
    </row>
    <row r="8">
      <c r="A8" s="4" t="inlineStr">
        <is>
          <t xml:space="preserve"> Collectively evaluated for impairment </t>
        </is>
      </c>
      <c r="B8" s="6" t="n">
        <v>205748</v>
      </c>
      <c r="C8" s="6" t="n">
        <v>177430</v>
      </c>
    </row>
    <row r="9">
      <c r="A9" s="4" t="inlineStr">
        <is>
          <t>Loans receivable</t>
        </is>
      </c>
      <c r="B9" s="6" t="n">
        <v>206162</v>
      </c>
      <c r="C9" s="6" t="n">
        <v>179381</v>
      </c>
    </row>
    <row r="10">
      <c r="A10" s="4" t="inlineStr">
        <is>
          <t>Residential Real Estate [Member]</t>
        </is>
      </c>
    </row>
    <row r="11">
      <c r="A11" s="3" t="inlineStr">
        <is>
          <t>Accounts, Notes, Loans and Financing Receivable [Line Items]</t>
        </is>
      </c>
    </row>
    <row r="12">
      <c r="A12" s="4" t="inlineStr">
        <is>
          <t xml:space="preserve"> Individually evluated for impairment </t>
        </is>
      </c>
      <c r="B12" s="4" t="inlineStr">
        <is>
          <t xml:space="preserve"> </t>
        </is>
      </c>
      <c r="C12" s="4" t="inlineStr">
        <is>
          <t xml:space="preserve"> </t>
        </is>
      </c>
    </row>
    <row r="13">
      <c r="A13" s="4" t="inlineStr">
        <is>
          <t xml:space="preserve"> Individually evluated for impairment </t>
        </is>
      </c>
      <c r="B13" s="6" t="n">
        <v>24</v>
      </c>
      <c r="C13" s="6" t="n">
        <v>99</v>
      </c>
    </row>
    <row r="14">
      <c r="A14" s="4" t="inlineStr">
        <is>
          <t xml:space="preserve"> Collectively evaluated for impairment </t>
        </is>
      </c>
      <c r="B14" s="6" t="n">
        <v>32301</v>
      </c>
      <c r="C14" s="6" t="n">
        <v>24932</v>
      </c>
    </row>
    <row r="15">
      <c r="A15" s="4" t="inlineStr">
        <is>
          <t>Loans receivable</t>
        </is>
      </c>
      <c r="B15" s="6" t="n">
        <v>32325</v>
      </c>
      <c r="C15" s="6" t="n">
        <v>25031</v>
      </c>
    </row>
    <row r="16">
      <c r="A16" s="4" t="inlineStr">
        <is>
          <t>Residential One Four Family [Member]</t>
        </is>
      </c>
    </row>
    <row r="17">
      <c r="A17" s="3" t="inlineStr">
        <is>
          <t>Accounts, Notes, Loans and Financing Receivable [Line Items]</t>
        </is>
      </c>
    </row>
    <row r="18">
      <c r="A18" s="4" t="inlineStr">
        <is>
          <t xml:space="preserve"> Individually evluated for impairment </t>
        </is>
      </c>
      <c r="B18" s="6" t="n">
        <v>53</v>
      </c>
      <c r="C18" s="6" t="n">
        <v>72</v>
      </c>
    </row>
    <row r="19">
      <c r="A19" s="4" t="inlineStr">
        <is>
          <t xml:space="preserve"> Individually evluated for impairment </t>
        </is>
      </c>
      <c r="B19" s="6" t="n">
        <v>1848</v>
      </c>
      <c r="C19" s="6" t="n">
        <v>1999</v>
      </c>
    </row>
    <row r="20">
      <c r="A20" s="4" t="inlineStr">
        <is>
          <t xml:space="preserve"> Collectively evaluated for impairment </t>
        </is>
      </c>
      <c r="B20" s="6" t="n">
        <v>222682</v>
      </c>
      <c r="C20" s="6" t="n">
        <v>220981</v>
      </c>
    </row>
    <row r="21">
      <c r="A21" s="4" t="inlineStr">
        <is>
          <t>Loans receivable</t>
        </is>
      </c>
      <c r="B21" s="6" t="n">
        <v>224530</v>
      </c>
      <c r="C21" s="6" t="n">
        <v>222980</v>
      </c>
    </row>
    <row r="22">
      <c r="A22" s="4" t="inlineStr">
        <is>
          <t>Multifamily [Member]</t>
        </is>
      </c>
    </row>
    <row r="23">
      <c r="A23" s="3" t="inlineStr">
        <is>
          <t>Accounts, Notes, Loans and Financing Receivable [Line Items]</t>
        </is>
      </c>
    </row>
    <row r="24">
      <c r="A24" s="4" t="inlineStr">
        <is>
          <t xml:space="preserve"> Individually evluated for impairment </t>
        </is>
      </c>
      <c r="B24" s="4" t="inlineStr">
        <is>
          <t xml:space="preserve"> </t>
        </is>
      </c>
      <c r="C24" s="4" t="inlineStr">
        <is>
          <t xml:space="preserve"> </t>
        </is>
      </c>
    </row>
    <row r="25">
      <c r="A25" s="4" t="inlineStr">
        <is>
          <t xml:space="preserve"> Individually evluated for impairment </t>
        </is>
      </c>
      <c r="B25" s="4" t="inlineStr">
        <is>
          <t xml:space="preserve"> </t>
        </is>
      </c>
      <c r="C25" s="4" t="inlineStr">
        <is>
          <t xml:space="preserve"> </t>
        </is>
      </c>
    </row>
    <row r="26">
      <c r="A26" s="4" t="inlineStr">
        <is>
          <t xml:space="preserve"> Collectively evaluated for impairment </t>
        </is>
      </c>
      <c r="B26" s="6" t="n">
        <v>33048</v>
      </c>
      <c r="C26" s="6" t="n">
        <v>16569</v>
      </c>
    </row>
    <row r="27">
      <c r="A27" s="4" t="inlineStr">
        <is>
          <t>Loans receivable</t>
        </is>
      </c>
      <c r="B27" s="6" t="n">
        <v>33048</v>
      </c>
      <c r="C27" s="6" t="n">
        <v>16569</v>
      </c>
    </row>
    <row r="28">
      <c r="A28" s="4" t="inlineStr">
        <is>
          <t>Farmland [Member]</t>
        </is>
      </c>
    </row>
    <row r="29">
      <c r="A29" s="3" t="inlineStr">
        <is>
          <t>Accounts, Notes, Loans and Financing Receivable [Line Items]</t>
        </is>
      </c>
    </row>
    <row r="30">
      <c r="A30" s="4" t="inlineStr">
        <is>
          <t xml:space="preserve"> Individually evluated for impairment </t>
        </is>
      </c>
      <c r="B30" s="6" t="n">
        <v>17</v>
      </c>
      <c r="C30" s="6" t="n">
        <v>2</v>
      </c>
    </row>
    <row r="31">
      <c r="A31" s="4" t="inlineStr">
        <is>
          <t xml:space="preserve"> Individually evluated for impairment </t>
        </is>
      </c>
      <c r="B31" s="6" t="n">
        <v>517</v>
      </c>
      <c r="C31" s="6" t="n">
        <v>599</v>
      </c>
    </row>
    <row r="32">
      <c r="A32" s="4" t="inlineStr">
        <is>
          <t xml:space="preserve"> Collectively evaluated for impairment </t>
        </is>
      </c>
      <c r="B32" s="6" t="n">
        <v>18218</v>
      </c>
      <c r="C32" s="6" t="n">
        <v>17769</v>
      </c>
    </row>
    <row r="33">
      <c r="A33" s="4" t="inlineStr">
        <is>
          <t>Loans receivable</t>
        </is>
      </c>
      <c r="B33" s="6" t="n">
        <v>18735</v>
      </c>
      <c r="C33" s="6" t="n">
        <v>18368</v>
      </c>
    </row>
    <row r="34">
      <c r="A34" s="4" t="inlineStr">
        <is>
          <t>Commercial [Member]</t>
        </is>
      </c>
    </row>
    <row r="35">
      <c r="A35" s="3" t="inlineStr">
        <is>
          <t>Accounts, Notes, Loans and Financing Receivable [Line Items]</t>
        </is>
      </c>
    </row>
    <row r="36">
      <c r="A36" s="4" t="inlineStr">
        <is>
          <t xml:space="preserve"> Individually evluated for impairment </t>
        </is>
      </c>
      <c r="B36" s="6" t="n">
        <v>2</v>
      </c>
      <c r="C36" s="6" t="n">
        <v>404</v>
      </c>
    </row>
    <row r="37">
      <c r="A37" s="4" t="inlineStr">
        <is>
          <t xml:space="preserve"> Individually evluated for impairment </t>
        </is>
      </c>
      <c r="B37" s="6" t="n">
        <v>28</v>
      </c>
      <c r="C37" s="6" t="n">
        <v>429</v>
      </c>
    </row>
    <row r="38">
      <c r="A38" s="4" t="inlineStr">
        <is>
          <t xml:space="preserve"> Collectively evaluated for impairment </t>
        </is>
      </c>
      <c r="B38" s="6" t="n">
        <v>54297</v>
      </c>
      <c r="C38" s="6" t="n">
        <v>85581</v>
      </c>
    </row>
    <row r="39">
      <c r="A39" s="4" t="inlineStr">
        <is>
          <t>Loans receivable</t>
        </is>
      </c>
      <c r="B39" s="6" t="n">
        <v>54325</v>
      </c>
      <c r="C39" s="6" t="n">
        <v>86010</v>
      </c>
    </row>
    <row r="40">
      <c r="A40" s="4" t="inlineStr">
        <is>
          <t>Agriculture [Member]</t>
        </is>
      </c>
    </row>
    <row r="41">
      <c r="A41" s="3" t="inlineStr">
        <is>
          <t>Accounts, Notes, Loans and Financing Receivable [Line Items]</t>
        </is>
      </c>
    </row>
    <row r="42">
      <c r="A42" s="4" t="inlineStr">
        <is>
          <t xml:space="preserve"> Individually evluated for impairment </t>
        </is>
      </c>
      <c r="B42" s="4" t="inlineStr">
        <is>
          <t xml:space="preserve"> </t>
        </is>
      </c>
      <c r="C42" s="4" t="inlineStr">
        <is>
          <t xml:space="preserve"> </t>
        </is>
      </c>
    </row>
    <row r="43">
      <c r="A43" s="4" t="inlineStr">
        <is>
          <t xml:space="preserve"> Individually evluated for impairment </t>
        </is>
      </c>
      <c r="B43" s="4" t="inlineStr">
        <is>
          <t xml:space="preserve"> </t>
        </is>
      </c>
      <c r="C43" s="4" t="inlineStr">
        <is>
          <t xml:space="preserve"> </t>
        </is>
      </c>
    </row>
    <row r="44">
      <c r="A44" s="4" t="inlineStr">
        <is>
          <t xml:space="preserve"> Collectively evaluated for impairment </t>
        </is>
      </c>
      <c r="B44" s="6" t="n">
        <v>4021</v>
      </c>
      <c r="C44" s="6" t="n">
        <v>4450</v>
      </c>
    </row>
    <row r="45">
      <c r="A45" s="4" t="inlineStr">
        <is>
          <t>Loans receivable</t>
        </is>
      </c>
      <c r="B45" s="6" t="n">
        <v>4021</v>
      </c>
      <c r="C45" s="6" t="n">
        <v>4450</v>
      </c>
    </row>
    <row r="46">
      <c r="A46" s="4" t="inlineStr">
        <is>
          <t>Consumer And All Other [Member]</t>
        </is>
      </c>
    </row>
    <row r="47">
      <c r="A47" s="3" t="inlineStr">
        <is>
          <t>Accounts, Notes, Loans and Financing Receivable [Line Items]</t>
        </is>
      </c>
    </row>
    <row r="48">
      <c r="A48" s="4" t="inlineStr">
        <is>
          <t xml:space="preserve"> Individually evluated for impairment </t>
        </is>
      </c>
      <c r="B48" s="4" t="inlineStr">
        <is>
          <t xml:space="preserve"> </t>
        </is>
      </c>
      <c r="C48" s="4" t="inlineStr">
        <is>
          <t xml:space="preserve"> </t>
        </is>
      </c>
    </row>
    <row r="49">
      <c r="A49" s="4" t="inlineStr">
        <is>
          <t xml:space="preserve"> Individually evluated for impairment </t>
        </is>
      </c>
      <c r="B49" s="6" t="n">
        <v>2</v>
      </c>
      <c r="C49" s="6" t="n">
        <v>5</v>
      </c>
    </row>
    <row r="50">
      <c r="A50" s="4" t="inlineStr">
        <is>
          <t xml:space="preserve"> Collectively evaluated for impairment </t>
        </is>
      </c>
      <c r="B50" s="6" t="n">
        <v>20596</v>
      </c>
      <c r="C50" s="6" t="n">
        <v>22772</v>
      </c>
    </row>
    <row r="51">
      <c r="A51" s="4" t="inlineStr">
        <is>
          <t>Loans receivable</t>
        </is>
      </c>
      <c r="B51" s="6" t="n">
        <v>20598</v>
      </c>
      <c r="C51" s="6" t="n">
        <v>22777</v>
      </c>
    </row>
    <row r="52">
      <c r="A52" s="4" t="inlineStr">
        <is>
          <t>Unallocated Financing Receivables [Member]</t>
        </is>
      </c>
    </row>
    <row r="53">
      <c r="A53" s="3" t="inlineStr">
        <is>
          <t>Accounts, Notes, Loans and Financing Receivable [Line Items]</t>
        </is>
      </c>
    </row>
    <row r="54">
      <c r="A54" s="4" t="inlineStr">
        <is>
          <t xml:space="preserve"> Individually evluated for impairment </t>
        </is>
      </c>
      <c r="B54" s="4" t="inlineStr">
        <is>
          <t xml:space="preserve"> </t>
        </is>
      </c>
      <c r="C54" s="4" t="inlineStr">
        <is>
          <t xml:space="preserve"> </t>
        </is>
      </c>
    </row>
    <row r="55">
      <c r="A55" s="4" t="inlineStr">
        <is>
          <t xml:space="preserve"> Individually evluated for impairment </t>
        </is>
      </c>
      <c r="B55" s="4" t="inlineStr">
        <is>
          <t xml:space="preserve"> </t>
        </is>
      </c>
      <c r="C55" s="4" t="inlineStr">
        <is>
          <t xml:space="preserve"> </t>
        </is>
      </c>
    </row>
    <row r="56">
      <c r="A56" s="4" t="inlineStr">
        <is>
          <t xml:space="preserve"> Collectively evaluated for impairment </t>
        </is>
      </c>
      <c r="B56" s="4" t="inlineStr">
        <is>
          <t xml:space="preserve"> </t>
        </is>
      </c>
      <c r="C56" s="4" t="inlineStr">
        <is>
          <t xml:space="preserve"> </t>
        </is>
      </c>
    </row>
    <row r="57">
      <c r="A57" s="4" t="inlineStr">
        <is>
          <t>Loans receivable</t>
        </is>
      </c>
      <c r="B57" s="4" t="inlineStr">
        <is>
          <t xml:space="preserve"> </t>
        </is>
      </c>
      <c r="C57" s="4" t="inlineStr">
        <is>
          <t xml:space="preserve"> </t>
        </is>
      </c>
    </row>
    <row r="58">
      <c r="A58" s="4" t="inlineStr">
        <is>
          <t>Total [Member]</t>
        </is>
      </c>
    </row>
    <row r="59">
      <c r="A59" s="3" t="inlineStr">
        <is>
          <t>Accounts, Notes, Loans and Financing Receivable [Line Items]</t>
        </is>
      </c>
    </row>
    <row r="60">
      <c r="A60" s="4" t="inlineStr">
        <is>
          <t xml:space="preserve"> Individually evluated for impairment </t>
        </is>
      </c>
      <c r="B60" s="6" t="n">
        <v>166</v>
      </c>
      <c r="C60" s="6" t="n">
        <v>1052</v>
      </c>
    </row>
    <row r="61">
      <c r="A61" s="4" t="inlineStr">
        <is>
          <t xml:space="preserve"> Individually evluated for impairment </t>
        </is>
      </c>
      <c r="B61" s="6" t="n">
        <v>2833</v>
      </c>
      <c r="C61" s="6" t="n">
        <v>5082</v>
      </c>
    </row>
    <row r="62">
      <c r="A62" s="4" t="inlineStr">
        <is>
          <t xml:space="preserve"> Collectively evaluated for impairment </t>
        </is>
      </c>
      <c r="B62" s="6" t="n">
        <v>590911</v>
      </c>
      <c r="C62" s="6" t="n">
        <v>570484</v>
      </c>
    </row>
    <row r="63">
      <c r="A63" s="4" t="inlineStr">
        <is>
          <t>Loans receivable</t>
        </is>
      </c>
      <c r="B63" s="5" t="n">
        <v>593744</v>
      </c>
      <c r="C63" s="5" t="n">
        <v>57556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BANK PREMISES AND EQUIPMENT (Details) - USD ($) $ in Thousands</t>
        </is>
      </c>
      <c r="B1" s="2" t="inlineStr">
        <is>
          <t>Dec. 31, 2021</t>
        </is>
      </c>
      <c r="C1" s="2" t="inlineStr">
        <is>
          <t>Dec. 31, 2020</t>
        </is>
      </c>
    </row>
    <row r="2">
      <c r="A2" s="3" t="inlineStr">
        <is>
          <t>Property, Plant and Equipment [Line Items]</t>
        </is>
      </c>
    </row>
    <row r="3">
      <c r="A3" s="4" t="inlineStr">
        <is>
          <t>Bank premises and equipment, gross, total</t>
        </is>
      </c>
      <c r="B3" s="5" t="n">
        <v>37815</v>
      </c>
      <c r="C3" s="5" t="n">
        <v>43008</v>
      </c>
    </row>
    <row r="4">
      <c r="A4" s="4" t="inlineStr">
        <is>
          <t>Less accumulated depreciation</t>
        </is>
      </c>
      <c r="B4" s="6" t="n">
        <v>-17080</v>
      </c>
      <c r="C4" s="6" t="n">
        <v>-18726</v>
      </c>
    </row>
    <row r="5">
      <c r="A5" s="4" t="inlineStr">
        <is>
          <t>Bank premises and equipment, net, total</t>
        </is>
      </c>
      <c r="B5" s="6" t="n">
        <v>20735</v>
      </c>
      <c r="C5" s="6" t="n">
        <v>22174</v>
      </c>
    </row>
    <row r="6">
      <c r="A6" s="4" t="inlineStr">
        <is>
          <t>Land [Member]</t>
        </is>
      </c>
    </row>
    <row r="7">
      <c r="A7" s="3" t="inlineStr">
        <is>
          <t>Property, Plant and Equipment [Line Items]</t>
        </is>
      </c>
    </row>
    <row r="8">
      <c r="A8" s="4" t="inlineStr">
        <is>
          <t>Bank premises and equipment, gross, total</t>
        </is>
      </c>
      <c r="B8" s="6" t="n">
        <v>7424</v>
      </c>
      <c r="C8" s="6" t="n">
        <v>7796</v>
      </c>
    </row>
    <row r="9">
      <c r="A9" s="4" t="inlineStr">
        <is>
          <t>Building and Building Improvements [Member]</t>
        </is>
      </c>
    </row>
    <row r="10">
      <c r="A10" s="3" t="inlineStr">
        <is>
          <t>Property, Plant and Equipment [Line Items]</t>
        </is>
      </c>
    </row>
    <row r="11">
      <c r="A11" s="4" t="inlineStr">
        <is>
          <t>Bank premises and equipment, gross, total</t>
        </is>
      </c>
      <c r="B11" s="6" t="n">
        <v>16252</v>
      </c>
      <c r="C11" s="6" t="n">
        <v>16227</v>
      </c>
    </row>
    <row r="12">
      <c r="A12" s="4" t="inlineStr">
        <is>
          <t>Furniture and Fixtures [Member]</t>
        </is>
      </c>
    </row>
    <row r="13">
      <c r="A13" s="3" t="inlineStr">
        <is>
          <t>Property, Plant and Equipment [Line Items]</t>
        </is>
      </c>
    </row>
    <row r="14">
      <c r="A14" s="4" t="inlineStr">
        <is>
          <t>Bank premises and equipment, gross, total</t>
        </is>
      </c>
      <c r="B14" s="6" t="n">
        <v>14139</v>
      </c>
      <c r="C14" s="6" t="n">
        <v>16253</v>
      </c>
    </row>
    <row r="15">
      <c r="A15" s="4" t="inlineStr">
        <is>
          <t>Construction in Progress [Member]</t>
        </is>
      </c>
    </row>
    <row r="16">
      <c r="A16" s="3" t="inlineStr">
        <is>
          <t>Property, Plant and Equipment [Line Items]</t>
        </is>
      </c>
    </row>
    <row r="17">
      <c r="A17" s="4" t="inlineStr">
        <is>
          <t>Bank premises and equipment, gross, total</t>
        </is>
      </c>
      <c r="B17" s="4" t="inlineStr">
        <is>
          <t xml:space="preserve"> </t>
        </is>
      </c>
      <c r="C17" s="5" t="n">
        <v>10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1</t>
        </is>
      </c>
      <c r="C2" s="2" t="inlineStr">
        <is>
          <t>Dec. 31, 2020</t>
        </is>
      </c>
    </row>
    <row r="3">
      <c r="A3" s="3" t="inlineStr">
        <is>
          <t>Operating Loss Carryforwards [Line Items]</t>
        </is>
      </c>
    </row>
    <row r="4">
      <c r="A4" s="4" t="inlineStr">
        <is>
          <t>Total pre-tax book income</t>
        </is>
      </c>
      <c r="B4" s="5" t="n">
        <v>8952</v>
      </c>
      <c r="C4" s="5" t="n">
        <v>3993</v>
      </c>
    </row>
    <row r="5">
      <c r="A5" s="4" t="inlineStr">
        <is>
          <t>Domestic Tax Authority [Member]</t>
        </is>
      </c>
    </row>
    <row r="6">
      <c r="A6" s="3" t="inlineStr">
        <is>
          <t>Operating Loss Carryforwards [Line Items]</t>
        </is>
      </c>
    </row>
    <row r="7">
      <c r="A7" s="4" t="inlineStr">
        <is>
          <t>Total pre-tax book income</t>
        </is>
      </c>
      <c r="B7" s="5" t="n">
        <v>8952</v>
      </c>
      <c r="C7" s="5" t="n">
        <v>399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STOCKHOLDERS' EQUITY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Dec. 31, 2019</t>
        </is>
      </c>
      <c r="B2" s="5" t="n">
        <v>47844</v>
      </c>
      <c r="C2" s="5" t="n">
        <v>14570</v>
      </c>
      <c r="D2" s="5" t="n">
        <v>-7869</v>
      </c>
      <c r="E2" s="5" t="n">
        <v>57</v>
      </c>
      <c r="F2" s="5" t="n">
        <v>54602</v>
      </c>
    </row>
    <row r="3">
      <c r="A3" s="4" t="inlineStr">
        <is>
          <t>Balance at beginning, shares at Dec. 31, 2019</t>
        </is>
      </c>
      <c r="B3" s="6" t="n">
        <v>23922</v>
      </c>
    </row>
    <row r="4">
      <c r="A4" s="4" t="inlineStr">
        <is>
          <t>Net income</t>
        </is>
      </c>
      <c r="B4" s="4" t="inlineStr">
        <is>
          <t xml:space="preserve"> </t>
        </is>
      </c>
      <c r="C4" s="4" t="inlineStr">
        <is>
          <t xml:space="preserve"> </t>
        </is>
      </c>
      <c r="D4" s="6" t="n">
        <v>2890</v>
      </c>
      <c r="E4" s="4" t="inlineStr">
        <is>
          <t xml:space="preserve"> </t>
        </is>
      </c>
      <c r="F4" s="6" t="n">
        <v>2890</v>
      </c>
    </row>
    <row r="5">
      <c r="A5" s="4" t="inlineStr">
        <is>
          <t>Other comprehensive loss, net of tax</t>
        </is>
      </c>
      <c r="B5" s="4" t="inlineStr">
        <is>
          <t xml:space="preserve"> </t>
        </is>
      </c>
      <c r="C5" s="4" t="inlineStr">
        <is>
          <t xml:space="preserve"> </t>
        </is>
      </c>
      <c r="D5" s="4" t="inlineStr">
        <is>
          <t xml:space="preserve"> </t>
        </is>
      </c>
      <c r="E5" s="6" t="n">
        <v>685</v>
      </c>
      <c r="F5" s="6" t="n">
        <v>685</v>
      </c>
    </row>
    <row r="6">
      <c r="A6" s="4" t="inlineStr">
        <is>
          <t>Ending balance, value at Dec. 31, 2020</t>
        </is>
      </c>
      <c r="B6" s="5" t="n">
        <v>47844</v>
      </c>
      <c r="C6" s="6" t="n">
        <v>14570</v>
      </c>
      <c r="D6" s="6" t="n">
        <v>-4979</v>
      </c>
      <c r="E6" s="6" t="n">
        <v>742</v>
      </c>
      <c r="F6" s="6" t="n">
        <v>58177</v>
      </c>
    </row>
    <row r="7">
      <c r="A7" s="4" t="inlineStr">
        <is>
          <t>Balance at ending, shares at Dec. 31, 2020</t>
        </is>
      </c>
      <c r="B7" s="6" t="n">
        <v>23922</v>
      </c>
    </row>
    <row r="8">
      <c r="A8" s="4" t="inlineStr">
        <is>
          <t>Net income</t>
        </is>
      </c>
      <c r="B8" s="4" t="inlineStr">
        <is>
          <t xml:space="preserve"> </t>
        </is>
      </c>
      <c r="C8" s="4" t="inlineStr">
        <is>
          <t xml:space="preserve"> </t>
        </is>
      </c>
      <c r="D8" s="6" t="n">
        <v>7010</v>
      </c>
      <c r="E8" s="4" t="inlineStr">
        <is>
          <t xml:space="preserve"> </t>
        </is>
      </c>
      <c r="F8" s="6" t="n">
        <v>7010</v>
      </c>
    </row>
    <row r="9">
      <c r="A9" s="4" t="inlineStr">
        <is>
          <t>Other comprehensive loss, net of tax</t>
        </is>
      </c>
      <c r="B9" s="4" t="inlineStr">
        <is>
          <t xml:space="preserve"> </t>
        </is>
      </c>
      <c r="C9" s="4" t="inlineStr">
        <is>
          <t xml:space="preserve"> </t>
        </is>
      </c>
      <c r="D9" s="4" t="inlineStr">
        <is>
          <t xml:space="preserve"> </t>
        </is>
      </c>
      <c r="E9" s="6" t="n">
        <v>-1556</v>
      </c>
      <c r="F9" s="6" t="n">
        <v>-1556</v>
      </c>
    </row>
    <row r="10">
      <c r="A10" s="4" t="inlineStr">
        <is>
          <t>Ending balance, value at Dec. 31, 2021</t>
        </is>
      </c>
      <c r="B10" s="5" t="n">
        <v>47844</v>
      </c>
      <c r="C10" s="5" t="n">
        <v>14570</v>
      </c>
      <c r="D10" s="5" t="n">
        <v>2031</v>
      </c>
      <c r="E10" s="5" t="n">
        <v>-814</v>
      </c>
      <c r="F10" s="5" t="n">
        <v>6363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1) - USD ($)</t>
        </is>
      </c>
      <c r="B1" s="2" t="inlineStr">
        <is>
          <t>12 Months Ended</t>
        </is>
      </c>
    </row>
    <row r="2">
      <c r="B2" s="2" t="inlineStr">
        <is>
          <t>Dec. 31, 2021</t>
        </is>
      </c>
      <c r="C2" s="2" t="inlineStr">
        <is>
          <t>Dec. 31, 2020</t>
        </is>
      </c>
    </row>
    <row r="3">
      <c r="A3" s="3" t="inlineStr">
        <is>
          <t>Operating Loss Carryforwards [Line Items]</t>
        </is>
      </c>
    </row>
    <row r="4">
      <c r="A4" s="4" t="inlineStr">
        <is>
          <t>Total current income tax expense (benefit)</t>
        </is>
      </c>
      <c r="B4" s="5" t="n">
        <v>-172000</v>
      </c>
      <c r="C4" s="5" t="n">
        <v>-200000</v>
      </c>
    </row>
    <row r="5">
      <c r="A5" s="4" t="inlineStr">
        <is>
          <t>Total deferred income tax expense</t>
        </is>
      </c>
      <c r="B5" s="6" t="n">
        <v>1866000</v>
      </c>
      <c r="C5" s="6" t="n">
        <v>1103000</v>
      </c>
    </row>
    <row r="6">
      <c r="A6" s="4" t="inlineStr">
        <is>
          <t>Income tax expense</t>
        </is>
      </c>
      <c r="B6" s="6" t="n">
        <v>1942000</v>
      </c>
      <c r="C6" s="6" t="n">
        <v>1103000</v>
      </c>
    </row>
    <row r="7">
      <c r="A7" s="4" t="inlineStr">
        <is>
          <t>Foreign Tax Authority [Member]</t>
        </is>
      </c>
    </row>
    <row r="8">
      <c r="A8" s="3" t="inlineStr">
        <is>
          <t>Operating Loss Carryforwards [Line Items]</t>
        </is>
      </c>
    </row>
    <row r="9">
      <c r="A9" s="4" t="inlineStr">
        <is>
          <t>Total current income tax expense (benefit)</t>
        </is>
      </c>
      <c r="B9" s="6" t="n">
        <v>-172000</v>
      </c>
      <c r="C9" s="6" t="n">
        <v>-200000</v>
      </c>
    </row>
    <row r="10">
      <c r="A10" s="4" t="inlineStr">
        <is>
          <t>Total deferred income tax expense</t>
        </is>
      </c>
      <c r="B10" s="6" t="n">
        <v>2067000</v>
      </c>
      <c r="C10" s="6" t="n">
        <v>1304000</v>
      </c>
    </row>
    <row r="11">
      <c r="A11" s="4" t="inlineStr">
        <is>
          <t>State and Local Jurisdiction [Member]</t>
        </is>
      </c>
    </row>
    <row r="12">
      <c r="A12" s="3" t="inlineStr">
        <is>
          <t>Operating Loss Carryforwards [Line Items]</t>
        </is>
      </c>
    </row>
    <row r="13">
      <c r="A13" s="4" t="inlineStr">
        <is>
          <t>Total current income tax expense (benefit)</t>
        </is>
      </c>
      <c r="B13" s="4" t="inlineStr">
        <is>
          <t xml:space="preserve"> </t>
        </is>
      </c>
      <c r="C13" s="4" t="inlineStr">
        <is>
          <t xml:space="preserve"> </t>
        </is>
      </c>
    </row>
    <row r="14">
      <c r="A14" s="4" t="inlineStr">
        <is>
          <t>Total deferred income tax expense</t>
        </is>
      </c>
      <c r="B14" s="5" t="n">
        <v>47000</v>
      </c>
      <c r="C14" s="5" t="n">
        <v>-1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Details 2) - USD ($) $ in Thousands</t>
        </is>
      </c>
      <c r="B1" s="2" t="inlineStr">
        <is>
          <t>12 Months Ended</t>
        </is>
      </c>
    </row>
    <row r="2">
      <c r="B2" s="2" t="inlineStr">
        <is>
          <t>Dec. 31, 2021</t>
        </is>
      </c>
      <c r="C2" s="2" t="inlineStr">
        <is>
          <t>Dec. 31, 2020</t>
        </is>
      </c>
    </row>
    <row r="3">
      <c r="A3" s="3" t="inlineStr">
        <is>
          <t>Income Tax Disclosure [Abstract]</t>
        </is>
      </c>
    </row>
    <row r="4">
      <c r="A4" s="4" t="inlineStr">
        <is>
          <t>Income tax expense (benefit) at the applicable federal rate</t>
        </is>
      </c>
      <c r="B4" s="5" t="n">
        <v>1879</v>
      </c>
      <c r="C4" s="5" t="n">
        <v>839</v>
      </c>
    </row>
    <row r="5">
      <c r="A5" s="3" t="inlineStr">
        <is>
          <t>Permanent differences resulting from:</t>
        </is>
      </c>
    </row>
    <row r="6">
      <c r="A6" s="4" t="inlineStr">
        <is>
          <t xml:space="preserve">     Nondeductible expenses</t>
        </is>
      </c>
      <c r="B6" s="6" t="n">
        <v>7</v>
      </c>
      <c r="C6" s="6" t="n">
        <v>8</v>
      </c>
    </row>
    <row r="7">
      <c r="A7" s="4" t="inlineStr">
        <is>
          <t xml:space="preserve">     Tax exempt interest income</t>
        </is>
      </c>
      <c r="B7" s="6" t="n">
        <v>4</v>
      </c>
      <c r="C7" s="6" t="n">
        <v>7</v>
      </c>
    </row>
    <row r="8">
      <c r="A8" s="4" t="inlineStr">
        <is>
          <t>Other adjustments</t>
        </is>
      </c>
      <c r="B8" s="6" t="n">
        <v>67</v>
      </c>
      <c r="C8" s="6" t="n">
        <v>279</v>
      </c>
    </row>
    <row r="9">
      <c r="A9" s="4" t="inlineStr">
        <is>
          <t>Income tax expense</t>
        </is>
      </c>
      <c r="B9" s="5" t="n">
        <v>1942</v>
      </c>
      <c r="C9" s="5" t="n">
        <v>110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COME TAXES (Details 3) - USD ($) $ in Thousands</t>
        </is>
      </c>
      <c r="B1" s="2" t="inlineStr">
        <is>
          <t>Dec. 31, 2021</t>
        </is>
      </c>
      <c r="C1" s="2" t="inlineStr">
        <is>
          <t>Dec. 31, 2020</t>
        </is>
      </c>
    </row>
    <row r="2">
      <c r="A2" s="3" t="inlineStr">
        <is>
          <t>Deferred Tax Assets</t>
        </is>
      </c>
    </row>
    <row r="3">
      <c r="A3" s="4" t="inlineStr">
        <is>
          <t xml:space="preserve">     Allowance for loan losses</t>
        </is>
      </c>
      <c r="B3" s="5" t="n">
        <v>1500</v>
      </c>
      <c r="C3" s="5" t="n">
        <v>1568</v>
      </c>
    </row>
    <row r="4">
      <c r="A4" s="4" t="inlineStr">
        <is>
          <t xml:space="preserve">     Deferred compensation</t>
        </is>
      </c>
      <c r="B4" s="6" t="n">
        <v>85</v>
      </c>
      <c r="C4" s="6" t="n">
        <v>92</v>
      </c>
    </row>
    <row r="5">
      <c r="A5" s="4" t="inlineStr">
        <is>
          <t xml:space="preserve">     Amortization of goodwill</t>
        </is>
      </c>
      <c r="B5" s="6" t="n">
        <v>31</v>
      </c>
      <c r="C5" s="6" t="n">
        <v>90</v>
      </c>
    </row>
    <row r="6">
      <c r="A6" s="4" t="inlineStr">
        <is>
          <t xml:space="preserve">     Net operating loss carryforward</t>
        </is>
      </c>
      <c r="B6" s="6" t="n">
        <v>460</v>
      </c>
      <c r="C6" s="6" t="n">
        <v>2172</v>
      </c>
    </row>
    <row r="7">
      <c r="A7" s="4" t="inlineStr">
        <is>
          <t xml:space="preserve">     Other</t>
        </is>
      </c>
      <c r="B7" s="6" t="n">
        <v>98</v>
      </c>
      <c r="C7" s="6" t="n">
        <v>33</v>
      </c>
    </row>
    <row r="8">
      <c r="A8" s="4" t="inlineStr">
        <is>
          <t>Total Assets, gross</t>
        </is>
      </c>
      <c r="B8" s="6" t="n">
        <v>3256</v>
      </c>
      <c r="C8" s="6" t="n">
        <v>4569</v>
      </c>
    </row>
    <row r="9">
      <c r="A9" s="4" t="inlineStr">
        <is>
          <t>Valuation allowance</t>
        </is>
      </c>
      <c r="B9" s="4" t="inlineStr">
        <is>
          <t xml:space="preserve"> </t>
        </is>
      </c>
      <c r="C9" s="4" t="inlineStr">
        <is>
          <t xml:space="preserve"> </t>
        </is>
      </c>
    </row>
    <row r="10">
      <c r="A10" s="4" t="inlineStr">
        <is>
          <t>Total Assets, net</t>
        </is>
      </c>
      <c r="B10" s="6" t="n">
        <v>3256</v>
      </c>
      <c r="C10" s="6" t="n">
        <v>4569</v>
      </c>
    </row>
    <row r="11">
      <c r="A11" s="3" t="inlineStr">
        <is>
          <t>Deferred Tax Liabilities</t>
        </is>
      </c>
    </row>
    <row r="12">
      <c r="A12" s="4" t="inlineStr">
        <is>
          <t xml:space="preserve">     Unrealized gain on securities available for sale</t>
        </is>
      </c>
      <c r="B12" s="4" t="inlineStr">
        <is>
          <t xml:space="preserve"> </t>
        </is>
      </c>
      <c r="C12" s="6" t="n">
        <v>197</v>
      </c>
    </row>
    <row r="13">
      <c r="A13" s="4" t="inlineStr">
        <is>
          <t xml:space="preserve">     Prepaid expenses</t>
        </is>
      </c>
      <c r="B13" s="6" t="n">
        <v>27</v>
      </c>
      <c r="C13" s="6" t="n">
        <v>22</v>
      </c>
    </row>
    <row r="14">
      <c r="A14" s="4" t="inlineStr">
        <is>
          <t>Total Liabilities, gross</t>
        </is>
      </c>
      <c r="B14" s="6" t="n">
        <v>1583</v>
      </c>
      <c r="C14" s="6" t="n">
        <v>1443</v>
      </c>
    </row>
    <row r="15">
      <c r="A15" s="4" t="inlineStr">
        <is>
          <t>Net Deferred Tax Asset</t>
        </is>
      </c>
      <c r="B15" s="5" t="n">
        <v>1673</v>
      </c>
      <c r="C15" s="5" t="n">
        <v>312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1</t>
        </is>
      </c>
      <c r="C2" s="2" t="inlineStr">
        <is>
          <t>Dec. 31, 2020</t>
        </is>
      </c>
    </row>
    <row r="3">
      <c r="A3" s="3" t="inlineStr">
        <is>
          <t>Related Party Transactions [Abstract]</t>
        </is>
      </c>
    </row>
    <row r="4">
      <c r="A4" s="4" t="inlineStr">
        <is>
          <t>Ending balance</t>
        </is>
      </c>
      <c r="B4" s="5" t="n">
        <v>4187</v>
      </c>
      <c r="C4" s="5" t="n">
        <v>2457</v>
      </c>
    </row>
    <row r="5">
      <c r="A5" s="4" t="inlineStr">
        <is>
          <t>New loans and advances on lines</t>
        </is>
      </c>
      <c r="B5" s="6" t="n">
        <v>2620</v>
      </c>
      <c r="C5" s="6" t="n">
        <v>4567</v>
      </c>
    </row>
    <row r="6">
      <c r="A6" s="4" t="inlineStr">
        <is>
          <t>Payments and other reductions</t>
        </is>
      </c>
      <c r="B6" s="6" t="n">
        <v>-3388</v>
      </c>
      <c r="C6" s="6" t="n">
        <v>-2837</v>
      </c>
    </row>
    <row r="7">
      <c r="A7" s="4" t="inlineStr">
        <is>
          <t>Ending balance</t>
        </is>
      </c>
      <c r="B7" s="5" t="n">
        <v>3419</v>
      </c>
      <c r="C7" s="5" t="n">
        <v>418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21" customWidth="1" min="2" max="2"/>
  </cols>
  <sheetData>
    <row r="1">
      <c r="A1" s="1" t="inlineStr">
        <is>
          <t>LEASING ACTIVITIES (Details) $ in Thousands</t>
        </is>
      </c>
      <c r="B1" s="2" t="inlineStr">
        <is>
          <t>Dec. 31, 2021USD ($)</t>
        </is>
      </c>
    </row>
    <row r="2">
      <c r="A2" s="3" t="inlineStr">
        <is>
          <t>Leases [Abstract]</t>
        </is>
      </c>
    </row>
    <row r="3">
      <c r="A3" s="4" t="inlineStr">
        <is>
          <t>2022</t>
        </is>
      </c>
      <c r="B3" s="5" t="n">
        <v>441</v>
      </c>
    </row>
    <row r="4">
      <c r="A4" s="4" t="inlineStr">
        <is>
          <t>2023</t>
        </is>
      </c>
      <c r="B4" s="6" t="n">
        <v>455</v>
      </c>
    </row>
    <row r="5">
      <c r="A5" s="4" t="inlineStr">
        <is>
          <t>2024</t>
        </is>
      </c>
      <c r="B5" s="6" t="n">
        <v>455</v>
      </c>
    </row>
    <row r="6">
      <c r="A6" s="4" t="inlineStr">
        <is>
          <t>2025</t>
        </is>
      </c>
      <c r="B6" s="6" t="n">
        <v>455</v>
      </c>
    </row>
    <row r="7">
      <c r="A7" s="4" t="inlineStr">
        <is>
          <t>2026</t>
        </is>
      </c>
      <c r="B7" s="6" t="n">
        <v>455</v>
      </c>
    </row>
    <row r="8">
      <c r="A8" s="4" t="inlineStr">
        <is>
          <t>Thereafter</t>
        </is>
      </c>
      <c r="B8" s="6" t="n">
        <v>2698</v>
      </c>
    </row>
    <row r="9">
      <c r="A9" s="4" t="inlineStr">
        <is>
          <t>Less imputed interest</t>
        </is>
      </c>
      <c r="B9" s="6" t="n">
        <v>897</v>
      </c>
    </row>
    <row r="10">
      <c r="A10" s="4" t="inlineStr">
        <is>
          <t>Total</t>
        </is>
      </c>
      <c r="B10" s="5" t="n">
        <v>406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BORROWED FUNDS (Details) - USD ($)</t>
        </is>
      </c>
      <c r="B1" s="2" t="inlineStr">
        <is>
          <t>12 Months Ended</t>
        </is>
      </c>
    </row>
    <row r="2">
      <c r="B2" s="2" t="inlineStr">
        <is>
          <t>Dec. 31, 2021</t>
        </is>
      </c>
      <c r="C2" s="2" t="inlineStr">
        <is>
          <t>Dec. 31, 2020</t>
        </is>
      </c>
    </row>
    <row r="3">
      <c r="A3" s="3" t="inlineStr">
        <is>
          <t>Net Investment Income [Line Items]</t>
        </is>
      </c>
    </row>
    <row r="4">
      <c r="A4" s="4" t="inlineStr">
        <is>
          <t>Average weighted balance</t>
        </is>
      </c>
      <c r="B4" s="5" t="n">
        <v>18970000</v>
      </c>
      <c r="C4" s="5" t="n">
        <v>21496000</v>
      </c>
    </row>
    <row r="5">
      <c r="A5" s="4" t="inlineStr">
        <is>
          <t>Average interest rate paid during the year</t>
        </is>
      </c>
      <c r="B5" s="4" t="inlineStr">
        <is>
          <t>2.39%</t>
        </is>
      </c>
      <c r="C5" s="4" t="inlineStr">
        <is>
          <t>2.84%</t>
        </is>
      </c>
    </row>
    <row r="6">
      <c r="A6" s="4" t="inlineStr">
        <is>
          <t>Average interest rate at year end</t>
        </is>
      </c>
      <c r="B6" s="4" t="inlineStr">
        <is>
          <t>2.46%</t>
        </is>
      </c>
      <c r="C6" s="4" t="inlineStr">
        <is>
          <t>2.29%</t>
        </is>
      </c>
    </row>
    <row r="7">
      <c r="A7" s="4" t="inlineStr">
        <is>
          <t>Revolving Credit Facility [Member]</t>
        </is>
      </c>
    </row>
    <row r="8">
      <c r="A8" s="3" t="inlineStr">
        <is>
          <t>Net Investment Income [Line Items]</t>
        </is>
      </c>
    </row>
    <row r="9">
      <c r="A9" s="4" t="inlineStr">
        <is>
          <t>Highest balance at any month-end</t>
        </is>
      </c>
      <c r="B9" s="4" t="inlineStr">
        <is>
          <t xml:space="preserve"> </t>
        </is>
      </c>
      <c r="C9" s="4" t="inlineStr">
        <is>
          <t xml:space="preserve"> </t>
        </is>
      </c>
    </row>
    <row r="10">
      <c r="A10" s="4" t="inlineStr">
        <is>
          <t>Average weighted balance</t>
        </is>
      </c>
      <c r="B10" s="4" t="inlineStr">
        <is>
          <t xml:space="preserve"> </t>
        </is>
      </c>
      <c r="C10" s="4" t="inlineStr">
        <is>
          <t xml:space="preserve"> </t>
        </is>
      </c>
    </row>
    <row r="11">
      <c r="A11" s="4" t="inlineStr">
        <is>
          <t>Federal Funds Lines [Member]</t>
        </is>
      </c>
    </row>
    <row r="12">
      <c r="A12" s="3" t="inlineStr">
        <is>
          <t>Net Investment Income [Line Items]</t>
        </is>
      </c>
    </row>
    <row r="13">
      <c r="A13" s="4" t="inlineStr">
        <is>
          <t>Highest balance at any month-end</t>
        </is>
      </c>
      <c r="B13" s="6" t="n">
        <v>1020000</v>
      </c>
      <c r="C13" s="4" t="inlineStr">
        <is>
          <t xml:space="preserve"> </t>
        </is>
      </c>
    </row>
    <row r="14">
      <c r="A14" s="4" t="inlineStr">
        <is>
          <t>Average weighted balance</t>
        </is>
      </c>
      <c r="B14" s="5" t="n">
        <v>8000</v>
      </c>
      <c r="C14" s="4" t="inlineStr">
        <is>
          <t xml:space="preserve"> </t>
        </is>
      </c>
    </row>
    <row r="15">
      <c r="A15" s="4" t="inlineStr">
        <is>
          <t>Average interest rate paid during the year</t>
        </is>
      </c>
      <c r="B15" s="4" t="inlineStr">
        <is>
          <t>2.51%</t>
        </is>
      </c>
    </row>
    <row r="16">
      <c r="A16" s="4" t="inlineStr">
        <is>
          <t>Short-term Debt [Member]</t>
        </is>
      </c>
    </row>
    <row r="17">
      <c r="A17" s="3" t="inlineStr">
        <is>
          <t>Net Investment Income [Line Items]</t>
        </is>
      </c>
    </row>
    <row r="18">
      <c r="A18" s="4" t="inlineStr">
        <is>
          <t>Highest balance at any month-end</t>
        </is>
      </c>
      <c r="B18" s="5" t="n">
        <v>5000000</v>
      </c>
      <c r="C18" s="6" t="n">
        <v>5000000</v>
      </c>
    </row>
    <row r="19">
      <c r="A19" s="4" t="inlineStr">
        <is>
          <t>Average weighted balance</t>
        </is>
      </c>
      <c r="B19" s="5" t="n">
        <v>2466000</v>
      </c>
      <c r="C19" s="5" t="n">
        <v>2555000</v>
      </c>
    </row>
    <row r="20">
      <c r="A20" s="4" t="inlineStr">
        <is>
          <t>Average interest rate paid during the year</t>
        </is>
      </c>
      <c r="B20" s="4" t="inlineStr">
        <is>
          <t>1.36%</t>
        </is>
      </c>
      <c r="C20" s="4" t="inlineStr">
        <is>
          <t>1.36%</t>
        </is>
      </c>
    </row>
    <row r="21">
      <c r="A21" s="4" t="inlineStr">
        <is>
          <t>Average interest rate at year end</t>
        </is>
      </c>
      <c r="C21" s="4" t="inlineStr">
        <is>
          <t>1.34%</t>
        </is>
      </c>
    </row>
    <row r="22">
      <c r="A22" s="4" t="inlineStr">
        <is>
          <t>Long-term Debt [Member]</t>
        </is>
      </c>
    </row>
    <row r="23">
      <c r="A23" s="3" t="inlineStr">
        <is>
          <t>Net Investment Income [Line Items]</t>
        </is>
      </c>
    </row>
    <row r="24">
      <c r="A24" s="4" t="inlineStr">
        <is>
          <t>Highest balance at any month-end</t>
        </is>
      </c>
      <c r="B24" s="4" t="inlineStr">
        <is>
          <t xml:space="preserve"> </t>
        </is>
      </c>
      <c r="C24" s="5" t="n">
        <v>5000000</v>
      </c>
    </row>
    <row r="25">
      <c r="A25" s="4" t="inlineStr">
        <is>
          <t>Average weighted balance</t>
        </is>
      </c>
      <c r="B25" s="4" t="inlineStr">
        <is>
          <t xml:space="preserve"> </t>
        </is>
      </c>
      <c r="C25" s="5" t="n">
        <v>2445000</v>
      </c>
    </row>
    <row r="26">
      <c r="A26" s="4" t="inlineStr">
        <is>
          <t>Average interest rate paid during the year</t>
        </is>
      </c>
      <c r="C26" s="4" t="inlineStr">
        <is>
          <t>1.36%</t>
        </is>
      </c>
    </row>
    <row r="27">
      <c r="A27" s="4" t="inlineStr">
        <is>
          <t>NPB Capital Trust I [Member]</t>
        </is>
      </c>
    </row>
    <row r="28">
      <c r="A28" s="3" t="inlineStr">
        <is>
          <t>Net Investment Income [Line Items]</t>
        </is>
      </c>
    </row>
    <row r="29">
      <c r="A29" s="4" t="inlineStr">
        <is>
          <t>Highest balance at any month-end</t>
        </is>
      </c>
      <c r="B29" s="6" t="n">
        <v>11341000</v>
      </c>
      <c r="C29" s="5" t="n">
        <v>11341000</v>
      </c>
    </row>
    <row r="30">
      <c r="A30" s="4" t="inlineStr">
        <is>
          <t>Average weighted balance</t>
        </is>
      </c>
      <c r="B30" s="5" t="n">
        <v>11341000</v>
      </c>
      <c r="C30" s="5" t="n">
        <v>11341000</v>
      </c>
    </row>
    <row r="31">
      <c r="A31" s="4" t="inlineStr">
        <is>
          <t>Average interest rate paid during the year</t>
        </is>
      </c>
      <c r="B31" s="4" t="inlineStr">
        <is>
          <t>2.81%</t>
        </is>
      </c>
      <c r="C31" s="4" t="inlineStr">
        <is>
          <t>3.55%</t>
        </is>
      </c>
    </row>
    <row r="32">
      <c r="A32" s="4" t="inlineStr">
        <is>
          <t>Average interest rate at year end</t>
        </is>
      </c>
      <c r="B32" s="4" t="inlineStr">
        <is>
          <t>2.72%</t>
        </is>
      </c>
      <c r="C32" s="4" t="inlineStr">
        <is>
          <t>2.84%</t>
        </is>
      </c>
    </row>
    <row r="33">
      <c r="A33" s="4" t="inlineStr">
        <is>
          <t>NPB Capital Trust 2 [Member]</t>
        </is>
      </c>
    </row>
    <row r="34">
      <c r="A34" s="3" t="inlineStr">
        <is>
          <t>Net Investment Income [Line Items]</t>
        </is>
      </c>
    </row>
    <row r="35">
      <c r="A35" s="4" t="inlineStr">
        <is>
          <t>Highest balance at any month-end</t>
        </is>
      </c>
      <c r="B35" s="5" t="n">
        <v>5155000</v>
      </c>
      <c r="C35" s="5" t="n">
        <v>5155000</v>
      </c>
    </row>
    <row r="36">
      <c r="A36" s="4" t="inlineStr">
        <is>
          <t>Average weighted balance</t>
        </is>
      </c>
      <c r="B36" s="5" t="n">
        <v>5155000</v>
      </c>
      <c r="C36" s="5" t="n">
        <v>5155000</v>
      </c>
    </row>
    <row r="37">
      <c r="A37" s="4" t="inlineStr">
        <is>
          <t>Average interest rate paid during the year</t>
        </is>
      </c>
      <c r="B37" s="4" t="inlineStr">
        <is>
          <t>1.97%</t>
        </is>
      </c>
      <c r="C37" s="4" t="inlineStr">
        <is>
          <t>2.70%</t>
        </is>
      </c>
    </row>
    <row r="38">
      <c r="A38" s="4" t="inlineStr">
        <is>
          <t>Average interest rate at year end</t>
        </is>
      </c>
      <c r="B38" s="4" t="inlineStr">
        <is>
          <t>1.89%</t>
        </is>
      </c>
      <c r="C38" s="4" t="inlineStr">
        <is>
          <t>2.01%</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21" customWidth="1" min="2" max="2"/>
  </cols>
  <sheetData>
    <row r="1">
      <c r="A1" s="1" t="inlineStr">
        <is>
          <t>BORROWED FUNDS (Details 1) $ in Thousands</t>
        </is>
      </c>
      <c r="B1" s="2" t="inlineStr">
        <is>
          <t>Dec. 31, 2021USD ($)</t>
        </is>
      </c>
    </row>
    <row r="2">
      <c r="A2" s="3" t="inlineStr">
        <is>
          <t>Borrowed Funds</t>
        </is>
      </c>
    </row>
    <row r="3">
      <c r="A3" s="4" t="inlineStr">
        <is>
          <t>2022</t>
        </is>
      </c>
      <c r="B3" s="4" t="inlineStr">
        <is>
          <t xml:space="preserve"> </t>
        </is>
      </c>
    </row>
    <row r="4">
      <c r="A4" s="4" t="inlineStr">
        <is>
          <t>2023</t>
        </is>
      </c>
      <c r="B4" s="4" t="inlineStr">
        <is>
          <t xml:space="preserve"> </t>
        </is>
      </c>
    </row>
    <row r="5">
      <c r="A5" s="4" t="inlineStr">
        <is>
          <t>2024</t>
        </is>
      </c>
      <c r="B5" s="4" t="inlineStr">
        <is>
          <t xml:space="preserve"> </t>
        </is>
      </c>
    </row>
    <row r="6">
      <c r="A6" s="4" t="inlineStr">
        <is>
          <t>2025</t>
        </is>
      </c>
      <c r="B6" s="4" t="inlineStr">
        <is>
          <t xml:space="preserve"> </t>
        </is>
      </c>
    </row>
    <row r="7">
      <c r="A7" s="4" t="inlineStr">
        <is>
          <t>2026</t>
        </is>
      </c>
      <c r="B7" s="4" t="inlineStr">
        <is>
          <t xml:space="preserve"> </t>
        </is>
      </c>
    </row>
    <row r="8">
      <c r="A8" s="4" t="inlineStr">
        <is>
          <t>2026 and thereafter</t>
        </is>
      </c>
      <c r="B8" s="6" t="n">
        <v>2027</v>
      </c>
    </row>
    <row r="9">
      <c r="A9" s="4" t="inlineStr">
        <is>
          <t>Advances from Federal Home Loan Banks</t>
        </is>
      </c>
      <c r="B9" s="5" t="n">
        <v>1649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Details) - USD ($) $ in Thousands</t>
        </is>
      </c>
      <c r="B1" s="2" t="inlineStr">
        <is>
          <t>Dec. 31, 2021</t>
        </is>
      </c>
      <c r="C1" s="2" t="inlineStr">
        <is>
          <t>Dec. 31, 2020</t>
        </is>
      </c>
    </row>
    <row r="2">
      <c r="A2" s="4" t="inlineStr">
        <is>
          <t>Commitments to Extend Credit [Member]</t>
        </is>
      </c>
    </row>
    <row r="3">
      <c r="A3" s="3" t="inlineStr">
        <is>
          <t>Debt Securities, Held-to-maturity, Allowance for Credit Loss [Line Items]</t>
        </is>
      </c>
    </row>
    <row r="4">
      <c r="A4" s="4" t="inlineStr">
        <is>
          <t>Financial instruments with off-balance sheet risk</t>
        </is>
      </c>
      <c r="B4" s="5" t="n">
        <v>69015</v>
      </c>
      <c r="C4" s="5" t="n">
        <v>2031</v>
      </c>
    </row>
    <row r="5">
      <c r="A5" s="4" t="inlineStr">
        <is>
          <t>Standby Letters of Credit [Member]</t>
        </is>
      </c>
    </row>
    <row r="6">
      <c r="A6" s="3" t="inlineStr">
        <is>
          <t>Debt Securities, Held-to-maturity, Allowance for Credit Loss [Line Items]</t>
        </is>
      </c>
    </row>
    <row r="7">
      <c r="A7" s="4" t="inlineStr">
        <is>
          <t>Financial instruments with off-balance sheet risk</t>
        </is>
      </c>
      <c r="B7" s="5" t="n">
        <v>3684</v>
      </c>
      <c r="C7" s="5" t="n">
        <v>5733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APITAL (Details) - Bank $ in Thousands</t>
        </is>
      </c>
      <c r="B1" s="2" t="inlineStr">
        <is>
          <t>Dec. 31, 2021USD ($)</t>
        </is>
      </c>
      <c r="C1" s="2" t="inlineStr">
        <is>
          <t>Dec. 31, 2020USD ($)</t>
        </is>
      </c>
    </row>
    <row r="2">
      <c r="A2" s="4" t="inlineStr">
        <is>
          <t>Total Capital to Risk Weighted Assets, Actual, Amount</t>
        </is>
      </c>
      <c r="B2" s="5" t="n">
        <v>85890</v>
      </c>
      <c r="C2" s="5" t="n">
        <v>77133</v>
      </c>
    </row>
    <row r="3">
      <c r="A3" s="4" t="inlineStr">
        <is>
          <t>Total Capital to Risk Weighted Assets, Actual, Ratio</t>
        </is>
      </c>
      <c r="B3" s="7" t="n">
        <v>0.1623</v>
      </c>
      <c r="C3" s="7" t="n">
        <v>0.1641</v>
      </c>
    </row>
    <row r="4">
      <c r="A4" s="4" t="inlineStr">
        <is>
          <t>Total Capital to Risk Weighted Assets, Minimum Capital Requirement, Amount</t>
        </is>
      </c>
      <c r="B4" s="5" t="n">
        <v>42332</v>
      </c>
      <c r="C4" s="5" t="n">
        <v>37603</v>
      </c>
    </row>
    <row r="5">
      <c r="A5" s="4" t="inlineStr">
        <is>
          <t>Total Capital to Risk Weighted Assets, Minimum Capital Requirement, Ratio</t>
        </is>
      </c>
      <c r="B5" s="8" t="n">
        <v>0.08</v>
      </c>
      <c r="C5" s="8" t="n">
        <v>0.08</v>
      </c>
    </row>
    <row r="6">
      <c r="A6" s="4" t="inlineStr">
        <is>
          <t>Total Capital to Risk Weighted Assets, Minimum to Be Well Capitalized Under Prompt Corrective Action Provisions, Amount</t>
        </is>
      </c>
      <c r="B6" s="5" t="n">
        <v>52915</v>
      </c>
      <c r="C6" s="5" t="n">
        <v>47028</v>
      </c>
    </row>
    <row r="7">
      <c r="A7" s="4" t="inlineStr">
        <is>
          <t>Total Capital to Risk Weighted Assets, Minimum to Be Well Capitalized Under Prompt Corrective Action Provisions, Ratio</t>
        </is>
      </c>
      <c r="B7" s="8" t="n">
        <v>0.1</v>
      </c>
      <c r="C7" s="8" t="n">
        <v>0.1</v>
      </c>
    </row>
    <row r="8">
      <c r="A8" s="4" t="inlineStr">
        <is>
          <t>Tier 1 Capital Risk Weighted Assets, Actual, Amount</t>
        </is>
      </c>
      <c r="B8" s="5" t="n">
        <v>79274</v>
      </c>
      <c r="C8" s="5" t="n">
        <v>71241</v>
      </c>
    </row>
    <row r="9">
      <c r="A9" s="4" t="inlineStr">
        <is>
          <t>Tier 1 Capital Risk Weighted Assets, Actual, Ratio</t>
        </is>
      </c>
      <c r="B9" s="7" t="n">
        <v>0.1498</v>
      </c>
      <c r="C9" s="7" t="n">
        <v>0.1516</v>
      </c>
    </row>
    <row r="10">
      <c r="A10" s="4" t="inlineStr">
        <is>
          <t>Tier 1 Capital Risk Weighted Assets, Minimum Capital Requirement, Amount</t>
        </is>
      </c>
      <c r="B10" s="5" t="n">
        <v>31749</v>
      </c>
      <c r="C10" s="5" t="n">
        <v>28202</v>
      </c>
    </row>
    <row r="11">
      <c r="A11" s="4" t="inlineStr">
        <is>
          <t>Tier 1 Capital Risk Weighted Assets, Minimum Capital Requirement, Ratio</t>
        </is>
      </c>
      <c r="B11" s="8" t="n">
        <v>0.06</v>
      </c>
      <c r="C11" s="8" t="n">
        <v>0.06</v>
      </c>
    </row>
    <row r="12">
      <c r="A12" s="4" t="inlineStr">
        <is>
          <t>Tier 1 Capital Risk Weighted Assets, Minimum to Be Well Capitalized Under Prompt Corrective Action Provisions, Amount</t>
        </is>
      </c>
      <c r="B12" s="5" t="n">
        <v>42332</v>
      </c>
      <c r="C12" s="5" t="n">
        <v>37603</v>
      </c>
    </row>
    <row r="13">
      <c r="A13" s="4" t="inlineStr">
        <is>
          <t>Tier 1 Capital Risk Weighted Assets, Minimum to Be Well Capitalized Under Prompt Corrective Action Provisions, Ratio</t>
        </is>
      </c>
      <c r="B13" s="8" t="n">
        <v>0.08</v>
      </c>
      <c r="C13" s="8" t="n">
        <v>0.08</v>
      </c>
    </row>
    <row r="14">
      <c r="A14" s="4" t="inlineStr">
        <is>
          <t>Tier 1 Capital to Average Assets, Actual, Amount</t>
        </is>
      </c>
      <c r="B14" s="5" t="n">
        <v>79274</v>
      </c>
      <c r="C14" s="5" t="n">
        <v>71241</v>
      </c>
    </row>
    <row r="15">
      <c r="A15" s="4" t="inlineStr">
        <is>
          <t>Tier 1 Capital to Average Assets, Actual, Ratio</t>
        </is>
      </c>
      <c r="B15" s="7" t="n">
        <v>0.09859999999999999</v>
      </c>
      <c r="C15" s="7" t="n">
        <v>0.0949</v>
      </c>
    </row>
    <row r="16">
      <c r="A16" s="4" t="inlineStr">
        <is>
          <t>Tier 1 Capital to Average Assets, Minimum Capital Requirement, Amount</t>
        </is>
      </c>
      <c r="B16" s="5" t="n">
        <v>32145</v>
      </c>
      <c r="C16" s="5" t="n">
        <v>29989</v>
      </c>
    </row>
    <row r="17">
      <c r="A17" s="4" t="inlineStr">
        <is>
          <t>Tier 1 Capital to Average Assets, Minimum Capital Requirement, Ratio</t>
        </is>
      </c>
      <c r="B17" s="8" t="n">
        <v>0.04</v>
      </c>
      <c r="C17" s="8" t="n">
        <v>0.04</v>
      </c>
    </row>
    <row r="18">
      <c r="A18" s="4" t="inlineStr">
        <is>
          <t>Tier 1 Capital to Average Assets, Minimum to Be Well Capitalized Under Prompt Corrective Action Provisions, Amount</t>
        </is>
      </c>
      <c r="B18" s="5" t="n">
        <v>40181</v>
      </c>
      <c r="C18" s="5" t="n">
        <v>37545</v>
      </c>
    </row>
    <row r="19">
      <c r="A19" s="4" t="inlineStr">
        <is>
          <t>Tier 1 Capital to Average Assets, Minimum to Be Well Capitalized Under Prompt Corrective Action Provisions, Ratio</t>
        </is>
      </c>
      <c r="B19" s="8" t="n">
        <v>0.05</v>
      </c>
      <c r="C19" s="8" t="n">
        <v>0.05</v>
      </c>
    </row>
    <row r="20">
      <c r="A20" s="4" t="inlineStr">
        <is>
          <t>Common Equity Tier 1 Capital to Risk Weighted Assets, Actual, Amount</t>
        </is>
      </c>
      <c r="B20" s="5" t="n">
        <v>79274</v>
      </c>
      <c r="C20" s="5" t="n">
        <v>71241</v>
      </c>
    </row>
    <row r="21">
      <c r="A21" s="4" t="inlineStr">
        <is>
          <t>Common Equity Tier 1 Capital to Risk Weighted Assets, Actual, Ratio</t>
        </is>
      </c>
      <c r="B21" s="7" t="n">
        <v>0.1498</v>
      </c>
      <c r="C21" s="7" t="n">
        <v>0.1516</v>
      </c>
    </row>
    <row r="22">
      <c r="A22" s="4" t="inlineStr">
        <is>
          <t>Common Equity Tier 1 Capital to Risk Weighted Assets, Minimum Capital Requirement, Amount</t>
        </is>
      </c>
      <c r="B22" s="5" t="n">
        <v>23812</v>
      </c>
      <c r="C22" s="5" t="n">
        <v>30036</v>
      </c>
    </row>
    <row r="23">
      <c r="A23" s="4" t="inlineStr">
        <is>
          <t>Common Equity Tier 1 Capital to Risk Weighted Assets, Minimum Capital Requirement, Ratio</t>
        </is>
      </c>
      <c r="B23" s="8" t="n">
        <v>0.045</v>
      </c>
      <c r="C23" s="8" t="n">
        <v>0.045</v>
      </c>
    </row>
    <row r="24">
      <c r="A24" s="4" t="inlineStr">
        <is>
          <t>Common Equity Tier 1 Capital to Risk Weighted Assets, Minimum to Be Well Capitalized Under Prompt Corrective Action Provisions, Amount</t>
        </is>
      </c>
      <c r="B24" s="5" t="n">
        <v>34395</v>
      </c>
      <c r="C24" s="5" t="n">
        <v>30552</v>
      </c>
    </row>
    <row r="25">
      <c r="A25" s="4" t="inlineStr">
        <is>
          <t>Common Equity Tier 1 Capital to Risk Weighted Assets, Minimum to Be Well Capitalized Under Prompt Corrective Action Provisions, Ratio</t>
        </is>
      </c>
      <c r="B25" s="8" t="n">
        <v>0.065</v>
      </c>
      <c r="C25" s="8" t="n">
        <v>0.06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S (Details) - Fair Value, Recurring [Member] - USD ($) $ in Thousands</t>
        </is>
      </c>
      <c r="B1" s="2" t="inlineStr">
        <is>
          <t>12 Months Ended</t>
        </is>
      </c>
    </row>
    <row r="2">
      <c r="B2" s="2" t="inlineStr">
        <is>
          <t>Dec. 31, 2021</t>
        </is>
      </c>
      <c r="C2" s="2" t="inlineStr">
        <is>
          <t>Dec. 31, 2020</t>
        </is>
      </c>
    </row>
    <row r="3">
      <c r="A3" s="4" t="inlineStr">
        <is>
          <t>Fair Value, Inputs, Level 1 [Member] | U S Treasuries [Member]</t>
        </is>
      </c>
    </row>
    <row r="4">
      <c r="A4" s="3" t="inlineStr">
        <is>
          <t>Fair Value, Assets and Liabilities Measured on Recurring and Nonrecurring Basis [Line Items]</t>
        </is>
      </c>
    </row>
    <row r="5">
      <c r="A5" s="4" t="inlineStr">
        <is>
          <t>Available for sale investments</t>
        </is>
      </c>
      <c r="B5" s="4" t="inlineStr">
        <is>
          <t xml:space="preserve"> </t>
        </is>
      </c>
    </row>
    <row r="6">
      <c r="A6" s="4" t="inlineStr">
        <is>
          <t>Fair Value, Inputs, Level 1 [Member] | US Government Agencies Debt Securities [Member]</t>
        </is>
      </c>
    </row>
    <row r="7">
      <c r="A7" s="3" t="inlineStr">
        <is>
          <t>Fair Value, Assets and Liabilities Measured on Recurring and Nonrecurring Basis [Line Items]</t>
        </is>
      </c>
    </row>
    <row r="8">
      <c r="A8" s="4" t="inlineStr">
        <is>
          <t>Available for sale investments</t>
        </is>
      </c>
      <c r="B8" s="4" t="inlineStr">
        <is>
          <t xml:space="preserve"> </t>
        </is>
      </c>
      <c r="C8" s="4" t="inlineStr">
        <is>
          <t xml:space="preserve"> </t>
        </is>
      </c>
    </row>
    <row r="9">
      <c r="A9" s="4" t="inlineStr">
        <is>
          <t>Fair Value, Inputs, Level 1 [Member] | Taxable Municipals</t>
        </is>
      </c>
    </row>
    <row r="10">
      <c r="A10" s="3" t="inlineStr">
        <is>
          <t>Fair Value, Assets and Liabilities Measured on Recurring and Nonrecurring Basis [Line Items]</t>
        </is>
      </c>
    </row>
    <row r="11">
      <c r="A11" s="4" t="inlineStr">
        <is>
          <t>Available for sale investments</t>
        </is>
      </c>
      <c r="B11" s="4" t="inlineStr">
        <is>
          <t xml:space="preserve"> </t>
        </is>
      </c>
      <c r="C11" s="4" t="inlineStr">
        <is>
          <t xml:space="preserve"> </t>
        </is>
      </c>
    </row>
    <row r="12">
      <c r="A12" s="4" t="inlineStr">
        <is>
          <t>Fair Value, Inputs, Level 1 [Member] | Corporate Bond Securities [Member]</t>
        </is>
      </c>
    </row>
    <row r="13">
      <c r="A13" s="3" t="inlineStr">
        <is>
          <t>Fair Value, Assets and Liabilities Measured on Recurring and Nonrecurring Basis [Line Items]</t>
        </is>
      </c>
    </row>
    <row r="14">
      <c r="A14" s="4" t="inlineStr">
        <is>
          <t>Available for sale investments</t>
        </is>
      </c>
      <c r="B14" s="4" t="inlineStr">
        <is>
          <t xml:space="preserve"> </t>
        </is>
      </c>
      <c r="C14" s="4" t="inlineStr">
        <is>
          <t xml:space="preserve"> </t>
        </is>
      </c>
    </row>
    <row r="15">
      <c r="A15" s="4" t="inlineStr">
        <is>
          <t>Fair Value, Inputs, Level 1 [Member] | Collateralized Mortgage Backed Securities [Member]</t>
        </is>
      </c>
    </row>
    <row r="16">
      <c r="A16" s="3" t="inlineStr">
        <is>
          <t>Fair Value, Assets and Liabilities Measured on Recurring and Nonrecurring Basis [Line Items]</t>
        </is>
      </c>
    </row>
    <row r="17">
      <c r="A17" s="4" t="inlineStr">
        <is>
          <t>Available for sale investments</t>
        </is>
      </c>
      <c r="B17" s="4" t="inlineStr">
        <is>
          <t xml:space="preserve"> </t>
        </is>
      </c>
      <c r="C17" s="4" t="inlineStr">
        <is>
          <t xml:space="preserve"> </t>
        </is>
      </c>
    </row>
    <row r="18">
      <c r="A18" s="4" t="inlineStr">
        <is>
          <t>Fair Value, Inputs, Level 2 [Member] | U S Treasuries [Member]</t>
        </is>
      </c>
    </row>
    <row r="19">
      <c r="A19" s="3" t="inlineStr">
        <is>
          <t>Fair Value, Assets and Liabilities Measured on Recurring and Nonrecurring Basis [Line Items]</t>
        </is>
      </c>
    </row>
    <row r="20">
      <c r="A20" s="4" t="inlineStr">
        <is>
          <t>Available for sale investments</t>
        </is>
      </c>
      <c r="B20" s="6" t="n">
        <v>7671</v>
      </c>
    </row>
    <row r="21">
      <c r="A21" s="4" t="inlineStr">
        <is>
          <t>Fair Value, Inputs, Level 2 [Member] | US Government Agencies Debt Securities [Member]</t>
        </is>
      </c>
    </row>
    <row r="22">
      <c r="A22" s="3" t="inlineStr">
        <is>
          <t>Fair Value, Assets and Liabilities Measured on Recurring and Nonrecurring Basis [Line Items]</t>
        </is>
      </c>
    </row>
    <row r="23">
      <c r="A23" s="4" t="inlineStr">
        <is>
          <t>Available for sale investments</t>
        </is>
      </c>
      <c r="B23" s="6" t="n">
        <v>9089</v>
      </c>
      <c r="C23" s="6" t="n">
        <v>14107</v>
      </c>
    </row>
    <row r="24">
      <c r="A24" s="4" t="inlineStr">
        <is>
          <t>Fair Value, Inputs, Level 2 [Member] | Taxable Municipals</t>
        </is>
      </c>
    </row>
    <row r="25">
      <c r="A25" s="3" t="inlineStr">
        <is>
          <t>Fair Value, Assets and Liabilities Measured on Recurring and Nonrecurring Basis [Line Items]</t>
        </is>
      </c>
    </row>
    <row r="26">
      <c r="A26" s="4" t="inlineStr">
        <is>
          <t>Available for sale investments</t>
        </is>
      </c>
      <c r="B26" s="6" t="n">
        <v>22980</v>
      </c>
      <c r="C26" s="6" t="n">
        <v>5345</v>
      </c>
    </row>
    <row r="27">
      <c r="A27" s="4" t="inlineStr">
        <is>
          <t>Fair Value, Inputs, Level 2 [Member] | Corporate Bond Securities [Member]</t>
        </is>
      </c>
    </row>
    <row r="28">
      <c r="A28" s="3" t="inlineStr">
        <is>
          <t>Fair Value, Assets and Liabilities Measured on Recurring and Nonrecurring Basis [Line Items]</t>
        </is>
      </c>
    </row>
    <row r="29">
      <c r="A29" s="4" t="inlineStr">
        <is>
          <t>Available for sale investments</t>
        </is>
      </c>
      <c r="B29" s="6" t="n">
        <v>2019</v>
      </c>
      <c r="C29" s="6" t="n">
        <v>6048</v>
      </c>
    </row>
    <row r="30">
      <c r="A30" s="4" t="inlineStr">
        <is>
          <t>Fair Value, Inputs, Level 2 [Member] | Collateralized Mortgage Backed Securities [Member]</t>
        </is>
      </c>
    </row>
    <row r="31">
      <c r="A31" s="3" t="inlineStr">
        <is>
          <t>Fair Value, Assets and Liabilities Measured on Recurring and Nonrecurring Basis [Line Items]</t>
        </is>
      </c>
    </row>
    <row r="32">
      <c r="A32" s="4" t="inlineStr">
        <is>
          <t>Available for sale investments</t>
        </is>
      </c>
      <c r="B32" s="6" t="n">
        <v>65599</v>
      </c>
      <c r="C32" s="6" t="n">
        <v>22906</v>
      </c>
    </row>
    <row r="33">
      <c r="A33" s="4" t="inlineStr">
        <is>
          <t>Fair Value, Inputs, Level 3 [Member] | US Government Agencies Debt Securities [Member]</t>
        </is>
      </c>
    </row>
    <row r="34">
      <c r="A34" s="3" t="inlineStr">
        <is>
          <t>Fair Value, Assets and Liabilities Measured on Recurring and Nonrecurring Basis [Line Items]</t>
        </is>
      </c>
    </row>
    <row r="35">
      <c r="A35" s="4" t="inlineStr">
        <is>
          <t>Available for sale investments</t>
        </is>
      </c>
      <c r="B35" s="4" t="inlineStr">
        <is>
          <t xml:space="preserve"> </t>
        </is>
      </c>
      <c r="C35" s="4" t="inlineStr">
        <is>
          <t xml:space="preserve"> </t>
        </is>
      </c>
    </row>
    <row r="36">
      <c r="A36" s="4" t="inlineStr">
        <is>
          <t>Fair Value, Inputs, Level 3 [Member] | Taxable Municipals</t>
        </is>
      </c>
    </row>
    <row r="37">
      <c r="A37" s="3" t="inlineStr">
        <is>
          <t>Fair Value, Assets and Liabilities Measured on Recurring and Nonrecurring Basis [Line Items]</t>
        </is>
      </c>
    </row>
    <row r="38">
      <c r="A38" s="4" t="inlineStr">
        <is>
          <t>Available for sale investments</t>
        </is>
      </c>
      <c r="B38" s="4" t="inlineStr">
        <is>
          <t xml:space="preserve"> </t>
        </is>
      </c>
      <c r="C38" s="4" t="inlineStr">
        <is>
          <t xml:space="preserve"> </t>
        </is>
      </c>
    </row>
    <row r="39">
      <c r="A39" s="4" t="inlineStr">
        <is>
          <t>Fair Value, Inputs, Level 3 [Member] | Corporate Bond Securities [Member]</t>
        </is>
      </c>
    </row>
    <row r="40">
      <c r="A40" s="3" t="inlineStr">
        <is>
          <t>Fair Value, Assets and Liabilities Measured on Recurring and Nonrecurring Basis [Line Items]</t>
        </is>
      </c>
    </row>
    <row r="41">
      <c r="A41" s="4" t="inlineStr">
        <is>
          <t>Available for sale investments</t>
        </is>
      </c>
      <c r="B41" s="4" t="inlineStr">
        <is>
          <t xml:space="preserve"> </t>
        </is>
      </c>
      <c r="C41" s="4" t="inlineStr">
        <is>
          <t xml:space="preserve"> </t>
        </is>
      </c>
    </row>
    <row r="42">
      <c r="A42" s="4" t="inlineStr">
        <is>
          <t>Fair Value, Inputs, Level 3 [Member] | Collateralized Mortgage Backed Securities [Member]</t>
        </is>
      </c>
    </row>
    <row r="43">
      <c r="A43" s="3" t="inlineStr">
        <is>
          <t>Fair Value, Assets and Liabilities Measured on Recurring and Nonrecurring Basis [Line Items]</t>
        </is>
      </c>
    </row>
    <row r="44">
      <c r="A44" s="4" t="inlineStr">
        <is>
          <t>Available for sale investments</t>
        </is>
      </c>
      <c r="B44" s="4" t="inlineStr">
        <is>
          <t xml:space="preserve"> </t>
        </is>
      </c>
      <c r="C4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5" t="n">
        <v>7010</v>
      </c>
      <c r="C4" s="5" t="n">
        <v>2890</v>
      </c>
    </row>
    <row r="5">
      <c r="A5" s="3" t="inlineStr">
        <is>
          <t>Adjustments to reconcile net income to net cash provided by operating activities:</t>
        </is>
      </c>
    </row>
    <row r="6">
      <c r="A6" s="4" t="inlineStr">
        <is>
          <t>Depreciation</t>
        </is>
      </c>
      <c r="B6" s="6" t="n">
        <v>2097</v>
      </c>
      <c r="C6" s="6" t="n">
        <v>2189</v>
      </c>
    </row>
    <row r="7">
      <c r="A7" s="4" t="inlineStr">
        <is>
          <t>Provision for loan losses</t>
        </is>
      </c>
      <c r="B7" s="6" t="n">
        <v>372</v>
      </c>
      <c r="C7" s="6" t="n">
        <v>2300</v>
      </c>
    </row>
    <row r="8">
      <c r="A8" s="4" t="inlineStr">
        <is>
          <t>Gain on sale of mortgage loans</t>
        </is>
      </c>
      <c r="B8" s="6" t="n">
        <v>-104</v>
      </c>
      <c r="C8" s="6" t="n">
        <v>-174</v>
      </c>
    </row>
    <row r="9">
      <c r="A9" s="4" t="inlineStr">
        <is>
          <t>Loss on sale or disposal of premises and equipment</t>
        </is>
      </c>
      <c r="B9" s="6" t="n">
        <v>1098</v>
      </c>
      <c r="C9" s="6" t="n">
        <v>19</v>
      </c>
    </row>
    <row r="10">
      <c r="A10" s="4" t="inlineStr">
        <is>
          <t>Gain on sale of foreclosed real estate and repossessed assets</t>
        </is>
      </c>
      <c r="B10" s="6" t="n">
        <v>-126</v>
      </c>
      <c r="C10" s="6" t="n">
        <v>-58</v>
      </c>
    </row>
    <row r="11">
      <c r="A11" s="4" t="inlineStr">
        <is>
          <t>Loans originated for sale</t>
        </is>
      </c>
      <c r="B11" s="6" t="n">
        <v>-5814</v>
      </c>
      <c r="C11" s="6" t="n">
        <v>-11948</v>
      </c>
    </row>
    <row r="12">
      <c r="A12" s="4" t="inlineStr">
        <is>
          <t>Proceeds from sales of loans originated for sale</t>
        </is>
      </c>
      <c r="B12" s="6" t="n">
        <v>6307</v>
      </c>
      <c r="C12" s="6" t="n">
        <v>11735</v>
      </c>
    </row>
    <row r="13">
      <c r="A13" s="4" t="inlineStr">
        <is>
          <t>Adjustment of carrying value of foreclosed real estate and repossessed assets</t>
        </is>
      </c>
      <c r="B13" s="6" t="n">
        <v>466</v>
      </c>
      <c r="C13" s="6" t="n">
        <v>165</v>
      </c>
    </row>
    <row r="14">
      <c r="A14" s="4" t="inlineStr">
        <is>
          <t>Net amortization/accretion of bond premiums/discounts</t>
        </is>
      </c>
      <c r="B14" s="6" t="n">
        <v>482</v>
      </c>
      <c r="C14" s="6" t="n">
        <v>419</v>
      </c>
    </row>
    <row r="15">
      <c r="A15" s="4" t="inlineStr">
        <is>
          <t>Deferred tax expense</t>
        </is>
      </c>
      <c r="B15" s="6" t="n">
        <v>1866</v>
      </c>
      <c r="C15" s="6" t="n">
        <v>1103</v>
      </c>
    </row>
    <row r="16">
      <c r="A16" s="3" t="inlineStr">
        <is>
          <t>Net change in:</t>
        </is>
      </c>
    </row>
    <row r="17">
      <c r="A17" s="4" t="inlineStr">
        <is>
          <t>Interest receivable</t>
        </is>
      </c>
      <c r="B17" s="6" t="n">
        <v>280</v>
      </c>
      <c r="C17" s="6" t="n">
        <v>-277</v>
      </c>
    </row>
    <row r="18">
      <c r="A18" s="4" t="inlineStr">
        <is>
          <t>Other assets</t>
        </is>
      </c>
      <c r="B18" s="6" t="n">
        <v>403</v>
      </c>
      <c r="C18" s="6" t="n">
        <v>77</v>
      </c>
    </row>
    <row r="19">
      <c r="A19" s="4" t="inlineStr">
        <is>
          <t>Accrued interest payable</t>
        </is>
      </c>
      <c r="B19" s="6" t="n">
        <v>-164</v>
      </c>
      <c r="C19" s="6" t="n">
        <v>-258</v>
      </c>
    </row>
    <row r="20">
      <c r="A20" s="4" t="inlineStr">
        <is>
          <t>Accrued expenses and other liabilities</t>
        </is>
      </c>
      <c r="B20" s="6" t="n">
        <v>-19</v>
      </c>
      <c r="C20" s="6" t="n">
        <v>473</v>
      </c>
    </row>
    <row r="21">
      <c r="A21" s="4" t="inlineStr">
        <is>
          <t>Net Cash Provided by Operating Activities</t>
        </is>
      </c>
      <c r="B21" s="6" t="n">
        <v>13800</v>
      </c>
      <c r="C21" s="6" t="n">
        <v>8574</v>
      </c>
    </row>
    <row r="22">
      <c r="A22" s="3" t="inlineStr">
        <is>
          <t>CASH FLOWS FROM INVESTING ACTIVITIES</t>
        </is>
      </c>
    </row>
    <row r="23">
      <c r="A23" s="4" t="inlineStr">
        <is>
          <t>Purchase of securities available-for-sale</t>
        </is>
      </c>
      <c r="B23" s="6" t="n">
        <v>-85082</v>
      </c>
      <c r="C23" s="6" t="n">
        <v>-9584</v>
      </c>
    </row>
    <row r="24">
      <c r="A24" s="4" t="inlineStr">
        <is>
          <t>Proceeds from sale of investment securities available-for-sale</t>
        </is>
      </c>
      <c r="B24" s="6" t="n">
        <v>7686</v>
      </c>
      <c r="C24" s="6" t="n">
        <v>1025</v>
      </c>
    </row>
    <row r="25">
      <c r="A25" s="4" t="inlineStr">
        <is>
          <t>Proceeds from repayments and maturities of securities available-for-sale</t>
        </is>
      </c>
      <c r="B25" s="6" t="n">
        <v>16315</v>
      </c>
      <c r="C25" s="6" t="n">
        <v>11254</v>
      </c>
    </row>
    <row r="26">
      <c r="A26" s="4" t="inlineStr">
        <is>
          <t>Payments for the purchase of premises and equipment</t>
        </is>
      </c>
      <c r="B26" s="6" t="n">
        <v>-4094</v>
      </c>
      <c r="C26" s="6" t="n">
        <v>-2141</v>
      </c>
    </row>
    <row r="27">
      <c r="A27" s="4" t="inlineStr">
        <is>
          <t>Proceeds from sale of premises and equipment</t>
        </is>
      </c>
      <c r="B27" s="6" t="n">
        <v>1203</v>
      </c>
      <c r="C27" s="6" t="n">
        <v>1</v>
      </c>
    </row>
    <row r="28">
      <c r="A28" s="4" t="inlineStr">
        <is>
          <t>Proceeds from insurance claims on other real estate owned</t>
        </is>
      </c>
      <c r="B28" s="6" t="n">
        <v>54</v>
      </c>
      <c r="C28" s="4" t="inlineStr">
        <is>
          <t xml:space="preserve"> </t>
        </is>
      </c>
    </row>
    <row r="29">
      <c r="A29" s="4" t="inlineStr">
        <is>
          <t>Proceeds from sales of other real estate owned</t>
        </is>
      </c>
      <c r="B29" s="6" t="n">
        <v>2645</v>
      </c>
      <c r="C29" s="6" t="n">
        <v>760</v>
      </c>
    </row>
    <row r="30">
      <c r="A30" s="4" t="inlineStr">
        <is>
          <t>Net Cash Used in Investing Activities</t>
        </is>
      </c>
      <c r="B30" s="6" t="n">
        <v>-79705</v>
      </c>
      <c r="C30" s="6" t="n">
        <v>-12906</v>
      </c>
    </row>
    <row r="31">
      <c r="A31" s="3" t="inlineStr">
        <is>
          <t>CASH FLOWS FROM FINANCING ACTIVIES</t>
        </is>
      </c>
    </row>
    <row r="32">
      <c r="A32" s="4" t="inlineStr">
        <is>
          <t>Net change in noninterest bearing deposits</t>
        </is>
      </c>
      <c r="B32" s="6" t="n">
        <v>27532</v>
      </c>
      <c r="C32" s="6" t="n">
        <v>52943</v>
      </c>
    </row>
    <row r="33">
      <c r="A33" s="4" t="inlineStr">
        <is>
          <t>Net Cash Provided by Financing Activities</t>
        </is>
      </c>
      <c r="B33" s="6" t="n">
        <v>34501</v>
      </c>
      <c r="C33" s="6" t="n">
        <v>46535</v>
      </c>
    </row>
    <row r="34">
      <c r="A34" s="4" t="inlineStr">
        <is>
          <t>Net (decrease) increase in cash and cash equivalents</t>
        </is>
      </c>
      <c r="B34" s="6" t="n">
        <v>-31404</v>
      </c>
      <c r="C34" s="6" t="n">
        <v>42203</v>
      </c>
    </row>
    <row r="35">
      <c r="A35" s="4" t="inlineStr">
        <is>
          <t>Cash and Cash Equivalents, Beginning of the Year</t>
        </is>
      </c>
      <c r="B35" s="6" t="n">
        <v>92350</v>
      </c>
      <c r="C35" s="6" t="n">
        <v>50147</v>
      </c>
    </row>
    <row r="36">
      <c r="A36" s="4" t="inlineStr">
        <is>
          <t>Cash and Cash Equivalents, End of the Year</t>
        </is>
      </c>
      <c r="B36" s="6" t="n">
        <v>60946</v>
      </c>
      <c r="C36" s="6" t="n">
        <v>92350</v>
      </c>
    </row>
    <row r="37">
      <c r="A37" s="3" t="inlineStr">
        <is>
          <t>Supplemental Disclosure of Cash Paid During the Year for:</t>
        </is>
      </c>
    </row>
    <row r="38">
      <c r="A38" s="4" t="inlineStr">
        <is>
          <t>Interest</t>
        </is>
      </c>
      <c r="B38" s="6" t="n">
        <v>2865</v>
      </c>
      <c r="C38" s="6" t="n">
        <v>5151</v>
      </c>
    </row>
    <row r="39">
      <c r="A39" s="4" t="inlineStr">
        <is>
          <t>Taxes</t>
        </is>
      </c>
      <c r="B39" s="4" t="inlineStr">
        <is>
          <t xml:space="preserve"> </t>
        </is>
      </c>
      <c r="C39" s="6" t="n">
        <v>-166</v>
      </c>
    </row>
    <row r="40">
      <c r="A40" s="3" t="inlineStr">
        <is>
          <t>Supplemental Disclosure of Non-Cash Transactions:</t>
        </is>
      </c>
    </row>
    <row r="41">
      <c r="A41" s="4" t="inlineStr">
        <is>
          <t>Other real estate acquired in settlement of foreclosed loans</t>
        </is>
      </c>
      <c r="B41" s="5" t="n">
        <v>566</v>
      </c>
      <c r="C41" s="5" t="n">
        <v>112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Details 2) - USD ($) $ in Thousands</t>
        </is>
      </c>
      <c r="B1" s="2" t="inlineStr">
        <is>
          <t>Dec. 31, 2021</t>
        </is>
      </c>
      <c r="C1" s="2" t="inlineStr">
        <is>
          <t>Dec. 31, 2020</t>
        </is>
      </c>
    </row>
    <row r="2">
      <c r="A2" s="3" t="inlineStr">
        <is>
          <t>Fair Value, Assets and Liabilities Measured on Recurring and Nonrecurring Basis [Line Items]</t>
        </is>
      </c>
    </row>
    <row r="3">
      <c r="A3" s="4" t="inlineStr">
        <is>
          <t>Net Loans</t>
        </is>
      </c>
      <c r="B3" s="5" t="n">
        <v>587009</v>
      </c>
      <c r="C3" s="5" t="n">
        <v>568375</v>
      </c>
    </row>
    <row r="4">
      <c r="A4" s="4" t="inlineStr">
        <is>
          <t>Fair Value, Inputs, Level 1 [Member]</t>
        </is>
      </c>
    </row>
    <row r="5">
      <c r="A5" s="3" t="inlineStr">
        <is>
          <t>Fair Value, Assets and Liabilities Measured on Recurring and Nonrecurring Basis [Line Items]</t>
        </is>
      </c>
    </row>
    <row r="6">
      <c r="A6" s="4" t="inlineStr">
        <is>
          <t>Net Loans</t>
        </is>
      </c>
      <c r="B6" s="4" t="inlineStr">
        <is>
          <t xml:space="preserve"> </t>
        </is>
      </c>
      <c r="C6" s="4" t="inlineStr">
        <is>
          <t xml:space="preserve"> </t>
        </is>
      </c>
    </row>
    <row r="7">
      <c r="A7" s="4" t="inlineStr">
        <is>
          <t>Time deposits</t>
        </is>
      </c>
      <c r="B7" s="4" t="inlineStr">
        <is>
          <t xml:space="preserve"> </t>
        </is>
      </c>
      <c r="C7" s="4" t="inlineStr">
        <is>
          <t xml:space="preserve"> </t>
        </is>
      </c>
    </row>
    <row r="8">
      <c r="A8" s="4" t="inlineStr">
        <is>
          <t>FHLB advances</t>
        </is>
      </c>
      <c r="B8" s="4" t="inlineStr">
        <is>
          <t xml:space="preserve"> </t>
        </is>
      </c>
      <c r="C8" s="4" t="inlineStr">
        <is>
          <t xml:space="preserve"> </t>
        </is>
      </c>
    </row>
    <row r="9">
      <c r="A9" s="4" t="inlineStr">
        <is>
          <t>Fair Value, Inputs, Level 2 [Member]</t>
        </is>
      </c>
    </row>
    <row r="10">
      <c r="A10" s="3" t="inlineStr">
        <is>
          <t>Fair Value, Assets and Liabilities Measured on Recurring and Nonrecurring Basis [Line Items]</t>
        </is>
      </c>
    </row>
    <row r="11">
      <c r="A11" s="4" t="inlineStr">
        <is>
          <t>Net Loans</t>
        </is>
      </c>
      <c r="B11" s="6" t="n">
        <v>577357</v>
      </c>
      <c r="C11" s="6" t="n">
        <v>560634</v>
      </c>
    </row>
    <row r="12">
      <c r="A12" s="4" t="inlineStr">
        <is>
          <t>Time deposits</t>
        </is>
      </c>
      <c r="B12" s="6" t="n">
        <v>198353</v>
      </c>
      <c r="C12" s="6" t="n">
        <v>237768</v>
      </c>
    </row>
    <row r="13">
      <c r="A13" s="4" t="inlineStr">
        <is>
          <t>FHLB advances</t>
        </is>
      </c>
      <c r="B13" s="6" t="n">
        <v>15649</v>
      </c>
      <c r="C13" s="6" t="n">
        <v>16788</v>
      </c>
    </row>
    <row r="14">
      <c r="A14" s="4" t="inlineStr">
        <is>
          <t>Fair Value, Inputs, Level 3 [Member]</t>
        </is>
      </c>
    </row>
    <row r="15">
      <c r="A15" s="3" t="inlineStr">
        <is>
          <t>Fair Value, Assets and Liabilities Measured on Recurring and Nonrecurring Basis [Line Items]</t>
        </is>
      </c>
    </row>
    <row r="16">
      <c r="A16" s="4" t="inlineStr">
        <is>
          <t>Net Loans</t>
        </is>
      </c>
      <c r="B16" s="6" t="n">
        <v>2667</v>
      </c>
      <c r="C16" s="6" t="n">
        <v>4030</v>
      </c>
    </row>
    <row r="17">
      <c r="A17" s="4" t="inlineStr">
        <is>
          <t>Time deposits</t>
        </is>
      </c>
      <c r="B17" s="4" t="inlineStr">
        <is>
          <t xml:space="preserve"> </t>
        </is>
      </c>
      <c r="C17" s="4" t="inlineStr">
        <is>
          <t xml:space="preserve"> </t>
        </is>
      </c>
    </row>
    <row r="18">
      <c r="A18" s="4" t="inlineStr">
        <is>
          <t>FHLB advances</t>
        </is>
      </c>
      <c r="B18" s="4" t="inlineStr">
        <is>
          <t xml:space="preserve"> </t>
        </is>
      </c>
      <c r="C18" s="4" t="inlineStr">
        <is>
          <t xml:space="preserve"> </t>
        </is>
      </c>
    </row>
    <row r="19">
      <c r="A19" s="4" t="inlineStr">
        <is>
          <t>Carrying Reported Amount Fairs Value Disclosure [Member]</t>
        </is>
      </c>
    </row>
    <row r="20">
      <c r="A20" s="3" t="inlineStr">
        <is>
          <t>Fair Value, Assets and Liabilities Measured on Recurring and Nonrecurring Basis [Line Items]</t>
        </is>
      </c>
    </row>
    <row r="21">
      <c r="A21" s="4" t="inlineStr">
        <is>
          <t>Net Loans</t>
        </is>
      </c>
      <c r="B21" s="6" t="n">
        <v>587009</v>
      </c>
      <c r="C21" s="6" t="n">
        <v>568375</v>
      </c>
    </row>
    <row r="22">
      <c r="A22" s="4" t="inlineStr">
        <is>
          <t>Time deposits</t>
        </is>
      </c>
      <c r="B22" s="6" t="n">
        <v>196285</v>
      </c>
      <c r="C22" s="6" t="n">
        <v>234449</v>
      </c>
    </row>
    <row r="23">
      <c r="A23" s="4" t="inlineStr">
        <is>
          <t>FHLB advances</t>
        </is>
      </c>
      <c r="B23" s="6" t="n">
        <v>16496</v>
      </c>
      <c r="C23" s="6" t="n">
        <v>21496</v>
      </c>
    </row>
    <row r="24">
      <c r="A24" s="4" t="inlineStr">
        <is>
          <t>Estimate Of Fair Value Fair Values Disclosure [Member]</t>
        </is>
      </c>
    </row>
    <row r="25">
      <c r="A25" s="3" t="inlineStr">
        <is>
          <t>Fair Value, Assets and Liabilities Measured on Recurring and Nonrecurring Basis [Line Items]</t>
        </is>
      </c>
    </row>
    <row r="26">
      <c r="A26" s="4" t="inlineStr">
        <is>
          <t>Net Loans</t>
        </is>
      </c>
      <c r="B26" s="6" t="n">
        <v>580024</v>
      </c>
      <c r="C26" s="6" t="n">
        <v>564664</v>
      </c>
    </row>
    <row r="27">
      <c r="A27" s="4" t="inlineStr">
        <is>
          <t>Time deposits</t>
        </is>
      </c>
      <c r="B27" s="6" t="n">
        <v>198353</v>
      </c>
      <c r="C27" s="6" t="n">
        <v>237768</v>
      </c>
    </row>
    <row r="28">
      <c r="A28" s="4" t="inlineStr">
        <is>
          <t>FHLB advances</t>
        </is>
      </c>
      <c r="B28" s="5" t="n">
        <v>15649</v>
      </c>
      <c r="C28" s="5" t="n">
        <v>1678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73" customWidth="1" min="1" max="1"/>
    <col width="37"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s>
  <sheetData>
    <row r="1">
      <c r="A1" s="1" t="inlineStr">
        <is>
          <t>REVENUE FROM CONTRACTS WITH CUSTOMERS (Details) - USD ($) $ in Thousands</t>
        </is>
      </c>
      <c r="C1" s="2" t="inlineStr">
        <is>
          <t>3 Months Ended</t>
        </is>
      </c>
      <c r="K1" s="2" t="inlineStr">
        <is>
          <t>12 Months Ended</t>
        </is>
      </c>
    </row>
    <row r="2">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21</t>
        </is>
      </c>
      <c r="L2" s="2" t="inlineStr">
        <is>
          <t>Dec. 31, 2020</t>
        </is>
      </c>
    </row>
    <row r="3">
      <c r="A3" s="3" t="inlineStr">
        <is>
          <t>Revenue from Contract with Customer [Abstract]</t>
        </is>
      </c>
    </row>
    <row r="4">
      <c r="A4" s="4" t="inlineStr">
        <is>
          <t>Service charges and fees</t>
        </is>
      </c>
      <c r="K4" s="5" t="n">
        <v>3724</v>
      </c>
      <c r="L4" s="5" t="n">
        <v>3217</v>
      </c>
    </row>
    <row r="5">
      <c r="A5" s="4" t="inlineStr">
        <is>
          <t>Insurance and investment fees</t>
        </is>
      </c>
      <c r="K5" s="6" t="n">
        <v>1029</v>
      </c>
      <c r="L5" s="6" t="n">
        <v>716</v>
      </c>
    </row>
    <row r="6">
      <c r="A6" s="4" t="inlineStr">
        <is>
          <t>Gains on sales of available-for-sale securities</t>
        </is>
      </c>
      <c r="B6" s="4" t="inlineStr">
        <is>
          <t>[1]</t>
        </is>
      </c>
      <c r="K6" s="6" t="n">
        <v>322</v>
      </c>
      <c r="L6" s="6" t="n">
        <v>4</v>
      </c>
    </row>
    <row r="7">
      <c r="A7" s="4" t="inlineStr">
        <is>
          <t>Other noninterest income</t>
        </is>
      </c>
      <c r="K7" s="6" t="n">
        <v>1034</v>
      </c>
      <c r="L7" s="6" t="n">
        <v>896</v>
      </c>
    </row>
    <row r="8">
      <c r="A8" s="4" t="inlineStr">
        <is>
          <t>Total Noninterest Income</t>
        </is>
      </c>
      <c r="C8" s="5" t="n">
        <v>2503</v>
      </c>
      <c r="D8" s="5" t="n">
        <v>2970</v>
      </c>
      <c r="E8" s="5" t="n">
        <v>2378</v>
      </c>
      <c r="F8" s="5" t="n">
        <v>2129</v>
      </c>
      <c r="G8" s="5" t="n">
        <v>2234</v>
      </c>
      <c r="H8" s="5" t="n">
        <v>2116</v>
      </c>
      <c r="I8" s="5" t="n">
        <v>1628</v>
      </c>
      <c r="J8" s="5" t="n">
        <v>2165</v>
      </c>
      <c r="K8" s="5" t="n">
        <v>9980</v>
      </c>
      <c r="L8" s="5" t="n">
        <v>8147</v>
      </c>
    </row>
    <row r="9"/>
    <row r="10">
      <c r="A10" s="4" t="inlineStr">
        <is>
          <t>[1]</t>
        </is>
      </c>
      <c r="B10" s="4" t="inlineStr">
        <is>
          <t>– Not within the scope of ASU
2014-9</t>
        </is>
      </c>
    </row>
  </sheetData>
  <mergeCells count="5">
    <mergeCell ref="A1:B2"/>
    <mergeCell ref="C1:J1"/>
    <mergeCell ref="K1:L1"/>
    <mergeCell ref="A9:K9"/>
    <mergeCell ref="B10:K1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NONINTEREST EXPENSES (Details) - USD ($) $ in Thousands</t>
        </is>
      </c>
      <c r="B1" s="2" t="inlineStr">
        <is>
          <t>12 Months Ended</t>
        </is>
      </c>
    </row>
    <row r="2">
      <c r="B2" s="2" t="inlineStr">
        <is>
          <t>Dec. 31, 2021</t>
        </is>
      </c>
      <c r="C2" s="2" t="inlineStr">
        <is>
          <t>Dec. 31, 2020</t>
        </is>
      </c>
    </row>
    <row r="3">
      <c r="A3" s="3" t="inlineStr">
        <is>
          <t>Noninterest Expenses</t>
        </is>
      </c>
    </row>
    <row r="4">
      <c r="A4" s="4" t="inlineStr">
        <is>
          <t xml:space="preserve"> Advertising, sponsorships and donations</t>
        </is>
      </c>
      <c r="B4" s="5" t="n">
        <v>252</v>
      </c>
      <c r="C4" s="5" t="n">
        <v>216</v>
      </c>
    </row>
    <row r="5">
      <c r="A5" s="4" t="inlineStr">
        <is>
          <t xml:space="preserve"> Legal and professional fees</t>
        </is>
      </c>
      <c r="B5" s="6" t="n">
        <v>922</v>
      </c>
      <c r="C5" s="6" t="n">
        <v>839</v>
      </c>
    </row>
    <row r="6">
      <c r="A6" s="4" t="inlineStr">
        <is>
          <t xml:space="preserve"> Consulting fees</t>
        </is>
      </c>
      <c r="B6" s="6" t="n">
        <v>269</v>
      </c>
      <c r="C6" s="6" t="n">
        <v>504</v>
      </c>
    </row>
    <row r="7">
      <c r="A7" s="4" t="inlineStr">
        <is>
          <t xml:space="preserve"> Loan related expenses</t>
        </is>
      </c>
      <c r="B7" s="6" t="n">
        <v>599</v>
      </c>
      <c r="C7" s="6" t="n">
        <v>353</v>
      </c>
    </row>
    <row r="8">
      <c r="A8" s="4" t="inlineStr">
        <is>
          <t xml:space="preserve"> Printing and supplies</t>
        </is>
      </c>
      <c r="B8" s="6" t="n">
        <v>133</v>
      </c>
      <c r="C8" s="6" t="n">
        <v>141</v>
      </c>
    </row>
    <row r="9">
      <c r="A9" s="4" t="inlineStr">
        <is>
          <t xml:space="preserve"> FDIC insurance premiums</t>
        </is>
      </c>
      <c r="B9" s="6" t="n">
        <v>266</v>
      </c>
      <c r="C9" s="6" t="n">
        <v>393</v>
      </c>
    </row>
    <row r="10">
      <c r="A10" s="4" t="inlineStr">
        <is>
          <t xml:space="preserve"> Total</t>
        </is>
      </c>
      <c r="B10" s="5" t="n">
        <v>6976</v>
      </c>
      <c r="C10" s="5" t="n">
        <v>673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RPORATION ONLY FINANCIAL STATEMENTS (Details) - USD ($) $ in Thousands</t>
        </is>
      </c>
      <c r="B1" s="2" t="inlineStr">
        <is>
          <t>Dec. 31, 2021</t>
        </is>
      </c>
      <c r="C1" s="2" t="inlineStr">
        <is>
          <t>Dec. 31, 2020</t>
        </is>
      </c>
      <c r="D1" s="2" t="inlineStr">
        <is>
          <t>Dec. 31, 2019</t>
        </is>
      </c>
    </row>
    <row r="2">
      <c r="A2" s="3" t="inlineStr">
        <is>
          <t>ASSETS</t>
        </is>
      </c>
    </row>
    <row r="3">
      <c r="A3" s="4" t="inlineStr">
        <is>
          <t>Due from banks</t>
        </is>
      </c>
      <c r="B3" s="5" t="n">
        <v>14952</v>
      </c>
      <c r="C3" s="5" t="n">
        <v>16023</v>
      </c>
    </row>
    <row r="4">
      <c r="A4" s="4" t="inlineStr">
        <is>
          <t>Other assets</t>
        </is>
      </c>
      <c r="B4" s="6" t="n">
        <v>9391</v>
      </c>
      <c r="C4" s="6" t="n">
        <v>10317</v>
      </c>
    </row>
    <row r="5">
      <c r="A5" s="3" t="inlineStr">
        <is>
          <t>LIABILITIES</t>
        </is>
      </c>
    </row>
    <row r="6">
      <c r="A6" s="4" t="inlineStr">
        <is>
          <t>Accrued interest payable</t>
        </is>
      </c>
      <c r="B6" s="6" t="n">
        <v>272</v>
      </c>
      <c r="C6" s="6" t="n">
        <v>436</v>
      </c>
    </row>
    <row r="7">
      <c r="A7" s="4" t="inlineStr">
        <is>
          <t>Accrued expenses and other liabilities</t>
        </is>
      </c>
      <c r="B7" s="6" t="n">
        <v>2673</v>
      </c>
      <c r="C7" s="6" t="n">
        <v>2742</v>
      </c>
    </row>
    <row r="8">
      <c r="A8" s="4" t="inlineStr">
        <is>
          <t>Total Liabilities</t>
        </is>
      </c>
      <c r="B8" s="6" t="n">
        <v>731016</v>
      </c>
      <c r="C8" s="6" t="n">
        <v>698125</v>
      </c>
    </row>
    <row r="9">
      <c r="A9" s="3" t="inlineStr">
        <is>
          <t>STOCKHOLDERS’ EQUITY</t>
        </is>
      </c>
    </row>
    <row r="10">
      <c r="A10" s="4" t="inlineStr">
        <is>
          <t>Common stock - $2.00 par value, 50,000,000 shares authorized; 23,922,086 shares issued and outstanding at both December 31, 2021 and 2020</t>
        </is>
      </c>
      <c r="B10" s="6" t="n">
        <v>47844</v>
      </c>
      <c r="C10" s="6" t="n">
        <v>47844</v>
      </c>
    </row>
    <row r="11">
      <c r="A11" s="4" t="inlineStr">
        <is>
          <t>Retained earnings (deficit)</t>
        </is>
      </c>
      <c r="B11" s="6" t="n">
        <v>2031</v>
      </c>
      <c r="C11" s="6" t="n">
        <v>-4979</v>
      </c>
    </row>
    <row r="12">
      <c r="A12" s="4" t="inlineStr">
        <is>
          <t>Accumulated other comprehensive (loss) income</t>
        </is>
      </c>
      <c r="B12" s="6" t="n">
        <v>-814</v>
      </c>
      <c r="C12" s="6" t="n">
        <v>742</v>
      </c>
    </row>
    <row r="13">
      <c r="A13" s="4" t="inlineStr">
        <is>
          <t>Total Stockholders’ Equity</t>
        </is>
      </c>
      <c r="B13" s="6" t="n">
        <v>63631</v>
      </c>
      <c r="C13" s="6" t="n">
        <v>58177</v>
      </c>
      <c r="D13" s="5" t="n">
        <v>54602</v>
      </c>
    </row>
    <row r="14">
      <c r="A14" s="4" t="inlineStr">
        <is>
          <t>Total Liabilities and Stockholders’ Equity</t>
        </is>
      </c>
      <c r="B14" s="6" t="n">
        <v>794647</v>
      </c>
      <c r="C14" s="6" t="n">
        <v>756302</v>
      </c>
    </row>
    <row r="15">
      <c r="A15" s="4" t="inlineStr">
        <is>
          <t>Parent Company [Member]</t>
        </is>
      </c>
    </row>
    <row r="16">
      <c r="A16" s="3" t="inlineStr">
        <is>
          <t>ASSETS</t>
        </is>
      </c>
    </row>
    <row r="17">
      <c r="A17" s="4" t="inlineStr">
        <is>
          <t>Due from banks</t>
        </is>
      </c>
      <c r="B17" s="6" t="n">
        <v>187</v>
      </c>
      <c r="C17" s="6" t="n">
        <v>215</v>
      </c>
    </row>
    <row r="18">
      <c r="A18" s="4" t="inlineStr">
        <is>
          <t>Investment in subsidiaries</t>
        </is>
      </c>
      <c r="B18" s="6" t="n">
        <v>78460</v>
      </c>
      <c r="C18" s="6" t="n">
        <v>72990</v>
      </c>
    </row>
    <row r="19">
      <c r="A19" s="4" t="inlineStr">
        <is>
          <t>Other assets</t>
        </is>
      </c>
      <c r="B19" s="6" t="n">
        <v>1645</v>
      </c>
      <c r="C19" s="6" t="n">
        <v>1669</v>
      </c>
    </row>
    <row r="20">
      <c r="A20" s="4" t="inlineStr">
        <is>
          <t>Total Assets</t>
        </is>
      </c>
      <c r="B20" s="6" t="n">
        <v>80292</v>
      </c>
      <c r="C20" s="6" t="n">
        <v>74874</v>
      </c>
    </row>
    <row r="21">
      <c r="A21" s="3" t="inlineStr">
        <is>
          <t>LIABILITIES</t>
        </is>
      </c>
    </row>
    <row r="22">
      <c r="A22" s="4" t="inlineStr">
        <is>
          <t>Accrued interest payable</t>
        </is>
      </c>
      <c r="B22" s="6" t="n">
        <v>104</v>
      </c>
      <c r="C22" s="6" t="n">
        <v>109</v>
      </c>
    </row>
    <row r="23">
      <c r="A23" s="4" t="inlineStr">
        <is>
          <t>Accrued expenses and other liabilities</t>
        </is>
      </c>
      <c r="B23" s="6" t="n">
        <v>61</v>
      </c>
      <c r="C23" s="6" t="n">
        <v>92</v>
      </c>
    </row>
    <row r="24">
      <c r="A24" s="4" t="inlineStr">
        <is>
          <t>Total Liabilities</t>
        </is>
      </c>
      <c r="B24" s="6" t="n">
        <v>16661</v>
      </c>
      <c r="C24" s="6" t="n">
        <v>16697</v>
      </c>
    </row>
    <row r="25">
      <c r="A25" s="3" t="inlineStr">
        <is>
          <t>STOCKHOLDERS’ EQUITY</t>
        </is>
      </c>
    </row>
    <row r="26">
      <c r="A26" s="4" t="inlineStr">
        <is>
          <t>Common stock - $2.00 par value, 50,000,000 shares authorized; 23,922,086 shares issued and outstanding at both December 31, 2021 and 2020</t>
        </is>
      </c>
      <c r="B26" s="6" t="n">
        <v>47844</v>
      </c>
      <c r="C26" s="6" t="n">
        <v>47844</v>
      </c>
    </row>
    <row r="27">
      <c r="A27" s="4" t="inlineStr">
        <is>
          <t>Additional paid capital</t>
        </is>
      </c>
      <c r="B27" s="6" t="n">
        <v>14570</v>
      </c>
      <c r="C27" s="6" t="n">
        <v>14570</v>
      </c>
    </row>
    <row r="28">
      <c r="A28" s="4" t="inlineStr">
        <is>
          <t>Retained earnings (deficit)</t>
        </is>
      </c>
      <c r="B28" s="6" t="n">
        <v>2031</v>
      </c>
      <c r="C28" s="6" t="n">
        <v>-4979</v>
      </c>
    </row>
    <row r="29">
      <c r="A29" s="4" t="inlineStr">
        <is>
          <t>Accumulated other comprehensive (loss) income</t>
        </is>
      </c>
      <c r="B29" s="6" t="n">
        <v>-814</v>
      </c>
      <c r="C29" s="6" t="n">
        <v>742</v>
      </c>
    </row>
    <row r="30">
      <c r="A30" s="4" t="inlineStr">
        <is>
          <t>Total Stockholders’ Equity</t>
        </is>
      </c>
      <c r="B30" s="6" t="n">
        <v>63631</v>
      </c>
      <c r="C30" s="6" t="n">
        <v>58177</v>
      </c>
    </row>
    <row r="31">
      <c r="A31" s="4" t="inlineStr">
        <is>
          <t>Total Liabilities and Stockholders’ Equity</t>
        </is>
      </c>
      <c r="B31" s="5" t="n">
        <v>80292</v>
      </c>
      <c r="C31" s="5" t="n">
        <v>7487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PARENT CORPORATION ONLY FINANCIAL STATEMENTS (Details 1)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Expenses</t>
        </is>
      </c>
    </row>
    <row r="4">
      <c r="A4" s="4" t="inlineStr">
        <is>
          <t>Professional fees</t>
        </is>
      </c>
      <c r="J4" s="5" t="n">
        <v>269</v>
      </c>
      <c r="K4" s="5" t="n">
        <v>504</v>
      </c>
    </row>
    <row r="5">
      <c r="A5" s="4" t="inlineStr">
        <is>
          <t>Other operating expenses</t>
        </is>
      </c>
      <c r="J5" s="6" t="n">
        <v>6976</v>
      </c>
      <c r="K5" s="6" t="n">
        <v>6736</v>
      </c>
    </row>
    <row r="6">
      <c r="A6" s="4" t="inlineStr">
        <is>
          <t>Total Expenses</t>
        </is>
      </c>
      <c r="B6" s="5" t="n">
        <v>6727</v>
      </c>
      <c r="C6" s="5" t="n">
        <v>8067</v>
      </c>
      <c r="D6" s="5" t="n">
        <v>6724</v>
      </c>
      <c r="E6" s="5" t="n">
        <v>6349</v>
      </c>
      <c r="F6" s="5" t="n">
        <v>6272</v>
      </c>
      <c r="G6" s="5" t="n">
        <v>6282</v>
      </c>
      <c r="H6" s="5" t="n">
        <v>7192</v>
      </c>
      <c r="I6" s="5" t="n">
        <v>7251</v>
      </c>
      <c r="J6" s="6" t="n">
        <v>27867</v>
      </c>
      <c r="K6" s="6" t="n">
        <v>26997</v>
      </c>
    </row>
    <row r="7">
      <c r="A7" s="4" t="inlineStr">
        <is>
          <t>Income before Income Taxes</t>
        </is>
      </c>
      <c r="J7" s="6" t="n">
        <v>8952</v>
      </c>
      <c r="K7" s="6" t="n">
        <v>3993</v>
      </c>
    </row>
    <row r="8">
      <c r="A8" s="4" t="inlineStr">
        <is>
          <t>Income Tax Benefit</t>
        </is>
      </c>
      <c r="J8" s="6" t="n">
        <v>1942</v>
      </c>
      <c r="K8" s="6" t="n">
        <v>1103</v>
      </c>
    </row>
    <row r="9">
      <c r="A9" s="4" t="inlineStr">
        <is>
          <t>Net Income</t>
        </is>
      </c>
      <c r="B9" s="5" t="n">
        <v>1917</v>
      </c>
      <c r="C9" s="5" t="n">
        <v>1845</v>
      </c>
      <c r="D9" s="5" t="n">
        <v>1663</v>
      </c>
      <c r="E9" s="5" t="n">
        <v>1585</v>
      </c>
      <c r="F9" s="5" t="n">
        <v>1391</v>
      </c>
      <c r="G9" s="5" t="n">
        <v>1424</v>
      </c>
      <c r="H9" s="5" t="n">
        <v>29</v>
      </c>
      <c r="I9" s="5" t="n">
        <v>46</v>
      </c>
      <c r="J9" s="6" t="n">
        <v>7010</v>
      </c>
      <c r="K9" s="6" t="n">
        <v>2890</v>
      </c>
    </row>
    <row r="10">
      <c r="A10" s="4" t="inlineStr">
        <is>
          <t>Parent Company [Member]</t>
        </is>
      </c>
    </row>
    <row r="11">
      <c r="A11" s="3" t="inlineStr">
        <is>
          <t>Income</t>
        </is>
      </c>
    </row>
    <row r="12">
      <c r="A12" s="4" t="inlineStr">
        <is>
          <t>Dividends from subsidiaries</t>
        </is>
      </c>
      <c r="J12" s="6" t="n">
        <v>-430</v>
      </c>
      <c r="K12" s="6" t="n">
        <v>-610</v>
      </c>
    </row>
    <row r="13">
      <c r="A13" s="4" t="inlineStr">
        <is>
          <t>Total income</t>
        </is>
      </c>
      <c r="J13" s="6" t="n">
        <v>7469</v>
      </c>
      <c r="K13" s="6" t="n">
        <v>3468</v>
      </c>
    </row>
    <row r="14">
      <c r="A14" s="3" t="inlineStr">
        <is>
          <t>Expenses</t>
        </is>
      </c>
    </row>
    <row r="15">
      <c r="A15" s="4" t="inlineStr">
        <is>
          <t>Trust preferred securities interest expense</t>
        </is>
      </c>
      <c r="J15" s="6" t="n">
        <v>420</v>
      </c>
      <c r="K15" s="6" t="n">
        <v>541</v>
      </c>
    </row>
    <row r="16">
      <c r="A16" s="4" t="inlineStr">
        <is>
          <t>Professional fees</t>
        </is>
      </c>
      <c r="J16" s="6" t="n">
        <v>99</v>
      </c>
      <c r="K16" s="6" t="n">
        <v>114</v>
      </c>
    </row>
    <row r="17">
      <c r="A17" s="4" t="inlineStr">
        <is>
          <t>Other operating expenses</t>
        </is>
      </c>
      <c r="J17" s="6" t="n">
        <v>58</v>
      </c>
      <c r="K17" s="6" t="n">
        <v>19</v>
      </c>
    </row>
    <row r="18">
      <c r="A18" s="4" t="inlineStr">
        <is>
          <t>Total Expenses</t>
        </is>
      </c>
      <c r="J18" s="6" t="n">
        <v>577</v>
      </c>
      <c r="K18" s="6" t="n">
        <v>674</v>
      </c>
    </row>
    <row r="19">
      <c r="A19" s="4" t="inlineStr">
        <is>
          <t>Income before Income Taxes</t>
        </is>
      </c>
      <c r="J19" s="6" t="n">
        <v>6892</v>
      </c>
      <c r="K19" s="6" t="n">
        <v>2794</v>
      </c>
    </row>
    <row r="20">
      <c r="A20" s="4" t="inlineStr">
        <is>
          <t>Income Tax Benefit</t>
        </is>
      </c>
      <c r="J20" s="6" t="n">
        <v>-118</v>
      </c>
      <c r="K20" s="6" t="n">
        <v>-96</v>
      </c>
    </row>
    <row r="21">
      <c r="A21" s="4" t="inlineStr">
        <is>
          <t>Net Income</t>
        </is>
      </c>
      <c r="J21" s="5" t="n">
        <v>7010</v>
      </c>
      <c r="K21" s="5" t="n">
        <v>2890</v>
      </c>
    </row>
  </sheetData>
  <mergeCells count="3">
    <mergeCell ref="A1:A2"/>
    <mergeCell ref="B1:I1"/>
    <mergeCell ref="J1:K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PARENT CORPORATION ONLY FINANCIAL STATEMENTS (Details 2)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Cash Flows From Operating Activities</t>
        </is>
      </c>
    </row>
    <row r="4">
      <c r="A4" s="4" t="inlineStr">
        <is>
          <t>Net income</t>
        </is>
      </c>
      <c r="B4" s="5" t="n">
        <v>1917</v>
      </c>
      <c r="C4" s="5" t="n">
        <v>1845</v>
      </c>
      <c r="D4" s="5" t="n">
        <v>1663</v>
      </c>
      <c r="E4" s="5" t="n">
        <v>1585</v>
      </c>
      <c r="F4" s="5" t="n">
        <v>1391</v>
      </c>
      <c r="G4" s="5" t="n">
        <v>1424</v>
      </c>
      <c r="H4" s="5" t="n">
        <v>29</v>
      </c>
      <c r="I4" s="5" t="n">
        <v>46</v>
      </c>
      <c r="J4" s="5" t="n">
        <v>7010</v>
      </c>
      <c r="K4" s="5" t="n">
        <v>2890</v>
      </c>
    </row>
    <row r="5">
      <c r="A5" s="3" t="inlineStr">
        <is>
          <t>Adjustments to reconcile net income to net cash used in operating activities:</t>
        </is>
      </c>
    </row>
    <row r="6">
      <c r="A6" s="4" t="inlineStr">
        <is>
          <t xml:space="preserve">     Net (increase) decrease in other assets</t>
        </is>
      </c>
      <c r="J6" s="6" t="n">
        <v>403</v>
      </c>
      <c r="K6" s="6" t="n">
        <v>77</v>
      </c>
    </row>
    <row r="7">
      <c r="A7" s="4" t="inlineStr">
        <is>
          <t>Net cash (used in) provided by operating activities</t>
        </is>
      </c>
      <c r="J7" s="6" t="n">
        <v>13800</v>
      </c>
      <c r="K7" s="6" t="n">
        <v>8574</v>
      </c>
    </row>
    <row r="8">
      <c r="A8" s="4" t="inlineStr">
        <is>
          <t>Net (decrease) increase in Cash and Cash Equivalents</t>
        </is>
      </c>
      <c r="J8" s="6" t="n">
        <v>-31404</v>
      </c>
      <c r="K8" s="6" t="n">
        <v>42203</v>
      </c>
    </row>
    <row r="9">
      <c r="A9" s="3" t="inlineStr">
        <is>
          <t>Supplemental Disclosure of Cash Paid During the Year for:</t>
        </is>
      </c>
    </row>
    <row r="10">
      <c r="A10" s="4" t="inlineStr">
        <is>
          <t xml:space="preserve">     Interest</t>
        </is>
      </c>
      <c r="J10" s="6" t="n">
        <v>2865</v>
      </c>
      <c r="K10" s="6" t="n">
        <v>5151</v>
      </c>
    </row>
    <row r="11">
      <c r="A11" s="4" t="inlineStr">
        <is>
          <t xml:space="preserve">     Taxes</t>
        </is>
      </c>
      <c r="J11" s="4" t="inlineStr">
        <is>
          <t xml:space="preserve"> </t>
        </is>
      </c>
      <c r="K11" s="6" t="n">
        <v>-166</v>
      </c>
    </row>
    <row r="12">
      <c r="A12" s="4" t="inlineStr">
        <is>
          <t>Parent Company [Member]</t>
        </is>
      </c>
    </row>
    <row r="13">
      <c r="A13" s="3" t="inlineStr">
        <is>
          <t>Cash Flows From Operating Activities</t>
        </is>
      </c>
    </row>
    <row r="14">
      <c r="A14" s="4" t="inlineStr">
        <is>
          <t>Net income</t>
        </is>
      </c>
      <c r="J14" s="6" t="n">
        <v>7010</v>
      </c>
      <c r="K14" s="6" t="n">
        <v>2890</v>
      </c>
    </row>
    <row r="15">
      <c r="A15" s="3" t="inlineStr">
        <is>
          <t>Adjustments to reconcile net income to net cash used in operating activities:</t>
        </is>
      </c>
    </row>
    <row r="16">
      <c r="A16" s="4" t="inlineStr">
        <is>
          <t xml:space="preserve">     Equity in undistributed earnings of subsidiaries</t>
        </is>
      </c>
      <c r="J16" s="6" t="n">
        <v>6580</v>
      </c>
      <c r="K16" s="6" t="n">
        <v>2842</v>
      </c>
    </row>
    <row r="17">
      <c r="A17" s="4" t="inlineStr">
        <is>
          <t xml:space="preserve">     Net (increase) decrease in other assets</t>
        </is>
      </c>
      <c r="J17" s="6" t="n">
        <v>422</v>
      </c>
      <c r="K17" s="6" t="n">
        <v>-67</v>
      </c>
    </row>
    <row r="18">
      <c r="A18" s="4" t="inlineStr">
        <is>
          <t xml:space="preserve">     Net decrease in other liabilities</t>
        </is>
      </c>
      <c r="J18" s="6" t="n">
        <v>-36</v>
      </c>
      <c r="K18" s="6" t="n">
        <v>-109</v>
      </c>
    </row>
    <row r="19">
      <c r="A19" s="4" t="inlineStr">
        <is>
          <t>Net cash (used in) provided by operating activities</t>
        </is>
      </c>
      <c r="J19" s="6" t="n">
        <v>-28</v>
      </c>
      <c r="K19" s="6" t="n">
        <v>6</v>
      </c>
    </row>
    <row r="20">
      <c r="A20" s="4" t="inlineStr">
        <is>
          <t>Net (decrease) increase in Cash and Cash Equivalents</t>
        </is>
      </c>
      <c r="J20" s="6" t="n">
        <v>-28</v>
      </c>
      <c r="K20" s="6" t="n">
        <v>6</v>
      </c>
    </row>
    <row r="21">
      <c r="A21" s="4" t="inlineStr">
        <is>
          <t>Cash and Cash Equivalents, Beginning of year</t>
        </is>
      </c>
      <c r="E21" s="5" t="n">
        <v>215</v>
      </c>
      <c r="I21" s="5" t="n">
        <v>209</v>
      </c>
      <c r="J21" s="6" t="n">
        <v>215</v>
      </c>
      <c r="K21" s="6" t="n">
        <v>209</v>
      </c>
    </row>
    <row r="22">
      <c r="A22" s="4" t="inlineStr">
        <is>
          <t>Cash and Cash Equivalents, End of Year</t>
        </is>
      </c>
      <c r="B22" s="5" t="n">
        <v>187</v>
      </c>
      <c r="F22" s="5" t="n">
        <v>215</v>
      </c>
      <c r="J22" s="6" t="n">
        <v>187</v>
      </c>
      <c r="K22" s="6" t="n">
        <v>215</v>
      </c>
    </row>
    <row r="23">
      <c r="A23" s="3" t="inlineStr">
        <is>
          <t>Supplemental Disclosure of Cash Paid During the Year for:</t>
        </is>
      </c>
    </row>
    <row r="24">
      <c r="A24" s="4" t="inlineStr">
        <is>
          <t xml:space="preserve">     Interest</t>
        </is>
      </c>
      <c r="J24" s="6" t="n">
        <v>425</v>
      </c>
      <c r="K24" s="6" t="n">
        <v>614</v>
      </c>
    </row>
    <row r="25">
      <c r="A25" s="4" t="inlineStr">
        <is>
          <t xml:space="preserve">     Taxes</t>
        </is>
      </c>
      <c r="J25" s="4" t="inlineStr">
        <is>
          <t xml:space="preserve"> </t>
        </is>
      </c>
      <c r="K25" s="5" t="n">
        <v>-166</v>
      </c>
    </row>
  </sheetData>
  <mergeCells count="3">
    <mergeCell ref="A1:A2"/>
    <mergeCell ref="B1:I1"/>
    <mergeCell ref="J1:K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ELECTED QUARTERLY INFORMATION (UNAUDITED)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Income statement</t>
        </is>
      </c>
    </row>
    <row r="4">
      <c r="A4" s="4" t="inlineStr">
        <is>
          <t>Net interest income</t>
        </is>
      </c>
      <c r="B4" s="5" t="n">
        <v>6729</v>
      </c>
      <c r="C4" s="5" t="n">
        <v>7418</v>
      </c>
      <c r="D4" s="5" t="n">
        <v>6651</v>
      </c>
      <c r="E4" s="5" t="n">
        <v>6413</v>
      </c>
      <c r="F4" s="5" t="n">
        <v>6447</v>
      </c>
      <c r="G4" s="5" t="n">
        <v>6414</v>
      </c>
      <c r="H4" s="5" t="n">
        <v>6140</v>
      </c>
      <c r="I4" s="5" t="n">
        <v>6142</v>
      </c>
      <c r="J4" s="5" t="n">
        <v>27211</v>
      </c>
      <c r="K4" s="5" t="n">
        <v>25143</v>
      </c>
    </row>
    <row r="5">
      <c r="A5" s="4" t="inlineStr">
        <is>
          <t>Noninterest income</t>
        </is>
      </c>
      <c r="B5" s="4" t="inlineStr">
        <is>
          <t xml:space="preserve"> </t>
        </is>
      </c>
      <c r="C5" s="4" t="inlineStr">
        <is>
          <t xml:space="preserve"> </t>
        </is>
      </c>
      <c r="D5" s="6" t="n">
        <v>186</v>
      </c>
      <c r="E5" s="6" t="n">
        <v>186</v>
      </c>
      <c r="F5" s="6" t="n">
        <v>300</v>
      </c>
      <c r="G5" s="6" t="n">
        <v>450</v>
      </c>
      <c r="H5" s="6" t="n">
        <v>550</v>
      </c>
      <c r="I5" s="6" t="n">
        <v>1000</v>
      </c>
      <c r="J5" s="6" t="n">
        <v>372</v>
      </c>
      <c r="K5" s="6" t="n">
        <v>2300</v>
      </c>
    </row>
    <row r="6">
      <c r="A6" s="4" t="inlineStr">
        <is>
          <t>Provision for loan losses</t>
        </is>
      </c>
      <c r="B6" s="6" t="n">
        <v>2503</v>
      </c>
      <c r="C6" s="6" t="n">
        <v>2970</v>
      </c>
      <c r="D6" s="6" t="n">
        <v>2378</v>
      </c>
      <c r="E6" s="6" t="n">
        <v>2129</v>
      </c>
      <c r="F6" s="6" t="n">
        <v>2234</v>
      </c>
      <c r="G6" s="6" t="n">
        <v>2116</v>
      </c>
      <c r="H6" s="6" t="n">
        <v>1628</v>
      </c>
      <c r="I6" s="6" t="n">
        <v>2165</v>
      </c>
      <c r="J6" s="6" t="n">
        <v>9980</v>
      </c>
      <c r="K6" s="6" t="n">
        <v>8147</v>
      </c>
    </row>
    <row r="7">
      <c r="A7" s="4" t="inlineStr">
        <is>
          <t>Noninterest expense</t>
        </is>
      </c>
      <c r="B7" s="6" t="n">
        <v>6727</v>
      </c>
      <c r="C7" s="6" t="n">
        <v>8067</v>
      </c>
      <c r="D7" s="6" t="n">
        <v>6724</v>
      </c>
      <c r="E7" s="6" t="n">
        <v>6349</v>
      </c>
      <c r="F7" s="6" t="n">
        <v>6272</v>
      </c>
      <c r="G7" s="6" t="n">
        <v>6282</v>
      </c>
      <c r="H7" s="6" t="n">
        <v>7192</v>
      </c>
      <c r="I7" s="6" t="n">
        <v>7251</v>
      </c>
      <c r="J7" s="6" t="n">
        <v>27867</v>
      </c>
      <c r="K7" s="6" t="n">
        <v>26997</v>
      </c>
    </row>
    <row r="8">
      <c r="A8" s="4" t="inlineStr">
        <is>
          <t>NET INCOME</t>
        </is>
      </c>
      <c r="B8" s="6" t="n">
        <v>1917</v>
      </c>
      <c r="C8" s="6" t="n">
        <v>1845</v>
      </c>
      <c r="D8" s="6" t="n">
        <v>1663</v>
      </c>
      <c r="E8" s="6" t="n">
        <v>1585</v>
      </c>
      <c r="F8" s="6" t="n">
        <v>1391</v>
      </c>
      <c r="G8" s="6" t="n">
        <v>1424</v>
      </c>
      <c r="H8" s="6" t="n">
        <v>29</v>
      </c>
      <c r="I8" s="6" t="n">
        <v>46</v>
      </c>
      <c r="J8" s="5" t="n">
        <v>7010</v>
      </c>
      <c r="K8" s="5" t="n">
        <v>2890</v>
      </c>
    </row>
    <row r="9">
      <c r="A9" s="3" t="inlineStr">
        <is>
          <t>Period end balance sheet</t>
        </is>
      </c>
    </row>
    <row r="10">
      <c r="A10" s="4" t="inlineStr">
        <is>
          <t>Total loans receivable</t>
        </is>
      </c>
      <c r="B10" s="6" t="n">
        <v>593744</v>
      </c>
      <c r="C10" s="6" t="n">
        <v>574053</v>
      </c>
      <c r="D10" s="6" t="n">
        <v>591914</v>
      </c>
      <c r="E10" s="6" t="n">
        <v>594454</v>
      </c>
      <c r="F10" s="6" t="n">
        <v>575566</v>
      </c>
      <c r="G10" s="6" t="n">
        <v>585122</v>
      </c>
      <c r="H10" s="6" t="n">
        <v>587566</v>
      </c>
      <c r="I10" s="6" t="n">
        <v>560468</v>
      </c>
    </row>
    <row r="11">
      <c r="A11" s="4" t="inlineStr">
        <is>
          <t>Total assets</t>
        </is>
      </c>
      <c r="B11" s="6" t="n">
        <v>794647</v>
      </c>
      <c r="C11" s="6" t="n">
        <v>800849</v>
      </c>
      <c r="D11" s="6" t="n">
        <v>797588</v>
      </c>
      <c r="E11" s="6" t="n">
        <v>810266</v>
      </c>
      <c r="F11" s="6" t="n">
        <v>756302</v>
      </c>
      <c r="G11" s="6" t="n">
        <v>749125</v>
      </c>
      <c r="H11" s="6" t="n">
        <v>754651</v>
      </c>
      <c r="I11" s="6" t="n">
        <v>715144</v>
      </c>
    </row>
    <row r="12">
      <c r="A12" s="4" t="inlineStr">
        <is>
          <t>Total deposits</t>
        </is>
      </c>
      <c r="B12" s="5" t="n">
        <v>707513</v>
      </c>
      <c r="C12" s="5" t="n">
        <v>713489</v>
      </c>
      <c r="D12" s="5" t="n">
        <v>711367</v>
      </c>
      <c r="E12" s="5" t="n">
        <v>720954</v>
      </c>
      <c r="F12" s="5" t="n">
        <v>668012</v>
      </c>
      <c r="G12" s="5" t="n">
        <v>661672</v>
      </c>
      <c r="H12" s="5" t="n">
        <v>668404</v>
      </c>
      <c r="I12" s="5" t="n">
        <v>629525</v>
      </c>
    </row>
  </sheetData>
  <mergeCells count="3">
    <mergeCell ref="A1:A2"/>
    <mergeCell ref="B1:I1"/>
    <mergeCell ref="J1:K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2" customWidth="1" min="2" max="2"/>
  </cols>
  <sheetData>
    <row r="1">
      <c r="A1" s="1" t="inlineStr">
        <is>
          <t>NATURE OF OPERATION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t>
        </is>
      </c>
      <c r="B4" s="4" t="inlineStr">
        <is>
          <t xml:space="preserve">NOTE
1 NATURE OF OPERATIONS Nature
of Operations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SUMMARY OF SIGNIFICANT ACCOUNTING POLICIES Basis
of Presentation and Consolidation Use
of Estimates Cash
and Cash Equivalents Investment
Securities The
amortization of premiums and accretion of discounts are recognized in interest income using the effective interest method over the period
to maturity for discounts and the earlier of call date or maturity for premiums. Realized gains and losses on dispositions are based
on the net proceeds and the adjusted book value of the securities sold, using the specific identification method. Realized gains (losses)
on securities available-for-sale are included in noninterest income and, when applicable, are reported as a reclassification adjustment,
net of tax, in other comprehensive income. Unrealized gains and losses on investment securities available for sale are based on the difference
between book value and fair value of each security. These gains and losses are credited or charged to other comprehensive income, net
of tax, whereas realized gains and losses flow through the statements of income. Loans
held for sale Loans It
is the Company’s policy to stop accruing interest on a loan, and classify that loan as non-accrual under the following circumstances:
(a) whenever we are advised by the borrower that scheduled payment or interest payments cannot be met, (b) when our best judgment indicates
that payment in full of principal and interest can no longer be expected, or (c) when any such loan or obligation becomes delinquent
for 90 days unless it is both well secured and in the process of collection. All interest accrued but not collected for loans that are
placed on nonaccrual or charged off is reversed against interest income, except in the case of a nonaccrual loan that is well secured
and in the process of collection, in which case, the interest accrued but not collected is not reversed. The interest on these loans
is accounted for on the cash basis or cost-recovery method, until qualifying for return to accrual status. Generally, loans are returned
to accrual status when all the principal and interest amounts contractually due are brought current, six consecutive timely payments
are made, and prospects for future contractual payments are reasonably assured.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Significant
Group Concentrations of Credit Risk 15.9 Allowance
for Loan Losses The
allowance is increased by a provision for loan losses, which is charged to expense and reduced by charge-offs, net of recoveries. Loans
are charged against the allowance for loan losses when management believes that collectability of all or part of the principal is unlikely.
Past due status is determined based on contractual terms. In
regard to our consumer and consumer real estate loan portfolio, the Company uses the guidance found in the Uniform Retail Credit
Classification and Account Management Policy which affects our estimate of the allowance for loan losses. Under this approach, a
consumer or consumer real estate loan must initially have a credit risk grade of Pass or better. Subsequently, if the loan becomes
contractually 90 days past due or the borrower files for bankruptcy protection, the loan is downgraded to Substandard and placed in
nonaccrual status. If the loan is unsecured, upon being deemed Substandard, the entire loan amount is charged off. For non-1-4
family residential loans that are 90 days past due or greater, or in bankruptcy, the collateral value less estimated liquidation
costs is compared to the loan balance to calculate any potential deficiency. If the collateral is sufficient then no charge-off is
necessary. If a deficiency exists, then upon the loan becoming contractually 120 days past due, the deficiency is charged-off
against the allowance for loan loss. In the case of 1-4 family residential or home equity loans, upon the loan becoming 120 days
past due, a current value is obtained and after application of an estimated liquidation discount, a comparison is made to the loan
balance to calculate any deficiency. Subsequently, any noted deficiency is then charged-off against the allowance for loan loss when
the loan becomes contractually 180 days past due. If the customer has filed bankruptcy, then within 60 days of the bankruptcy
notice, any calculated deficiency is charged-off against the allowance for
loan loss. Collection efforts continue by means of repossessions or foreclosures, and upon bank ownership, liquidation ensues. Bank
Premises and Equipment
Schedule of estimated useful lives
Type Estimated
useful life
Buildings 39
Paving
and landscaping 15
Computer
equipment and software 3 5
Vehicles 5
Furniture
and other equipment 5 10 Leasehold
improvements are amortized over the terms of the respective leases or the estimated useful lives of the improvements, whichever is shorter.
Repairs and maintenance costs are recorded as a component of noninterest expense as incurred. Other
Real Estate Owned Bank
Owned Life Insurance (BOLI) Leases 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See Note 10, Income Taxes, for additional information. The Company records any penalties and interest attributed to
uncertain tax positions as a component of income tax expenses. Income
Per Share Financial
Instruments – Off-balance-sheet instruments Financial
Instruments – Fair Value Comprehensive
Income Revenue
from Contracts with Customers Advertising
Cost Reclassification Subsequent
Ev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1:15:02Z</dcterms:created>
  <dcterms:modified xmlns:dcterms="http://purl.org/dc/terms/" xmlns:xsi="http://www.w3.org/2001/XMLSchema-instance" xsi:type="dcterms:W3CDTF">2022-03-31T21:15:02Z</dcterms:modified>
</cp:coreProperties>
</file>